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Management's Statement_" sheetId="8" state="visible" r:id="rId8"/>
    <sheet xmlns:r="http://schemas.openxmlformats.org/officeDocument/2006/relationships" name="Acquisition_" sheetId="9" state="visible" r:id="rId9"/>
    <sheet xmlns:r="http://schemas.openxmlformats.org/officeDocument/2006/relationships" name="Business Segment Information_" sheetId="10" state="visible" r:id="rId10"/>
    <sheet xmlns:r="http://schemas.openxmlformats.org/officeDocument/2006/relationships" name="Accounts Receivable_" sheetId="11" state="visible" r:id="rId11"/>
    <sheet xmlns:r="http://schemas.openxmlformats.org/officeDocument/2006/relationships" name="Regulatory Accounting_" sheetId="12" state="visible" r:id="rId12"/>
    <sheet xmlns:r="http://schemas.openxmlformats.org/officeDocument/2006/relationships" name="Materials, Supplies and Fuel_" sheetId="13" state="visible" r:id="rId13"/>
    <sheet xmlns:r="http://schemas.openxmlformats.org/officeDocument/2006/relationships" name="Earnings Per Share_" sheetId="14" state="visible" r:id="rId14"/>
    <sheet xmlns:r="http://schemas.openxmlformats.org/officeDocument/2006/relationships" name="Notes Payable and Long-term Deb" sheetId="15" state="visible" r:id="rId15"/>
    <sheet xmlns:r="http://schemas.openxmlformats.org/officeDocument/2006/relationships" name="Equity_" sheetId="16" state="visible" r:id="rId16"/>
    <sheet xmlns:r="http://schemas.openxmlformats.org/officeDocument/2006/relationships" name="Risk Management Activities_" sheetId="17" state="visible" r:id="rId17"/>
    <sheet xmlns:r="http://schemas.openxmlformats.org/officeDocument/2006/relationships" name="Fair Value Measurements_" sheetId="18" state="visible" r:id="rId18"/>
    <sheet xmlns:r="http://schemas.openxmlformats.org/officeDocument/2006/relationships" name="Fair Value of Financial Instrum" sheetId="19" state="visible" r:id="rId19"/>
    <sheet xmlns:r="http://schemas.openxmlformats.org/officeDocument/2006/relationships" name="Other Comprehensive Income (Los" sheetId="20" state="visible" r:id="rId20"/>
    <sheet xmlns:r="http://schemas.openxmlformats.org/officeDocument/2006/relationships" name="Supplemental Disclosure of Cash" sheetId="21" state="visible" r:id="rId21"/>
    <sheet xmlns:r="http://schemas.openxmlformats.org/officeDocument/2006/relationships" name="Employee Benefit Plans_" sheetId="22" state="visible" r:id="rId22"/>
    <sheet xmlns:r="http://schemas.openxmlformats.org/officeDocument/2006/relationships" name="Commitments and Contingencies_" sheetId="23" state="visible" r:id="rId23"/>
    <sheet xmlns:r="http://schemas.openxmlformats.org/officeDocument/2006/relationships" name="Impairment of Assets_" sheetId="24" state="visible" r:id="rId24"/>
    <sheet xmlns:r="http://schemas.openxmlformats.org/officeDocument/2006/relationships" name="Income Taxes_" sheetId="25" state="visible" r:id="rId25"/>
    <sheet xmlns:r="http://schemas.openxmlformats.org/officeDocument/2006/relationships" name="Accrued Liabilities_" sheetId="26" state="visible" r:id="rId26"/>
    <sheet xmlns:r="http://schemas.openxmlformats.org/officeDocument/2006/relationships" name="Subsequent Events" sheetId="27" state="visible" r:id="rId27"/>
    <sheet xmlns:r="http://schemas.openxmlformats.org/officeDocument/2006/relationships" name="Management's Statement_ (Polici" sheetId="28" state="visible" r:id="rId28"/>
    <sheet xmlns:r="http://schemas.openxmlformats.org/officeDocument/2006/relationships" name="Acquisition_ (Tables)" sheetId="29" state="visible" r:id="rId29"/>
    <sheet xmlns:r="http://schemas.openxmlformats.org/officeDocument/2006/relationships" name="Business Segment Information_ (" sheetId="30" state="visible" r:id="rId30"/>
    <sheet xmlns:r="http://schemas.openxmlformats.org/officeDocument/2006/relationships" name="Accounts Receivable_ (Tables)" sheetId="31" state="visible" r:id="rId31"/>
    <sheet xmlns:r="http://schemas.openxmlformats.org/officeDocument/2006/relationships" name="Regulatory Accounting_ (Tables)" sheetId="32" state="visible" r:id="rId32"/>
    <sheet xmlns:r="http://schemas.openxmlformats.org/officeDocument/2006/relationships" name="Materials, Supplies and Fuel_ (" sheetId="33" state="visible" r:id="rId33"/>
    <sheet xmlns:r="http://schemas.openxmlformats.org/officeDocument/2006/relationships" name="Earnings Per Share_ (Tables)" sheetId="34" state="visible" r:id="rId34"/>
    <sheet xmlns:r="http://schemas.openxmlformats.org/officeDocument/2006/relationships" name="Notes Payable and Long-term D35" sheetId="35" state="visible" r:id="rId35"/>
    <sheet xmlns:r="http://schemas.openxmlformats.org/officeDocument/2006/relationships" name="Equity_ (Tables)" sheetId="36" state="visible" r:id="rId36"/>
    <sheet xmlns:r="http://schemas.openxmlformats.org/officeDocument/2006/relationships" name="Risk Management Activities_ (Ta" sheetId="37" state="visible" r:id="rId37"/>
    <sheet xmlns:r="http://schemas.openxmlformats.org/officeDocument/2006/relationships" name="Fair Value Measurements_ (Table" sheetId="38" state="visible" r:id="rId38"/>
    <sheet xmlns:r="http://schemas.openxmlformats.org/officeDocument/2006/relationships" name="Fair Value of Financial Instr39" sheetId="39" state="visible" r:id="rId39"/>
    <sheet xmlns:r="http://schemas.openxmlformats.org/officeDocument/2006/relationships" name="Other Comprehensive Income (L40" sheetId="40" state="visible" r:id="rId40"/>
    <sheet xmlns:r="http://schemas.openxmlformats.org/officeDocument/2006/relationships" name="Supplemental Disclosure of Ca41" sheetId="41" state="visible" r:id="rId41"/>
    <sheet xmlns:r="http://schemas.openxmlformats.org/officeDocument/2006/relationships" name="Employee Benefit Plans_ (Tables" sheetId="42" state="visible" r:id="rId42"/>
    <sheet xmlns:r="http://schemas.openxmlformats.org/officeDocument/2006/relationships" name="Income Taxes_ (Tables)" sheetId="43" state="visible" r:id="rId43"/>
    <sheet xmlns:r="http://schemas.openxmlformats.org/officeDocument/2006/relationships" name="Accrued Liabilities_ (Tables)" sheetId="44" state="visible" r:id="rId44"/>
    <sheet xmlns:r="http://schemas.openxmlformats.org/officeDocument/2006/relationships" name="Subsequent Events (Tables)" sheetId="45" state="visible" r:id="rId45"/>
    <sheet xmlns:r="http://schemas.openxmlformats.org/officeDocument/2006/relationships" name="Management's Statement_ Revisio" sheetId="46" state="visible" r:id="rId46"/>
    <sheet xmlns:r="http://schemas.openxmlformats.org/officeDocument/2006/relationships" name="Management's Statement_ Improve" sheetId="47" state="visible" r:id="rId47"/>
    <sheet xmlns:r="http://schemas.openxmlformats.org/officeDocument/2006/relationships" name="Acquisition_ (Details)" sheetId="48" state="visible" r:id="rId48"/>
    <sheet xmlns:r="http://schemas.openxmlformats.org/officeDocument/2006/relationships" name="Acquisition_ Noncontrolling Int" sheetId="49" state="visible" r:id="rId49"/>
    <sheet xmlns:r="http://schemas.openxmlformats.org/officeDocument/2006/relationships" name="Business Segment Information_ I" sheetId="50" state="visible" r:id="rId50"/>
    <sheet xmlns:r="http://schemas.openxmlformats.org/officeDocument/2006/relationships" name="Business Segment Information_ S" sheetId="51" state="visible" r:id="rId51"/>
    <sheet xmlns:r="http://schemas.openxmlformats.org/officeDocument/2006/relationships" name="Accounts Receivable_ (Details)" sheetId="52" state="visible" r:id="rId52"/>
    <sheet xmlns:r="http://schemas.openxmlformats.org/officeDocument/2006/relationships" name="Regulatory Accounting_ (Details" sheetId="53" state="visible" r:id="rId53"/>
    <sheet xmlns:r="http://schemas.openxmlformats.org/officeDocument/2006/relationships" name="Materials, Supplies and Fuel_54" sheetId="54" state="visible" r:id="rId54"/>
    <sheet xmlns:r="http://schemas.openxmlformats.org/officeDocument/2006/relationships" name="Earnings Per Share_ Earnings Pe" sheetId="55" state="visible" r:id="rId55"/>
    <sheet xmlns:r="http://schemas.openxmlformats.org/officeDocument/2006/relationships" name="Earnings Per Share_ Anti-diluti" sheetId="56" state="visible" r:id="rId56"/>
    <sheet xmlns:r="http://schemas.openxmlformats.org/officeDocument/2006/relationships" name="Notes Payable and Long-term D57" sheetId="57" state="visible" r:id="rId57"/>
    <sheet xmlns:r="http://schemas.openxmlformats.org/officeDocument/2006/relationships" name="Notes Payable and Long-term D58" sheetId="58" state="visible" r:id="rId58"/>
    <sheet xmlns:r="http://schemas.openxmlformats.org/officeDocument/2006/relationships" name="Notes Payable and Long-term D59" sheetId="59" state="visible" r:id="rId59"/>
    <sheet xmlns:r="http://schemas.openxmlformats.org/officeDocument/2006/relationships" name="Equity_ Stockholders Equity Rec" sheetId="60" state="visible" r:id="rId60"/>
    <sheet xmlns:r="http://schemas.openxmlformats.org/officeDocument/2006/relationships" name="Equity_ At-the-Market Equity Of" sheetId="61" state="visible" r:id="rId61"/>
    <sheet xmlns:r="http://schemas.openxmlformats.org/officeDocument/2006/relationships" name="Equity_ Variable Interest Entit" sheetId="62" state="visible" r:id="rId62"/>
    <sheet xmlns:r="http://schemas.openxmlformats.org/officeDocument/2006/relationships" name="Risk Management Activities_ Oil" sheetId="63" state="visible" r:id="rId63"/>
    <sheet xmlns:r="http://schemas.openxmlformats.org/officeDocument/2006/relationships" name="Risk Management Activities_ Uti" sheetId="64" state="visible" r:id="rId64"/>
    <sheet xmlns:r="http://schemas.openxmlformats.org/officeDocument/2006/relationships" name="Risk Management Activities_ Fin" sheetId="65" state="visible" r:id="rId65"/>
    <sheet xmlns:r="http://schemas.openxmlformats.org/officeDocument/2006/relationships" name="Risk Management Activities_ Cas" sheetId="66" state="visible" r:id="rId66"/>
    <sheet xmlns:r="http://schemas.openxmlformats.org/officeDocument/2006/relationships" name="Risk Management Activities_ Der" sheetId="67" state="visible" r:id="rId67"/>
    <sheet xmlns:r="http://schemas.openxmlformats.org/officeDocument/2006/relationships" name="Fair Value Measurements_ Schedu" sheetId="68" state="visible" r:id="rId68"/>
    <sheet xmlns:r="http://schemas.openxmlformats.org/officeDocument/2006/relationships" name="Fair Value Measurements_ Balanc" sheetId="69" state="visible" r:id="rId69"/>
    <sheet xmlns:r="http://schemas.openxmlformats.org/officeDocument/2006/relationships" name="Fair Value of Financial Instr70" sheetId="70" state="visible" r:id="rId70"/>
    <sheet xmlns:r="http://schemas.openxmlformats.org/officeDocument/2006/relationships" name="Other Comprehensive Income (L71" sheetId="71" state="visible" r:id="rId71"/>
    <sheet xmlns:r="http://schemas.openxmlformats.org/officeDocument/2006/relationships" name="Other Comprehensive Income (L72" sheetId="72" state="visible" r:id="rId72"/>
    <sheet xmlns:r="http://schemas.openxmlformats.org/officeDocument/2006/relationships" name="Supplemental Disclosure of Ca73" sheetId="73" state="visible" r:id="rId73"/>
    <sheet xmlns:r="http://schemas.openxmlformats.org/officeDocument/2006/relationships" name="Employee Benefit Plans_ (Detail" sheetId="74" state="visible" r:id="rId74"/>
    <sheet xmlns:r="http://schemas.openxmlformats.org/officeDocument/2006/relationships" name="Commitments and Contingencies_ " sheetId="75" state="visible" r:id="rId75"/>
    <sheet xmlns:r="http://schemas.openxmlformats.org/officeDocument/2006/relationships" name="Impairment of Assets_ (Details)" sheetId="76" state="visible" r:id="rId76"/>
    <sheet xmlns:r="http://schemas.openxmlformats.org/officeDocument/2006/relationships" name="Income Taxes_ (Details)" sheetId="77" state="visible" r:id="rId77"/>
    <sheet xmlns:r="http://schemas.openxmlformats.org/officeDocument/2006/relationships" name="Accrued Liabilities_ (Details)" sheetId="78" state="visible" r:id="rId78"/>
    <sheet xmlns:r="http://schemas.openxmlformats.org/officeDocument/2006/relationships" name="Subsequent Events (Details)" sheetId="79" state="visible" r:id="rId79"/>
  </sheets>
  <definedNames/>
  <calcPr calcId="124519" fullCalcOnLoad="1"/>
</workbook>
</file>

<file path=xl/sharedStrings.xml><?xml version="1.0" encoding="utf-8"?>
<sst xmlns="http://schemas.openxmlformats.org/spreadsheetml/2006/main" uniqueCount="772">
  <si>
    <t>Document and Entity Information Document - shares</t>
  </si>
  <si>
    <t>9 Months Ended</t>
  </si>
  <si>
    <t>Sep. 30, 2017</t>
  </si>
  <si>
    <t>Oct. 31, 2017</t>
  </si>
  <si>
    <t>Document and Entity Information [Abstract]</t>
  </si>
  <si>
    <t>Entity Registrant Name</t>
  </si>
  <si>
    <t>BLACK HILLS CORP /SD/</t>
  </si>
  <si>
    <t>Entity Central Index Key</t>
  </si>
  <si>
    <t>Document Type</t>
  </si>
  <si>
    <t>10-Q</t>
  </si>
  <si>
    <t>Document Period End Date</t>
  </si>
  <si>
    <t>Sep. 30,
		2017</t>
  </si>
  <si>
    <t>Amendment Flag</t>
  </si>
  <si>
    <t>false</t>
  </si>
  <si>
    <t>Document Fiscal Year Focus</t>
  </si>
  <si>
    <t>Document Fiscal Period Focus</t>
  </si>
  <si>
    <t>Q3</t>
  </si>
  <si>
    <t>Current Fiscal Year End Date</t>
  </si>
  <si>
    <t>--12-31</t>
  </si>
  <si>
    <t>Entity Current Reporting Status</t>
  </si>
  <si>
    <t>Yes</t>
  </si>
  <si>
    <t>Entity Filer Category</t>
  </si>
  <si>
    <t>Large Accelerated Filer</t>
  </si>
  <si>
    <t>Entity Common Stock, Shares Outstanding</t>
  </si>
  <si>
    <t>Entity Well-known Seasoned Issuer</t>
  </si>
  <si>
    <t>Entity Voluntary Filers</t>
  </si>
  <si>
    <t>No</t>
  </si>
  <si>
    <t>Condensed Consolidated Statements of Income (unaudited) - USD ($) shares in Thousands, $ in Thousands</t>
  </si>
  <si>
    <t>3 Months Ended</t>
  </si>
  <si>
    <t>Sep. 30, 2016</t>
  </si>
  <si>
    <t>Income Statement [Abstract]</t>
  </si>
  <si>
    <t>Revenue</t>
  </si>
  <si>
    <t>Operating expenses:</t>
  </si>
  <si>
    <t>Fuel, purchased power and cost of natural gas sold</t>
  </si>
  <si>
    <t>Operations and maintenance</t>
  </si>
  <si>
    <t>Depreciation, depletion and amortization</t>
  </si>
  <si>
    <t>Taxes - property, production and severance</t>
  </si>
  <si>
    <t>Impairment of long-lived assets</t>
  </si>
  <si>
    <t>Other operating expenses</t>
  </si>
  <si>
    <t>Total operating expenses</t>
  </si>
  <si>
    <t>Operating income</t>
  </si>
  <si>
    <t>Interest charges -</t>
  </si>
  <si>
    <t>Interest expense incurred (including amortization of debt issuance costs, premiums and discounts)</t>
  </si>
  <si>
    <t>Allowance for funds used during construction - borrowed</t>
  </si>
  <si>
    <t>Capitalized interest</t>
  </si>
  <si>
    <t>Interest income</t>
  </si>
  <si>
    <t>Allowance for funds used during construction - equity</t>
  </si>
  <si>
    <t>Other income (expense), net</t>
  </si>
  <si>
    <t>Total other income (expense), net</t>
  </si>
  <si>
    <t>Income before income taxes</t>
  </si>
  <si>
    <t>Income tax benefit (expense)</t>
  </si>
  <si>
    <t>Net income</t>
  </si>
  <si>
    <t>Net income attributable to noncontrolling interest</t>
  </si>
  <si>
    <t>Net income available for common stock</t>
  </si>
  <si>
    <t>Earnings per share of common stock:</t>
  </si>
  <si>
    <t>Earnings (loss) per share, Basic (usd per share)</t>
  </si>
  <si>
    <t>Earnings (loss) per share, Diluted (usd per share)</t>
  </si>
  <si>
    <t>Basic (in shares)</t>
  </si>
  <si>
    <t>Diluted (in shares)</t>
  </si>
  <si>
    <t>Dividends declared per share of common stock (usd per share)</t>
  </si>
  <si>
    <t>Condensed Consolidated Statements of Comprehensive Income (Loss) (unaudited) - USD ($) $ in Thousands</t>
  </si>
  <si>
    <t>Net income (loss)</t>
  </si>
  <si>
    <t>Other comprehensive income (loss), net of tax:</t>
  </si>
  <si>
    <t>Reclassification adjustments of benefit plan liability - prior service cost</t>
  </si>
  <si>
    <t>Reclassification adjustments of benefit plan liability - net gain (loss)</t>
  </si>
  <si>
    <t>Other comprehensive income (loss), net of tax</t>
  </si>
  <si>
    <t>Comprehensive income</t>
  </si>
  <si>
    <t>Less: comprehensive income attributable to noncontrolling interest</t>
  </si>
  <si>
    <t>Comprehensive income available for common stock</t>
  </si>
  <si>
    <t>Interest rate swaps</t>
  </si>
  <si>
    <t>Net unrealized gains (losses)</t>
  </si>
  <si>
    <t>Reclassification of net realized (gains) losses</t>
  </si>
  <si>
    <t>Commodity Contract</t>
  </si>
  <si>
    <t>Condensed Consolidated Statements of Comprehensive Income (Loss) (unaudited) (Parenthetical) - USD ($) $ in Thousands</t>
  </si>
  <si>
    <t>Reclassification adjustment of benefit plan - prior service cost, (tax) benefit</t>
  </si>
  <si>
    <t>Reclassification adjustment of benefit plan liabilities, (tax) benefit</t>
  </si>
  <si>
    <t>Net unrealized gains/losses, (tax) benefit</t>
  </si>
  <si>
    <t>Reclassification of net realized gains/losses, (tax) benefit</t>
  </si>
  <si>
    <t>Condensed Consolidated Balance Sheets (unaudited) - USD ($) $ in Thousands</t>
  </si>
  <si>
    <t>Dec. 31, 2016</t>
  </si>
  <si>
    <t>Current assets:</t>
  </si>
  <si>
    <t>Cash and cash equivalents</t>
  </si>
  <si>
    <t>Restricted cash and equivalents</t>
  </si>
  <si>
    <t>Accounts receivable, net</t>
  </si>
  <si>
    <t>Materials, supplies and fuel</t>
  </si>
  <si>
    <t>Derivative assets, current</t>
  </si>
  <si>
    <t>Regulatory assets, current</t>
  </si>
  <si>
    <t>Other current assets</t>
  </si>
  <si>
    <t>Total current assets</t>
  </si>
  <si>
    <t>Investments</t>
  </si>
  <si>
    <t>Property, plant and equipment</t>
  </si>
  <si>
    <t>Less: accumulated depreciation and depletion</t>
  </si>
  <si>
    <t>Total property, plant and equipment, net</t>
  </si>
  <si>
    <t>Other assets:</t>
  </si>
  <si>
    <t>Goodwill</t>
  </si>
  <si>
    <t>Intangible assets, net</t>
  </si>
  <si>
    <t>Regulatory assets, non-current</t>
  </si>
  <si>
    <t>Derivative assets, non-current</t>
  </si>
  <si>
    <t>Other assets, non-current</t>
  </si>
  <si>
    <t>Total other assets, non-current</t>
  </si>
  <si>
    <t>TOTAL ASSETS</t>
  </si>
  <si>
    <t>Current liabilities:</t>
  </si>
  <si>
    <t>Accounts payable</t>
  </si>
  <si>
    <t>Accrued liabilities</t>
  </si>
  <si>
    <t>Derivative liabilities, current</t>
  </si>
  <si>
    <t>Accrued income taxes, net</t>
  </si>
  <si>
    <t>Regulatory liabilities, current</t>
  </si>
  <si>
    <t>Notes payable</t>
  </si>
  <si>
    <t>Current maturities of long-term debt</t>
  </si>
  <si>
    <t>Total current liabilities</t>
  </si>
  <si>
    <t>Long-term debt</t>
  </si>
  <si>
    <t>Deferred credits and other liabilities:</t>
  </si>
  <si>
    <t>Deferred income tax liabilities, net, non-current</t>
  </si>
  <si>
    <t>Derivative liabilities, non-current</t>
  </si>
  <si>
    <t>Regulatory liabilities, non-current</t>
  </si>
  <si>
    <t>Benefit plan liabilities</t>
  </si>
  <si>
    <t>Other deferred credits and other liabilities</t>
  </si>
  <si>
    <t>Total deferred credits and other liabilities</t>
  </si>
  <si>
    <t>Commitments and contingencies (See Notes 8, 10, 15, 16)</t>
  </si>
  <si>
    <t xml:space="preserve"> </t>
  </si>
  <si>
    <t>Redeemable noncontrolling interest</t>
  </si>
  <si>
    <t>Equity:</t>
  </si>
  <si>
    <t>Common stock $1 par value; 100,000,000 shares authorized; issued 53,524,529; 53,397,467; and 53,131,469 shares, respectively</t>
  </si>
  <si>
    <t>Additional paid-in capital</t>
  </si>
  <si>
    <t>Retained earnings</t>
  </si>
  <si>
    <t>Treasury stock, at cost – 41,457; 15,258; and 22,368 shares, respectively</t>
  </si>
  <si>
    <t>Accumulated other comprehensive income (loss)</t>
  </si>
  <si>
    <t>Total stockholders’ equity</t>
  </si>
  <si>
    <t>Noncontrolling interest</t>
  </si>
  <si>
    <t>Total equity</t>
  </si>
  <si>
    <t>TOTAL LIABILITIES, REDEEMABLE NONCONTROLLING INTEREST AND TOTAL EQUITY</t>
  </si>
  <si>
    <t>Condensed Consolidated Balance Sheets (unaudited) (Parenthetical) - $ / shares</t>
  </si>
  <si>
    <t>Statement of Financial Position [Abstract]</t>
  </si>
  <si>
    <t>Common Stock, Par Value (usd per share)</t>
  </si>
  <si>
    <t>Common Stock, Shares Issued</t>
  </si>
  <si>
    <t>Treasury Stock, Shares</t>
  </si>
  <si>
    <t>Common Stock, Shares Authorized</t>
  </si>
  <si>
    <t>Condensed Consolidated Statements of Cash Flows (unaudited) - USD ($) $ in Thousands</t>
  </si>
  <si>
    <t>Operating activities:</t>
  </si>
  <si>
    <t>Adjustments to reconcile net income to net cash provided by operating activities:</t>
  </si>
  <si>
    <t>Deferred financing cost amortization</t>
  </si>
  <si>
    <t>Derivative fair value adjustments</t>
  </si>
  <si>
    <t>Stock compensation</t>
  </si>
  <si>
    <t>Deferred income taxes</t>
  </si>
  <si>
    <t>Employee benefit plans</t>
  </si>
  <si>
    <t>Other adjustments, net</t>
  </si>
  <si>
    <t>Changes in certain operating assets and liabilities:</t>
  </si>
  <si>
    <t>Accounts receivable, unbilled revenues and other operating assets</t>
  </si>
  <si>
    <t>Accounts payable and other operating liabilities</t>
  </si>
  <si>
    <t>Regulatory assets - current</t>
  </si>
  <si>
    <t>Regulatory liabilities - current</t>
  </si>
  <si>
    <t>Contributions to defined benefit pension plans</t>
  </si>
  <si>
    <t>Interest rate swap settlement</t>
  </si>
  <si>
    <t>Other operating activities, net</t>
  </si>
  <si>
    <t>Net cash provided by (used in) operating activities</t>
  </si>
  <si>
    <t>Investing activities:</t>
  </si>
  <si>
    <t>Property, plant and equipment additions</t>
  </si>
  <si>
    <t>Acquisition, net of long term debt assumed</t>
  </si>
  <si>
    <t>Other investing activities</t>
  </si>
  <si>
    <t>Net cash provided by (used in) investing activities</t>
  </si>
  <si>
    <t>Financing activities:</t>
  </si>
  <si>
    <t>Dividends paid on common stock</t>
  </si>
  <si>
    <t>Common stock issued</t>
  </si>
  <si>
    <t>Sale of noncontrolling interest</t>
  </si>
  <si>
    <t>Net (payments) borrowings of short-term debt</t>
  </si>
  <si>
    <t>Long-term debt - issuances</t>
  </si>
  <si>
    <t>Long-term debt - repayments</t>
  </si>
  <si>
    <t>Distributions to noncontrolling interest</t>
  </si>
  <si>
    <t>Other financing activities</t>
  </si>
  <si>
    <t>Net cash provided by (used in) financing activities</t>
  </si>
  <si>
    <t>Net change in cash and cash equivalents</t>
  </si>
  <si>
    <t>Cash and cash equivalents, beginning of period</t>
  </si>
  <si>
    <t>Cash and cash equivalents, end of period</t>
  </si>
  <si>
    <t>Management's Statement:</t>
  </si>
  <si>
    <t>Organization, Consolidation and Presentation of Financial Statements [Abstract]</t>
  </si>
  <si>
    <t>Management's Statement</t>
  </si>
  <si>
    <t>MANAGEMENT’S STATEMENT The unaudited Condensed Consolidated Financial Statements included herein have been prepared by Black Hills Corporation (together with our subsidiaries the “Company,” “us,” “we,” or “our”), pursuant to the rules and regulations of the SEC. Certain information and footnote disclosures normally included in financial statements prepared in accordance with accounting principles generally accepted in the United States of America have been condensed or omitted pursuant to such rules and regulations; however, we believe that the footnotes adequately disclose the information presented. These Condensed Consolidated Financial Statements should be read in conjunction with the consolidated financial statements and the notes thereto included in our 2016 Annual Report on Form 10-K filed with the SEC. Segment Reporting We conduct our operations through the following reportable segments: Electric Utilities, Gas Utilities, Power Generation, Mining and Oil and Gas. Our reportable segments are based on our method of internal reporting, which is generally segregated by differences in products, services and regulation. All of our operations and assets are located within the United States. On November 1, 2017, the BHC board of directors approved a complete divestiture of our Oil and Gas segment. We have initiated the process of divesting all Oil and Gas segment assets in order to fully exit the oil and gas business. We anticipate selling or otherwise disposing of all remaining oil and gas properties and assets by year-end 2018 and have retained advisors to accelerate the marketing and sales process. The Company’s Condensed Consolidated Financial Statements and accompanying Notes as of and for the three and nine months ended September 30, 2017 include the Oil and Gas segment’s assets and liabilities, results of operations and cash flows within continuing operations, as we did not meet the criteria for classifying assets as held for sale and presenting the segment’s activities as discontinued operations during the quarter. See Note 20. Use of Estimates and Basis of Presentation The information furnished in the accompanying Condensed Consolidated Financial Statements reflects certain estimates required and all adjustments, including accruals, which are, in the opinion of management, necessary for a fair presentation of the September 30, 2017 , December 31, 2016 , and September 30, 2016 financial information and are of a normal recurring nature. Certain industries in which we operate are highly seasonal, and revenue from, and certain expenses for, such operations may fluctuate significantly among quarterly periods. Demand for electricity and natural gas is sensitive to seasonal cooling, heating and industrial load requirements, as well as changes in market prices. In particular, the normal peak usage season for electric utilities is June through August while the normal peak usage season for gas utilities is November through March. Significant earnings variances can be expected between the Gas Utilities segment’s peak and off-peak seasons. Due to this seasonal nature, our results of operations for the three and nine months ended September 30, 2017 and September 30, 2016 , and our financial condition as of September 30, 2017 , December 31, 2016 , and September 30, 2016 , are not necessarily indicative of the results of operations and financial condition to be expected as of or for any other period. September 30, 2017 reflects a full nine months of activity from the SourceGas Acquisition on February 12, 2016, as compared to the nine months ended September 30, 2016 which reflects a partial period of approximately 7.5 months. All earnings per share amounts discussed refer to diluted earnings per share unless otherwise noted. Revisions Certain revisions have been made to prior years’ financial information to conform to the current year presentation. The Company revised its presentation of cash as of December 31, 2016. The Company has banking arrangements at certain financial institutions whereby if required, payments of one account are cleared with cash from other accounts at the same financial institution; therefore, book overdrafts are presented on a combined basis by bank as cash and cash equivalents. Prior year amounts were corrected to conform with the current year presentation, which decreased cash and cash equivalents and accounts payable by $31 million as of September 30, 2016, and decreased net cash flows provided by operations by $15 million for the nine months ended September 30, 2016. We assessed the materiality of these changes, taking into account quantitative and qualitative factors, and determined them to be immaterial to the Condensed Consolidated Balance Sheet as of September 30, 2016 and to the Condensed Consolidated Statements of Cash Flows for the nine months ended September 30, 2016. There is no impact to the Condensed Consolidated Statements of Income or the Condensed Consolidated Statements of Comprehensive Income for any period reported. Recently Issued Accounting Standards Revenue from Contracts with Customers, ASU 2014-09 In May 2014, the FASB issued ASU 2014-09, Revenue from Contracts with Customers . The standard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The new disclosure requirements will provide information about the nature, amount, timing and uncertainty of revenue and cash flows from revenue contracts with customers. The guidance is effective for annual and interim reporting periods beginning after December 15, 2017 with early adoption on January 1, 2017 permitted. Entities will have the option of using either a full retrospective or modified retrospective approach to adopting this guidance. Under the modified approach, an entity would recognize the cumulative effect of initially applying the guidance with an adjustment to the opening balance of retained earnings in the period of adoption. We currently expect to implement the standard on a modified retrospective basis effective January 1, 2018. We have substantially completed our assessment of all sources of revenue and are currently determining the impact that adoption of the new standard will have on our financial position, results of operations and cash flows. A majority of our revenues are from regulated tariff offerings that provide natural gas or electricity with a defined contractual term. For such arrangements, we expect that revenue from contracts with the customer will be equivalent to the electricity or gas delivered during that period. Therefore, we do not expect to have a significant shift in the timing or pattern of revenue recognition for regulated tariff based sales. We also continue to monitor outstanding industry implementation issues and assess the impacts to our current accounting policies and/or patterns of revenue recognition. Compensation - Retirement Benefits: Improving the Presentation of Net Periodic Pension Cost and Net Periodic Post-Retirement Benefit Cost, ASU 2017-07 In March 2017, the FASB issued ASU 2017-07, Compensation – Retirement Benefits (Topic 715): Improving the Presentation of Net Periodic Pension Cost and Net Periodic Post-Retirement Benefit Cost . The changes to the standard require employers to report the service cost component in the same line item(s) as other compensation costs, and require the other components of net periodic pension and post-retirement benefit costs to be separately presented in the income statement outside of income from operations. Additionally, only the service cost component may be eligible for capitalization, when applicable. However, all cost components remain eligible for capitalization under FERC regulations. This ASU will be applied retrospectively for the presentation of the service cost component and the other components of net periodic pension and post-retirement benefit costs in the income statement. The capitalization of the service cost component of net periodic pension and post-retirement benefit costs in assets will be applied on a prospective basis. This new guidance is effective for annual periods beginning after December 15, 2017, including interim periods within those annual periods. We continue to assess the impact of this new standard on our financial statements and disclosures, and we monitor regulated utility industry implementation discussions and guidance. For our rate-regulated entities, we currently expect to capitalize the other components of net periodic benefit costs into regulatory assets or regulatory liabilities. The presentation changes required for net periodic pension and post-retirement costs will result in offsetting changes to Operating income and Other income which are not expected to be material. We will implement this standard effective January 1, 2018. Statement of Cash Flows: Classification of Certain Cash Receipts and Cash Payments, ASU 2016-15 In August 2016, the FASB issued ASU 2016-15, Statement of Cash Flows (Topic 230): Classification of Certain Cash Receipts and Cash Payments (a consensus of the Emerging Issues Task Force). This ASU requires changes in the presentation of certain items, including but not limited to, debt prepayment or debt extinguishment costs; contingent consideration payments made after a business combination; proceeds from the settlement of insurance claims; proceeds from the settlement of corporate-owned life insurance policies and distributions received from equity method investees. The ASU will be effective for fiscal years beginning after December 15, 2017. We will use the retrospective transition method to implement this standard effective January 1, 2018. This standard will not have a material impact on our financial position, results of operations or cash flows. Leases, ASU 2016-02 In February 2016, the FASB issued ASU No. 2016-02, Leases (Topic 842), which supersedes ASC 840, Leases . This ASU requires lessees to recognize a right-of-use asset and lease liability on the balance sheet for all leases with a term greater than 12 months, whereas today only financing-type lease liabilities (capital leases) are recognized on the balance sheet. In addition, the definition of a lease has been revised in regards to when an arrangement conveys the right to control the use of the identified asset under the arrangement which may result in changes to the classification of an arrangement as a lease. The ASU does not significantly change the lessees’ recognition, measurement and presentation of expenses and cash flows from the previous accounting standard. Lessors’ accounting under the ASU is largely unchanged from the previous accounting standard. The ASU expands the disclosure requirements of lease arrangements. Lessees and lessors will use a modified retrospective transition approach, which requires application of the new guidance at the beginning of the earliest comparative period presented in the year of adoption. The guidance is effective for interim and annual reporting periods beginning after December 15, 2018, with early adoption permitted. We currently expect to adopt this standard on January 1, 2019. We continue to evaluate the impact of this new standard on our financial position, results of operations and cash flows as well as monitor emerging guidance on such topics as easements and rights of way, pipeline laterals, purchase power agreements, and other industry-related areas. We have begun the process of identifying and categorizing our lease contracts and evaluating our current business processes. Derivatives and Hedging: Targeted Improvement to Accounting for Hedging Activities, 2017-12 In August 2017, the FASB issued ASU 2017-12, Derivatives and Hedging (Topic 815): Targeted Improvement to Accounting for Hedging Activities. This standard better aligns risk management activities and financial reporting for hedging relationships, simplifies hedge accounting requirements and improves disclosures of hedging arrangements. This ASU is effective for fiscal years beginning after December 15, 2018, with early adoption permitted. We are currently reviewing this standard to assess the impact on our financial position, results of operations and cash flows. Recently Adopted Accounting Standards Improvements to Employee Share-Based Payment Accounting, ASU 2016-09 In March 2016, the FASB issued ASU 2016-09, Improvements to Employee Share-Based Payment Accounting . This ASU simplifies several aspects of the accounting for employee share-based payment transactions, including the accounting for forfeitures, income taxes, and statutory tax withholding requirements. The ASU was effective for fiscal years, and interim periods within those years, beginning after December 15, 2016, with early adoption permitted. Certain amendments of this guidance are to be applied retrospectively and others prospectively. We implemented this ASU effective January 1, 2017, recording a cumulative-effect adjustment to retained earnings as of the date of adoption of $3.2 million in the Condensed Consolidated Balance Sheets, representing previously recorded forfeitures and excess tax benefits generated in years prior to 2017 that were previously not recognized in stockholders’ equity due to NOLs in those years. Adoption of this ASU did not have a material impact on our consolidated financial position, results of operations or cash flows.</t>
  </si>
  <si>
    <t>Acquisition:</t>
  </si>
  <si>
    <t>Business Combinations [Abstract]</t>
  </si>
  <si>
    <t>Acquisition</t>
  </si>
  <si>
    <t>ACQUISITION 2016 Acquisition of SourceGas On February 12, 2016, Black Hills Corporation acquired SourceGas (now referred to as Black Hills Gas Holdings). We acquired SourceGas for $1.1 billion of cash plus the assumption of $760 million of long-term debt. We finalized our purchase price allocation at December 31, 2016. See Note 2 of our Notes to the Consolidated Financial Statements in our 2016 Annual Report on Form 10-K for more details. Pro Forma Results The following unaudited pro forma financial information reflects the consolidated results of operations as if the SourceGas Acquisition had taken place on January 1, 2015. The unaudited pro forma financial information is presented for illustrative purposes only and is not necessarily indicative of the consolidated results of operations that would have been achieved or our future consolidated results. The pro forma financial information does not reflect any potential cost savings from operating efficiencies resulting from the acquisition and does not include certain acquisition-related costs that are not expected to have a continuing impact on the combined consolidated results. Pro forma results for the three and nine months ended September 30, 2016 exclude approximately $3.8 million and $23 million , respectively, of after-tax transaction costs, including professional fees, employee related expenses and other miscellaneous costs. Three Months Ended September 30, 2016 Nine Months Ended September 30, 2016 (in thousands, except per share amounts) Revenue $ 333,786 $ 1,188,148 Net income available for common stock $ 17,376 $ 89,973 Earnings per share, Basic $ 0.33 $ 1.74 Earnings per share, Diluted $ 0.32 $ 1.70 Redemption of seller’s noncontrolling interest As part of the SourceGas Transaction, a seller retained a 0.5% noncontrolling interest and we entered into an associated option agreement with the holder for the 0.5% retained interest. The terms of the agreement provided us a call option to purchase the remaining interest beginning 366 days after the initial close of the SourceGas Transaction. In March 2017, we exercised our call option and purchased the remaining 0.5% equity interest in SourceGas for $5.6 million .</t>
  </si>
  <si>
    <t>Business Segment Information:</t>
  </si>
  <si>
    <t>Segment Reporting Information, Additional Information [Abstract]</t>
  </si>
  <si>
    <t>Business Segment Information</t>
  </si>
  <si>
    <t>BUSINESS SEGMENT INFORMATION Segment information and Corporate activities included in the accompanying Condensed Consolidated Statements of Income were as follows (in thousands): Three Months Ended September 30, 2017 External Operating Revenue Inter-company Operating Revenue Net Income (Loss) Available for Common Stock Segment: Electric $ 181,238 $ 2,333 $ 27,324 Gas 142,821 73 (4,329 ) Power Generation (b) 1,810 21,117 6,155 Mining 9,742 7,751 3,477 Oil and Gas 6,527 — (2,712 ) Corporate activities (c) — — (2,252 ) Inter-company eliminations — (31,274 ) — Total $ 342,138 $ — $ 27,663 Three Months Ended September 30, 2016 External Operating Revenue Inter-company Operating Revenue Net Income (Loss) Available for Common Stock Segment: Electric . $ 171,754 $ 2,747 $ 24,181 Gas 141,445 — (2,939 ) Power Generation (b) 1,906 21,431 5,642 Mining 9,042 7,778 3,307 Oil and Gas (e) 9,639 — (8,828 ) Corporate activities (c) — — (7,232 ) Inter-company eliminations — (31,956 ) — Total $ 333,786 $ — $ 14,131 Nine Months Ended September 30, 2017 External Operating Revenue Inter-company Operating Revenue Net Income (Loss) Available for Common Stock Segment: Electric $ 518,925 $ 9,123 $ 68,386 Gas (a) 674,161 90 41,409 Power Generation (b) 5,382 62,907 18,017 Mining 26,500 22,485 9,048 Oil and Gas 19,151 — (7,609 ) Corporate activities (c)(d) — — (2,870 ) Inter-company eliminations — (94,605 ) — Total $ 1,244,119 $ — $ 126,381 Nine Months Ended September 30, 2016 External Operating Revenue Inter-company Operating Revenue Net Income (Loss) Available for Common Stock Segment: Electric $ 493,845 $ 9,413 $ 62,625 Gas (a) 563,879 — 29,975 Power Generation (b) 5,304 63,055 19,907 Mining 20,498 23,651 6,969 Oil and Gas (e) 25,660 — (35,277 ) Corporate activities (c)(d) — — (29,397 ) Inter-company eliminations — (96,119 ) — Total $ 1,109,186 $ — $ 54,802 ___________ (a) Gas Utility revenue increased for the nine months ended September 30, 2017 compared to the same period in the prior year primarily due to the addition of the SourceGas utilities on February 12, 2016. (b) Net income (loss) available for common stock for the three and nine months ended September 30, 2017 and September 30, 2016 was net of net income attributable to noncontrolling interests of $3.9 million and $11 million , and $3.8 million and $6.4 million , respectively. (c) Net income (loss) available for common stock for the three and nine months ended September 30, 2017 and September 30, 2016 included incremental, non-recurring acquisition costs, net of tax of $0.2 million and $1.5 million , and $4.0 million and $24 million respectively. The nine months ended September 30, 2017 and the three and nine months ended September 30, 2016 included $0.4 million , $1.7 million and $7.4 million , respectively, of after-tax internal labor costs attributable to the acquisition. (d) Net income (loss) available for common stock for the nine months ended September 30, 2017 included a $1.4 million tax benefit recognized from carryback claims for specified liability losses involving prior tax years. Net income (loss) available for common stock for the nine months ended September 30, 2016 included tax benefits of approximately $4.4 million as a result of the re-measurement of the liability for uncertain tax positions predicated on an agreement reached with IRS Appeals in early 2016. See Note 18. (e) Net income (loss) available for common stock for the three and nine months ended September 30, 2016 included non-cash after-tax impairments of oil and gas properties of $7.9 million and $33 million , respectively. See Note 17 to the Condensed Consolidated Financial Statements in this Quarterly Report on Form 10-Q. Segment information and Corporate balances included in the accompanying Condensed Consolidated Balance Sheets were as follows (in thousands): Total Assets (net of inter-company eliminations) as of: September 30, 2017 December 31, 2016 September 30, 2016 Segment: Electric (a) $ 2,911,919 $ 2,859,559 $ 2,814,408 Gas 3,288,104 3,307,967 3,170,571 Power Generation (a) 64,357 73,445 77,570 Mining 66,700 67,347 66,804 Oil and Gas (b) 105,963 96,435 158,981 Corporate activities 114,134 110,691 132,652 Total assets $ 6,551,177 $ 6,515,444 $ 6,420,986 __________ (a) The PPA under which Black Hills Colorado IPP provides generation to support Colorado Electric customers from the Pueblo Airport Generation Station is accounted for as a capital lease. As such, assets owned by our Power Generation segment are recorded at Colorado Electric under accounting for a capital lease. (b) As a result of continued low commodity prices and our decision to divest non-core oil and gas assets, we recorded non-cash impairments of $107 million for the year ended December 31, 2016 and $52 million for the nine months ended September 30, 2016 . See Note 17 to the Condensed Consolidated Financial Statements in this Quarterly Report on Form 10-Q.</t>
  </si>
  <si>
    <t>Accounts Receivable:</t>
  </si>
  <si>
    <t>Receivables [Abstract]</t>
  </si>
  <si>
    <t>Accounts Receivable</t>
  </si>
  <si>
    <t>ACCOUNTS RECEIVABLE Following is a summary of Accounts receivable, net included in the accompanying Condensed Consolidated Balance Sheets (in thousands) as of: Accounts Unbilled Less Allowance for Accounts September 30, 2017 Receivable, Trade Revenue Doubtful Accounts Receivable, net Electric Utilities $ 42,716 $ 29,762 $ (494 ) $ 71,984 Gas Utilities 49,842 24,516 (1,190 ) 73,168 Power Generation 1,010 — — 1,010 Mining 3,534 — — 3,534 Oil and Gas 3,590 — (83 ) 3,507 Corporate 629 — — 629 Total $ 101,321 $ 54,278 $ (1,767 ) $ 153,832 Accounts Unbilled Less Allowance for Accounts December 31, 2016 Receivable, Trade Revenue Doubtful Accounts Receivable, net Electric Utilities $ 41,730 $ 36,463 $ (353 ) $ 77,840 Gas Utilities 88,168 88,329 (2,026 ) 174,471 Power Generation 1,420 — — 1,420 Mining 3,352 — — 3,352 Oil and Gas 3,991 — (13 ) 3,978 Corporate 2,228 — — 2,228 Total $ 140,889 $ 124,792 $ (2,392 ) $ 263,289 Accounts Unbilled Less Allowance for Accounts September 30, 2016 Receivable, Trade Revenue Doubtful Accounts Receivable, net Electric Utilities $ 44,747 $ 30,970 $ (580 ) $ 75,137 Gas Utilities 48,057 23,582 (1,923 ) 69,716 Power Generation 1,165 — — 1,165 Mining 3,612 — — 3,612 Oil and Gas 3,341 — (13 ) 3,328 Corporate 1,659 — — 1,659 Total $ 102,581 $ 54,552 $ (2,516 ) $ 154,617</t>
  </si>
  <si>
    <t>Regulatory Accounting:</t>
  </si>
  <si>
    <t>Regulatory Assets and Liabilities Disclosure [Abstract]</t>
  </si>
  <si>
    <t>Regulatory Accounting</t>
  </si>
  <si>
    <t>REGULATORY ACCOUNTING We had the following regulatory assets and liabilities (in thousands) as of: Maximum Amortization (in years) September 30, 2017 December 31, 2016 September 30, 2016 Regulatory assets Deferred energy and fuel cost adjustments - current (a)(d) 1 $ 20,559 $ 17,491 $ 16,525 Deferred gas cost adjustments (a) (d) 1 12,833 15,329 12,172 Gas price derivatives (a) 3 11,297 8,843 14,405 Deferred taxes on AFUDC (b) 45 15,645 15,227 14,093 Employee benefit plans (c) 12 105,671 108,556 107,578 Environmental (a) subject to approval 1,051 1,108 1,126 Asset retirement obligations (a) 44 514 505 507 Loss on reacquired debt (a) 30 21,067 22,266 18,077 Renewable energy standard adjustment (b) 5 1,956 1,605 1,694 Deferred taxes on flow through accounting (c) 35 41,900 37,498 33,136 Decommissioning costs (e) 6 13,989 16,859 17,271 Gas supply contract termination 5 21,402 26,666 28,164 Other regulatory assets (a) (e) 30 32,710 24,189 20,053 $ 300,594 $ 296,142 $ 284,801 Regulatory liabilities Deferred energy and gas costs (a) (d) 1 $ 3,780 $ 10,368 $ 15,033 Employee benefit plan costs and related deferred taxes (c) 12 66,620 68,654 65,575 Cost of removal (a) 44 125,360 118,410 114,616 Revenue subject to refund 1 1,386 2,485 1,892 Other regulatory liabilities (c) 25 8,085 6,839 6,305 $ 205,231 $ 206,756 $ 203,421 __________ (a) We are allowed recovery of costs, but we are not allowed a rate of return. (b) In addition to recovery of costs, we are allowed a rate of return. (c) In addition to recovery or repayment of costs, we are allowed a return on a portion of this amount or a reduction in rate base. (d) Our deferred energy, fuel cost and gas cost adjustments represent the cost of electricity and gas delivered to our electric and gas utility customers that is either higher or lower than current rates and will be recovered or refunded in future rates. Our electric and gas utilities file periodic quarterly, semi-annual, and/or annual filings to recover these costs based on the respective cost mechanisms approved by their applicable state utility commissions. (e) In accordance with a settlement agreement approved by the SDPUC on June 16, 2017, South Dakota Electric’s decommissioning costs of approximately $11 million , vegetation management costs of approximately $14 million , and Winter Storm Atlas costs of approximately $2.0 million are being amortized over 6 years , effective July 1, 2017. Decommissioning costs and Winter Storm Atlas costs were previously amortized over a 10 year period ending September 30, 2024. The vegetation management costs were previously unamortized. The change in amortization periods for these costs will increase annual amortization expense by approximately $2.7 million .</t>
  </si>
  <si>
    <t>Materials, Supplies and Fuel:</t>
  </si>
  <si>
    <t>Inventory, Net [Abstract]</t>
  </si>
  <si>
    <t>Materials, Supplies and Fuel</t>
  </si>
  <si>
    <t>MATERIALS, SUPPLIES AND FUEL The following amounts by major classification are included in Materials, supplies and fuel in the accompanying Condensed Consolidated Balance Sheets (in thousands) as of: September 30, 2017 December 31, 2016 September 30, 2016 Materials and supplies $ 73,938 $ 68,456 $ 67,257 Fuel - Electric Utilities 2,993 3,667 4,282 Natural gas in storage held for distribution 49,589 35,087 41,936 Total materials, supplies and fuel $ 126,520 $ 107,210 $ 113,475</t>
  </si>
  <si>
    <t>Earnings Per Share:</t>
  </si>
  <si>
    <t>Earnings Per Share [Abstract]</t>
  </si>
  <si>
    <t>Earnings Per Share</t>
  </si>
  <si>
    <t>EARNINGS PER SHARE A reconciliation of share amounts used to compute Earnings (loss) per share in the accompanying Condensed Consolidated Statements of Income was as follows (in thousands): Three Months Ended September 30, Nine Months Ended September 30, 2017 2016 2017 2016 Net income available for common stock $ 27,663 $ 14,131 $ 126,381 $ 54,802 Weighted average shares - basic 53,243 52,184 53,208 51,583 Dilutive effect of: Equity Units (a) 2,015 1,414 1,872 1,191 Equity compensation 174 135 174 119 Weighted average shares - diluted 55,432 53,733 55,254 52,893 __________ (a) Calculated using the treasury stock method. The following outstanding securities were excluded in the computation of diluted net income (loss) per share as their inclusion would have been anti-dilutive (in thousands): Three Months Ended September 30, Nine Months Ended September 30, 2017 2016 2017 2016 Equity compensation — 2 — 4 Anti-dilutive shares — 2 — 4</t>
  </si>
  <si>
    <t>Notes Payable and Long-term Debt:</t>
  </si>
  <si>
    <t>Debt Disclosure [Abstract]</t>
  </si>
  <si>
    <t>Notes Payable and Long-term Debt</t>
  </si>
  <si>
    <t>NOTES PAYABLE AND LONG-TERM DEBT We had the following notes payable outstanding in the accompanying Condensed Consolidated Balance Sheets (in thousands) as of: September 30, 2017 December 31, 2016 September 30, 2016 Balance Outstanding Letters of Credit Balance Outstanding Letters of Credit Balance Outstanding Letters of Credit Revolving Credit Facility $ — $ 25,391 $ 96,600 $ 36,000 $ 75,000 $ 30,500 CP Program 225,170 — — — — — Total $ 225,170 $ 25,391 $ 96,600 $ 36,000 $ 75,000 $ 30,500 Revolving Credit Facility and CP Program On August 9, 2016, we amended and restated our corporate Revolving Credit Facility to increase total commitments to $750 million from $500 million and extend the term through August 9, 2021 with two one -year extension options (subject to consent from lenders). This facility is similar to the former agreement, which includes an accordion feature that allows us, with the consent of the administrative agent and issuing agents, to increase total commitments of the facility up to $1.0 billion . Borrowings continue to be available under a base rate or various Eurodollar rate options. The interest costs associated with the letters of credit or borrowings and the commitment fee under the Revolving Credit Facility are determined based upon our most favorable Corporate credit rating from either S&amp;P or Moody’s for our unsecured debt. Based on our credit ratings, the margins for base rate borrowings, Eurodollar borrowings, and letters of credit were 0.250% , 1.250% , and 1.250% , respectively, at September 30, 2017 . A 0.200% commitment fee is charged on the unused amount of the Revolving Credit Facility. On December 22, 2016, we implemented a $750 million , unsecured CP Program that is backstopped by the Revolving Credit Facility. Amounts outstanding under the Revolving Credit Facility and the CP Program, either individually or in the aggregate, cannot exceed $750 million . The notes issued under the CP Program may have maturities not to exceed 397 days from the date of issuance and bear interest (or are sold at par less a discount representing an interest factor) based on, among other things, the size and maturity date of the note, the frequency of the issuance and our credit ratings. Under the CP Program, any borrowings rank equally with our unsecured debt. Notes under the CP Program are not registered and are offered and issued pursuant to a registration exemption. Our net amount borrowed under the CP Program during the nine months ended September 30, 2017 and our notes outstanding as of September 30, 2017 were $225 million . As of September 30, 2017 , the weighted average interest rate on CP Program borrowings was 1.46% . Debt Covenants On December 7, 2016, we amended our Revolving Credit Facility and term loan agreements, allowing the exclusion of the Remarketable Junior Subordinated Notes (RSNs) from our Consolidated Indebtedness to Capitalization Ratio covenant calculation. Under the amended and restated Revolving Credit Facility and term loan agreements, we are required to maintain a Consolidated Indebtedness to Capitalization Ratio not to exceed 0.65 to 1.00 . Our Consolidated Indebtedness to Capitalization Ratio is calculated by dividing (i) Consolidated Indebtedness, which includes letters of credit and certain guarantees issued and excludes RSNs by (ii) Capital, which includes Consolidated Indebtedness plus Net Worth, which excludes noncontrolling interests in subsidiaries and includes the aggregate outstanding amount of the RSNs. Our Revolving Credit Facility and our Term Loans require compliance with the following financial covenant at the end of each quarter: As of September 30, 2017 Covenant Requirement Consolidated Indebtedness to Capitalization Ratio 61% Less than 65% As of September 30, 2017 , we were in compliance with this covenant. Long-Term Debt On May 16, 2017, we paid down $50 million on our Corporate term loan due August 9, 2019. On July 17, 2017, we paid down an additional $50 million on the same term loan. Short-term borrowings from our CP program were used to fund the payments on the Corporate term loan.</t>
  </si>
  <si>
    <t>Statement of Stockholders' Equity [Abstract]</t>
  </si>
  <si>
    <t>Equity</t>
  </si>
  <si>
    <t>EQUITY A summary of the changes in equity is as follows: Nine Months Ended September 30, 2017 Total Stockholders’ Equity Noncontrolling Interest Total Equity (in thousands) Balance at December 31, 2016 $ 1,614,639 $ 115,495 $ 1,730,134 Net income (loss) 126,381 10,567 136,948 Other comprehensive income (loss) 2,317 — 2,317 Dividends on common stock (71,334 ) — (71,334 ) Share-based compensation 5,853 — 5,853 Issuance of common stock — — — Dividend reinvestment and stock purchase plan 2,300 — 2,300 Redeemable noncontrolling interest (886 ) — (886 ) Cumulative effect of ASU 2016-09 implementation 3,714 — 3,714 Other stock transactions (180 ) — (180 ) Distribution to noncontrolling interest — (12,884 ) (12,884 ) Balance at September 30, 2017 $ 1,682,804 $ 113,178 $ 1,795,982 Nine Months Ended September 30, 2016 Total Stockholders’ Equity Noncontrolling Interest Total Equity (in thousands) Balance at December 31, 2015 $ 1,465,867 $ — $ 1,465,867 Net income (loss) 54,802 6,402 61,204 Other comprehensive income (loss) (23,896 ) — (23,896 ) Dividends on common stock (65,247 ) — (65,247 ) Share-based compensation 3,822 — 3,822 Issuance of common stock 105,238 — 105,238 Dividend reinvestment and stock purchase plan 2,242 — 2,242 Other stock transactions (24 ) — (24 ) Sale of noncontrolling interest 61,838 115,496 177,334 Distribution to noncontrolling interest — (4,516 ) (4,516 ) Balance at September 30, 2016 $ 1,604,642 $ 117,382 $ 1,722,024 At-the-Market Equity Offering Program On August 4, 2017, we renewed the ATM equity offering program initiated in March 2016 which reset the size of the ATM equity offering program to an aggregate value of up to $300 million . The renewed program, which allows us to sell shares of our common stock, is the same as the prior year program other than the aggregate value increased from $200 million to $300 million . The shares may be offered from time to time pursuant to a sales agreement dated August 4, 2017. Shares of common stock are offered pursuant to our shelf registration statement filed with the SEC. We did not issue any common shares during the nine months ended September 30, 2017 under the ATM equity offering program. During the three months ended September 30, 2016, we sold 819,442 shares of common stock for $49 million , net of $0.5 million in commissions, under the ATM equity offering program. During the nine months ended September 30, 2016, we sold and issued under the ATM equity offering program an aggregate of 1,750,091 shares of common stock, with settlement dates through September 30, 2016, for $106 million , net of $1.1 million in commissions. Sale of Noncontrolling Interest in Subsidiary Black Hills Colorado IPP owns a 200 MW , combined-cycle natural gas generating facility located in Pueblo, Colorado. On April 14, 2016, Black Hills Electric Generation sold a 49.9% , noncontrolling interest in Black Hills Colorado IPP for $216 million to a third-party buyer. FERC approval of the sale was received on March 29, 2016. Black Hills Electric Generation is the operator of the facility, which is contracted to provide capacity and energy through 2031 to Black Hills Colorado Electric. This partial sale was recorded as an equity transaction with no resulting gain or loss on the sale. Further, GAAP requires that noncontrolling interests in subsidiaries and affiliates be reported in the equity section of a company’s balance sheet. Distributions of net income attributable to the noncontrolling interest are due within 30 days following the end of a quarter, but may be withheld as necessary by Black Hills Electric Generation. Black Hills Colorado IPP has been determined to be a variable interest entity (VIE) in which the Company has a variable interest. Black Hills Electric Generation has been determined to be the primary beneficiary of the VIE as Black Hills Electric Generation is the operator and manager of the generation facility and, as such, has the power to direct the activities that most significantly impact Black Hills Colorado IPP’s economic performance. Black Hills Electric Generation, as the primary beneficiary, continues to consolidate Black Hills Colorado IPP. Black Hills Colorado IPP has not received financial or other support from the Company outside of pre-existing contractual arrangements during the reporting period. Black Hills Colorado IPP does not have any debt and its cash flows from operations are sufficient to support its ongoing operations. We have recorded the following assets and liabilities on our consolidated balance sheets related to the VIE described above as of: September 30, 2017 December 31, 2016 September 30, 2016 (in thousands) Assets Current assets $ 14,732 $ 12,627 $ 14,191 Property, plant and equipment of variable interest entities, net $ 211,380 $ 218,798 $ 220,818 Liabilities Current liabilities $ 3,275 $ 4,342 $ 3,353</t>
  </si>
  <si>
    <t>Risk Management Activities:</t>
  </si>
  <si>
    <t>Derivative Instruments and Hedging Activities Disclosure [Abstract]</t>
  </si>
  <si>
    <t>Risk Management Activities</t>
  </si>
  <si>
    <t>RISK MANAGEMENT ACTIVITIES Our activities in the regulated and non-regulated energy sectors expose us to a number of risks in the normal operation of our businesses. Depending on the activity, we are exposed to varying degrees of market risk and credit risk. To manage and mitigate these identified risks, we have adopted the Black Hills Corporation Risk Policies and Procedures as discussed in our 2016 Annual Report on Form 10-K. Market Risk Market risk is the potential loss that might occur as a result of an adverse change in market price or rate. We are exposed to the following market risks including, but not limited to commodity price risk associated with our natural long position in crude oil and natural gas reserves and production, our retail natural gas marketing activities, and our fuel procurement for certain of our gas-fired generation assets. Credit Risk Credit risk is the risk of financial loss resulting from non-performance of contractual obligations by a counterparty. For production and generation activities, we attempt to mitigate our credit exposure by conducting business primarily with high credit quality entities, setting tenor and credit limits commensurate with counterparty financial strength, obtaining master netting agreements, and mitigating credit exposure with less creditworthy counterparties through parental guarantees, prepayments, letters of credit, and other security agreements. We perform ongoing credit evaluations of our customers and adjust credit limits based on payment history and the customer’s current creditworthiness, as determined by review of their current credit information. We maintain a provision for estimated credit losses based upon historical experience and any specific customer collection issue that is identified. Our derivative and hedging activities recorded in the accompanying Condensed Consolidated Balance Sheets, Condensed Consolidated Statements of Income and Condensed Consolidated Statements of Comprehensive Income are detailed below and in Note 11 . Oil and Gas We produce natural gas, NGLs and crude oil through our exploration and production activities. Our natural long positions, or unhedged open positions, result in commodity price risk and variability to our cash flows. To mitigate commodity price risk and preserve cash flows, we primarily use exchange traded futures, swaps and options to hedge portions of our crude oil and natural gas production. We elect hedge accounting on our futures and swaps. These transactions were designated at inception as cash flow hedges, documented under accounting standards for derivatives and hedging, and initially met prospective effectiveness testing. Effectiveness of our hedging position is evaluated at least quarterly. The derivatives were marked to fair value and were recorded as Derivative assets or Derivative liabilities on the accompanying Condensed Consolidated Balance Sheets, net of balance sheet offsetting as permitted by GAAP. The effective portion of the gain or loss on these derivatives for which we have elected cash flow hedge accounting is reported in AOCI in the accompanying Condensed Consolidated Balance Sheets and the ineffective portion, if any, is reported in Revenue in the accompanying Condensed Consolidated Statements of Income. The contract or notional amounts and terms of the crude oil futures and natural gas futures and swaps held at our Oil and Gas segment are composed of short positions. We had the following short positions as of: September 30, 2017 December 31, 2016 September 30, 2016 Crude Oil Futures Crude Oil Options Natural Gas Futures and Swaps Crude Oil Futures Crude Oil Options Natural Gas Futures and Swaps Crude Oil Futures Crude Oil Options Natural Gas Futures and Swaps Notional (a) 54,000 9,000 540,000 108,000 36,000 2,700,000 159,000 36,000 1,625,000 Maximum terms in months (b) 15 3 3 24 12 12 27 15 15 __________ (a) Crude oil futures and call options in Bbls, natural gas in MMBtus. (b) Term reflects the maximum forward period hedged. Based on September 30, 2017 prices, a $0.1 million gain would be realized, reported in pre-tax earnings and reclassified from AOCI during the next 12 months. Concurrent with the divestiture of our Oil and Gas Business, our existing oil and gas derivative contracts are expected to be unwound within the next six months. Accordingly, we have de-designated our hedge positions in our Oil and Gas Business effective November 1, 2017. See Note 20. Utilities The operations of our utilities, including natural gas sold by our Gas Utilities and natural gas used by our Electric Utilities’ generation plants or those plants under PPAs where our Electric Utilities must provide the generation fuel (tolling agreements), expose our utility customers to volatility in natural gas prices. Therefore, as allowed or required by state utility commissions, we have entered into commission-approved hedging programs utilizing natural gas futures, options, and swaps to reduce our customers’ underlying exposure to these fluctuations. These transactions are considered derivatives, and in accordance with accounting standards for derivatives and hedging, mark-to-market adjustments are recorded as Derivative assets or Derivative liabilities on the accompanying Condensed Consolidated Balance Sheets, net of balance sheet offsetting as permitted by GAAP. For our regulated utilities’ hedging plans, unrealized and realized gains and losses, as well as option premiums and commissions on these transactions are recorded as Regulatory assets or Regulatory liabilities in the accompanying Condensed Consolidated Balance Sheets in accordance with state commission guidelines. When the related costs are recovered through our rates, the hedging activity is recognized in the Condensed Consolidated Statements of Income. We buy, sell and deliver natural gas at competitive prices by managing commodity price risk. As a result of these activities, this area of our business is exposed to risks associated with changes in the market price of natural gas. We manage our exposure to such risks using over-the-counter and exchange traded options and swaps with counterparties in anticipation of forecasted purchases and/or sales during time frames ranging from October 2017 through December 2020. A portion of our over-the-counter swaps have been designated as cash flow hedges to mitigate the commodity price risk associated with forward contracts to deliver gas to our Choice Gas Program customers. The effective portion of the gain or loss on these designated derivatives is reported in AOCI in the accompanying Condensed Consolidated Balance Sheets and the ineffective portion, if any, is reported in Fuel, purchased power and cost of natural gas sold in the accompanying Condensed Consolidated Statements of Income. Effectiveness of our hedging position is evaluated at inception of the hedge, upon occurrence of a triggering event and as of the end of each quarter. The contract or notional amounts and terms of the natural gas derivative commodity instruments held at our Utilities are composed of both long and short positions. We were in a net long position as of: September 30, 2017 December 31, 2016 September 30, 2016 Notional (MMBtus) Maximum Term (months) (a) Notional (MMBtus) Maximum Term (months) (a) Notional (MMBtus) Maximum Term (months) (a) Natural gas futures purchased 10,250,000 39 14,770,000 48 17,740,000 51 Natural gas options purchased, net 7,360,000 17 3,020,000 5 6,540,000 17 Natural gas basis swaps purchased 9,170,000 39 12,250,000 48 13,650,000 51 Natural gas over-the-counter swaps, net (b) 4,600,000 20 4,622,302 28 4,749,000 20 Natural gas physical contracts, net 21,071,714 38 21,504,378 10 15,666,202 13 __________ (a) Term reflects the maximum forward period hedged. (b) 2,260,000 MMBtus were designated as cash flow hedges for the natural gas fixed for float swaps purchased. Based on September 30, 2017 prices, a $0.3 million loss would be realized, reported in pre-tax earnings and reclassified from AOCI during the next 12 months. As market prices fluctuate, estimated and actual realized gains or losses will change during future periods. Financing Activities In October 2015 and January 2016, we entered into forward starting interest rate swaps with a notional value totaling $400 million to reduce the interest rate risk associated with the anticipated issuance of senior notes. These swaps were settled at a loss of $29 million in connection with the issuance of our $400 million of unsecured ten -year senior notes on August 10, 2016. The effective portion of the loss in the amount of $28 million was recognized as a component of AOCI and will be recognized as a component of interest expense over the ten -year life of the $400 million unsecured senior note issued on August 19, 2016. Amortization of approximately $2.9 million , which includes the amortization of the $28 million loss currently deferred in AOCI will be recognized, reported in pre-tax earnings and reclassified from AOCI during the next 12 months. The ineffective portion of $1.0 million , related to the timing of the debt issuance, was recognized in earnings as a component of interest expense in 2016. The contract or notional amounts, terms of our interest rate swaps and the interest rate swaps balances reflected on the Condensed Consolidated Balance Sheets were as follows (dollars in thousands) as of: September 30, 2017 December 31, 2016 September 30, 2016 Designated Designated (a) Designated (a) Notional $ — $ 50,000 $ 75,000 Weighted average fixed interest rate — % 4.94 % 4.97 % Maximum terms in months 0 1 4 Derivative liabilities, current $ — $ 90 $ 654 __________ (a) The $25 million in swaps expired in October 2016 and the $50 million in swaps expired in January 2017. These swaps were designated to borrowings on our Revolving Credit Facility and were priced using three-month LIBOR, matching the floating portion of the related borrowings . Cash Flow Hedges The impacts of cash flow hedges on our Condensed Consolidated Statements of Income is presented below for the three and nine months ended September 30, 2017 and 2016 (in thousands). Note that this presentation does not reflect gains or losses arising from the underlying physical transactions; therefore, it is not indicative of the economic gross profit we realized when the underlying physical and financial transactions were settled. Three Months Ended September 30, 2017 Derivatives in Cash Flow Hedging Relationships Location of Reclassifications from AOCI into Income Amount of Gain/(Loss) Reclassified from AOCI into Income (Settlements) Location of Gain/(Loss) Recognized in Income on Derivative (Ineffective Portion) Amount of Gain/(Loss) Recognized in Income on Derivative (Ineffective Portion) Interest rate swaps Interest expense $ (713 ) Interest expense $ — Commodity derivatives Revenue 295 Revenue — Commodity derivatives Fuel, purchased power and cost of natural gas sold (34 ) Fuel, purchased power and cost of natural gas sold — Total $ (452 ) $ — Three Months Ended September 30, 2016 Derivatives in Cash Flow Hedging Relationships Location of Reclassifications from AOCI into Income Amount of Gain/(Loss) Reclassified from AOCI into Income (Settlements) Location of Gain/(Loss) Recognized in Income on Derivative (Ineffective Portion) Amount of Gain/(Loss) Recognized in Income on Derivative (Ineffective Portion) Interest rate swaps Interest expense $ (840 ) Interest expense $ — Commodity derivatives Revenue 2,201 Revenue — Commodity derivatives Fuel, purchased power and cost of natural gas sold 128 Fuel, purchased power and cost of natural gas sold — Total $ 1,489 $ — Nine Months Ended September 30, 2017 Derivatives in Cash Flow Hedging Relationships Location of Reclassifications from AOCI into Income Amount of Gain/(Loss) Reclassified from AOCI into Income (Settlements) Location of Gain/(Loss) Recognized in Income on Derivative (Ineffective Portion) Amount of Gain/(Loss) Recognized in Income on Derivative (Ineffective Portion) Interest rate swaps Interest expense $ (2,228 ) Interest expense $ — Commodity derivatives Revenue 954 Revenue — Commodity derivatives Fuel, purchased power and cost of natural gas sold (20 ) Fuel, purchased power and cost of natural gas sold — Total $ (1,294 ) $ — Nine Months Ended September 30, 2016 Derivatives in Cash Flow Hedging Relationships Location of Reclassifications from AOCI into Income Amount of Gain/(Loss) Reclassified from AOCI into Income (Settlements) Location of Gain/(Loss) Recognized in Income on Derivative (Ineffective Portion) Amount of Gain/(Loss) Recognized in Income on Derivative (Ineffective Portion) Interest rate swaps Interest expense $ (2,530 ) Interest expense $ — Commodity derivatives Revenue 9,140 Revenue — Commodity derivatives Fuel, purchased power and cost of natural gas sold (23 ) Fuel, purchased power and cost of natural gas sold — Total $ 6,587 $ — The following table summarizes the gains and losses arising from hedging transactions that were recognized as a component of other comprehensive income (loss) for the three and nine months ended September 30, 2017 and 2016 . The amounts included in the table below exclude gains and losses arising from ineffectiveness because these amounts, if any, are immediately recognized in the Consolidated Statements of Income as incurred. Three Months Ended September 30, 2017 2016 (In thousands) Increase (decrease) in fair value: Interest rate swaps $ — $ (787 ) Forward commodity contracts (254 ) 174 Recognition of (gains) losses in earnings due to settlements: Interest rate swaps 713 1,162 Forward commodity contracts (261 ) (2,329 ) Total other comprehensive income (loss) from hedging $ 198 $ (1,780 ) Nine Months Ended September 30, 2017 2016 (In thousands) Increase (decrease) in fair value: Interest rate swaps $ — $ (31,452 ) Forward commodity contracts 1,197 (92 ) Recognition of (gains) losses in earnings due to settlements: Interest rate swaps 2,228 2,852 Forward commodity contracts (934 ) 4,459 Total other comprehensive income (loss) from hedging $ 2,491 $ (24,233 ) Derivatives Not Designated as Hedge Instruments The following table summarizes the impacts of derivative instruments not designated as hedge instruments on our Consolidated Statements of Income for the three and nine months ended September 30, 2017 and 2016 (in thousands). Note that this presentation does not reflect gains or losses arising from the underlying physical transactions; therefore, it is not indicative of the economic gross profit we realized when the underlying physical and financial transactions were settled. Three Months Ended September 30, 2017 2016 Derivatives Not Designated as Hedging Instruments Location of Gain/(Loss) on Derivatives Recognized in Income Amount of Gain/(Loss) on Derivatives Recognized in Income Amount of Gain/(Loss) on Derivatives Recognized in Income Commodity derivatives Revenue $ (53 ) $ — Commodity derivatives Fuel, purchased power and cost of natural gas sold (322 ) (342 ) $ (375 ) $ (342 ) Nine Months Ended September 30, 2017 2016 Derivatives Not Designated as Hedging Instruments Location of Gain/(Loss) on Derivatives Recognized in Income Amount of Gain/(Loss) on Derivatives Recognized in Income Amount of Gain/(Loss) on Derivatives Recognized in Income Commodity derivatives Revenue $ 90 $ — Commodity derivatives Fuel, purchased power and cost of natural gas sold (1,822 ) 2,492 $ (1,732 ) $ 2,492 As discussed above, financial instruments used in our regulated utilities are not designated as cash flow hedges. However, there is no earnings impact because the unrealized gains and losses arising from the use of these financial instruments are recorded as Regulatory assets. The net unrealized losses included in our Regulatory assets related to the hedges in our Utilities were $11 million , $8.8 million and $14 million at September 30, 2017 , December 31, 2016 and September 30, 2016 , respectively.</t>
  </si>
  <si>
    <t>Fair Value Measurements:</t>
  </si>
  <si>
    <t>Fair Value Disclosures [Abstract]</t>
  </si>
  <si>
    <t>Fair Value Measurements</t>
  </si>
  <si>
    <t>FAIR VALUE MEASUREMENTS Derivative Financial Instruments The accounting guidance for fair value measurements requires certain disclosures about assets and liabilities measured at fair value. This guidance establishes a hierarchical framework for disclosing the observability of the inputs utilized in measuring assets and liabilities at fair value. Assets and liabilities are classified in their entirety based on the lowest level of input that is significant to the fair value measurement. Our assessment of the significance of a particular input to the fair value measurement requires judgment and may affect the placement within the fair value hierarchy levels. We record transfers, if necessary, between levels at the end of the reporting period for all of our financial instruments. For additional information, see Notes 1, 9, 10 and 11 to the Consolidated Financial Statements included in our 2016 Annual Report on Form 10-K filed with the SEC. Transfers into Level 3, if any, occur when significant inputs used to value the derivative instruments become less observable such as a significant decrease in the frequency and volume in which the instrument is traded, negatively impacting the availability of observable pricing inputs. Transfers out of Level 3, if any, occur when the significant inputs become more observable, such as when the time between the valuation date and the delivery date of a transaction becomes shorter, positively impacting the availability of observable pricing inputs. Valuation Methodologies for Derivatives Oil and Gas Segment: • The commodity contracts for our Oil and Gas segment are valued using the market approach and include exchange-traded futures, basis swaps and call options. Fair value was derived using exchange quoted settlement prices from third party brokers for similar instruments as to quantity and timing. The prices are then validated through third-party sources and therefore support Level 2 disclosure. Utilities Segments: • The commodity contracts for our Utilities Segments, are valued using the market approach and include exchange-traded futures, options, basis swaps and over-the-counter swaps and options (Level 2) for natural gas contracts. For exchange-traded futures, options and basis swap assets and liabilities, fair value was derived using broker quotes validated by the exchange settlement pricing for the applicable contract. For over-the-counter instruments, the fair value is obtained by utilizing a nationally recognized service that obtains observable inputs to compute the fair value, which we validate by comparing our valuation with the counterparty. The fair value of these swaps includes a CVA component based on the credit spreads of the counterparties when we are in an unrealized gain position or on our own credit spread when we are in an unrealized loss position. Corporate Activities: • As of September 30, 2017 , we no longer have derivatives within our corporate activities as our interest rate swaps matured in January 2017. The interest rate swaps that were in place prior to January 2017 were valued using the market approach. We established fair value by obtaining price quotes directly from the counterparty which were based on the floating three-month LIBOR curve for the term of the contract. The fair value obtained from the counterparty was validated by utilizing a nationally recognized service that obtains observable inputs to compute fair value for the same instrument. In addition, the fair value for the interest rate swap derivatives included a CVA component. The CVA considered the fair value of the interest rate swap and the probability of default based on the life of the contract. For the probability of a default component, we utilized observable inputs supporting a Level 2 disclosure by using the credit default spread of the obligor, if available, or a generic credit default spread curve that took into account our credit ratings, and the credit rating of our counterparty. Recurring Fair Value Measurements There have been no significant transfers between Level 1 and Level 2 derivative balances. Amounts included in cash collateral and counterparty netting in the following tables represent the impact of legally enforceable master netting agreements that allow us to settle positive and negative positions, netting of asset and liability positions permitted in accordance with accounting standards for offsetting as well as cash collateral posted with the same counterparties. The following tables set forth by level within the fair value hierarchy are gross assets and gross liabilities and related offsetting cash collateral and counterparty netting as permitted by GAAP that were accounted for at fair value on a recurring basis for derivative instruments. As of September 30, 2017 Level 1 Level 2 Level 3 Cash Collateral and Counterparty Netting Total (in thousands) Assets: Commodity derivatives — Oil and Gas $ — $ 769 $ — $ (544 ) $ 225 Commodity derivatives — Utilities — 2,880 — (2,448 ) 432 Total $ — $ 3,649 $ — $ (2,992 ) $ 657 Liabilities: Commodity derivatives — Oil and Gas $ — $ 114 $ — $ — $ 114 Commodity derivatives — Utilities — 12,647 — (11,125 ) 1,522 Total $ — $ 12,761 $ — $ (11,125 ) $ 1,636 As of December 31, 2016 Level 1 Level 2 Level 3 Cash Collateral and Counterparty Netting Total (in thousands) Assets: Commodity derivatives — Oil and Gas $ — $ 2,886 $ — $ (2,733 ) $ 153 Commodity derivatives —Utilities — 7,469 — (3,262 ) 4,207 Total $ — $ 10,355 $ — $ (5,995 ) $ 4,360 Liabilities: Commodity derivatives — Oil and Gas $ — $ 1,586 $ — $ — $ 1,586 Commodity derivatives — Utilities — 12,201 — (11,144 ) 1,057 Interest rate swaps — 90 — — 90 Total $ — $ 13,877 $ — $ (11,144 ) $ 2,733 As of September 30, 2016 Level 1 Level 2 Level 3 Cash Collateral and Counterparty Netting Total (in thousands) Assets: Commodity derivatives — Oil and Gas $ — $ 2,882 $ — $ — $ 2,882 Commodity derivatives — Utilities — 5,330 — (3,647 ) 1,683 Total $ — $ 8,212 $ — $ (3,647 ) $ 4,565 Liabilities: Commodity derivatives — Oil and Gas $ — $ 705 $ — $ — $ 705 Commodity derivatives — Utilities — 16,130 — (15,231 ) 899 Interest rate swaps — 654 — — 654 Total $ — $ 17,489 $ — $ (15,231 ) $ 2,258 Fair Value Measures by Balance Sheet Classification As required by accounting standards for derivatives and hedges, fair values within the following tables are presented on a gross basis aside from the netting of asset and liability positions permitted in accordance with accounting standards for offsetting and under terms of our master netting agreements and the impact of legally enforceable master netting agreements that allow us to settle positive and negative positions. The following tables present the fair value and balance sheet classification of our derivative instruments (in thousands): As of September 30, 2017 Balance Sheet Location Fair Value of Asset Derivatives Fair Value of Liability Derivatives Derivatives designated as hedges: Commodity derivatives Derivative assets — current $ 227 $ — Commodity derivatives Derivative assets — non-current — — Commodity derivatives Derivative liabilities — current — 511 Commodity derivatives Derivative liabilities — non-current — 59 Total derivatives designated as hedges $ 227 $ 570 Derivatives not designated as hedges: Commodity derivatives Derivative assets — current $ 430 $ — Commodity derivatives Derivative assets — non-current — — Commodity derivatives Derivative liabilities — current — 1,051 Commodity derivatives Derivative liabilities — non-current — 15 Total derivatives not designated as hedges $ 430 $ 1,066 As of December 31, 2016 Balance Sheet Location Fair Value of Asset Derivatives Fair Value of Liability Derivatives Derivatives designated as hedges: Commodity derivatives Derivative assets — current $ 1,161 $ — Commodity derivatives Derivative assets — non-current 124 — Commodity derivatives Derivative liabilities — current — 1,090 Commodity derivatives Derivative liabilities — non-current — 238 Interest rate swaps Derivative liabilities — current — 90 Total derivatives designated as hedges $ 1,285 $ 1,418 Derivatives not designated as hedges: Commodity derivatives Derivative assets — current $ 2,977 $ — Commodity derivatives Derivative assets — non-current 98 — Commodity derivatives Derivative liabilities — current — 1,279 Commodity derivatives Derivative liabilities — non-current — 36 Total derivatives not designated as hedges $ 3,075 $ 1,315 As of September 30, 2016 Balance Sheet Location Fair Value of Asset Derivatives Fair Value of Liability Derivatives Derivatives designated as hedges: Commodity derivatives Derivative assets — current $ 2,919 $ — Commodity derivatives Derivative assets — non-current 66 — Commodity derivatives Derivative liabilities — current — 479 Commodity derivatives Derivative liabilities — non-current — 256 Interest rate swaps Derivative liabilities — current — 654 Total derivatives designated as hedges $ 2,985 $ 1,389 Derivatives not designated as hedges: Commodity derivatives Derivative assets — current $ 1,463 $ — Commodity derivatives Derivative assets — non-current 117 — Commodity derivatives Derivative liabilities — current — 808 Commodity derivatives Derivative liabilities — non-current — 61 Total derivatives not designated as hedges $ 1,580 $ 869 Fair value measurements also apply to the valuation of our pension and postretirement plan assets. Current accounting guidance requires employers to annually disclose information about the fair value measurements of their assets of a defined benefit pension or other postretirement plan. The fair value of these assets is presented in Note 18 to the Consolidated Financial Statements included in our 2016 Annual Report on Form 10-K.</t>
  </si>
  <si>
    <t>Fair Value of Financial Instruments:</t>
  </si>
  <si>
    <t>Fair Value of Financial Instruments</t>
  </si>
  <si>
    <t>FAIR VALUE OF FINANCIAL INSTRUMENTS The estimated fair values of our financial instruments, excluding derivatives which are presented in Note 11 , were as follows (in thousands) as of: September 30, 2017 December 31, 2016 September 30, 2016 Carrying Amount Fair Value Carrying Amount Fair Value Carrying Amount Fair Value Cash and cash equivalents (a) $ 13,510 $ 13,510 $ 13,580 $ 13,580 $ 31,814 $ 31,814 Restricted cash and equivalents (a) $ 2,683 $ 2,683 $ 2,274 $ 2,274 $ 2,140 $ 2,140 Notes payable (b) $ 225,170 $ 225,170 $ 96,600 $ 96,600 $ 75,000 $ 75,000 Long-term debt, including current maturities (c) (d) $ 3,115,607 $ 3,362,971 $ 3,216,932 $ 3,351,305 $ 3,217,511 $ 3,525,362 __________ (a) Carrying value approximates fair value due to either the short-term length of maturity or variable interest rates that approximate prevailing market rates, and therefore is classified in Level 1 in the fair value hierarchy. (b) Notes payable consist of commercial paper borrowings and borrowings on our Revolving Credit Facility. Carrying value approximates fair value due to the short-term length of maturity; since these borrowings are not traded on an exchange, they are classified in Level 2 in the fair value hierarchy. (c) Long-term debt is valued based on observable inputs available either directly or indirectly for similar liabilities in active markets and therefore is classified in Level 2 in the fair value hierarchy. (d) Carrying amount of long-term debt is net of deferred financing costs.</t>
  </si>
  <si>
    <t>Other Comprehensive Income (Loss):</t>
  </si>
  <si>
    <t>Statement of Comprehensive Income [Abstract]</t>
  </si>
  <si>
    <t>Other Comprehensive Income (Loss)</t>
  </si>
  <si>
    <t>OTHER COMPREHENSIVE INCOME (LOSS) We record deferred gains (losses) in AOCI related to interest rate swaps designated as cash flow hedges, commodity contracts designated as cash flow hedges and the amortization of components of our defined benefit plans. Deferred gains (losses) for our commodity contracts designated as cash flow hedges are recognized in earnings upon settlement, while deferred gains (losses) related to our interest rate swaps are recognized in earnings as they are amortized. The following table details reclassifications out of AOCI and into net income. The amounts in parentheses below indicate decreases to net income in the Consolidated Statements of Income for the period, net of tax (in thousands): Location on the Condensed Consolidated Statements of Income Amount Reclassified from AOCI Three Months Ended Nine Months Ended September 30, 2017 September 30, 2016 September 30, 2017 September 30, 2016 Gains and (losses) on cash flow hedges: Interest rate swaps Interest expense $ (713 ) $ (840 ) $ (2,228 ) $ (2,530 ) Commodity contracts Revenue 295 2,201 954 9,140 Commodity contracts Fuel, purchased power and cost of natural gas sold (34 ) 128 (20 ) (23 ) (452 ) 1,489 (1,294 ) 6,587 Income tax Income tax benefit (expense) 154 (566 ) 435 (2,450 ) Total reclassification adjustments related to cash flow hedges, net of tax $ (298 ) $ 923 $ (859 ) $ 4,137 Amortization of components of defined benefit plans: Prior service cost Operations and maintenance $ 49 $ 55 $ 146 $ 165 Actuarial gain (loss) Operations and maintenance (414 ) (494 ) (1,242 ) (1,483 ) (365 ) (439 ) (1,096 ) (1,318 ) Income tax Income tax benefit (expense) 128 152 393 460 Total reclassification adjustments related to defined benefit plans, net of tax $ (237 ) $ (287 ) $ (703 ) $ (858 ) Total reclassifications $ (535 ) $ 636 $ (1,562 ) $ 3,279 Balances by classification included within AOCI, net of tax on the accompanying Condensed Consolidated Balance Sheets were as follows (in thousands): Derivatives Designated as Cash Flow Hedges Interest Rate Swaps Commodity Derivatives Employee Benefit Plans Total As of December 31, 2016 $ (18,109 ) $ (233 ) $ (16,541 ) $ (34,883 ) Other comprehensive income (loss) before reclassifications — 755 — 755 Amounts reclassified from AOCI 1,449 (590 ) 703 1,562 Ending Balance September 30, 2017 $ (16,660 ) $ (68 ) $ (15,838 ) $ (32,566 ) Derivatives Designated as Cash Flow Hedges Interest Rate Swaps Commodity Derivatives Employee Benefit Plans Total Balance as of December 31, 2015 $ (341 ) $ 7,066 $ (15,780 ) $ (9,055 ) Other comprehensive income (loss) before reclassifications (20,200 ) (417 ) — (20,617 ) Amounts reclassified from AOCI 1,644 (5,781 ) 858 (3,279 ) Ending Balance September 30, 2016 $ (18,897 ) $ 868 $ (14,922 ) $ (32,951 )</t>
  </si>
  <si>
    <t>Supplemental Disclosure of Cash Flow Information:</t>
  </si>
  <si>
    <t>Supplemental Cash Flow Information [Abstract]</t>
  </si>
  <si>
    <t>Supplemental Disclosure of Cash Flow Information</t>
  </si>
  <si>
    <t>SUPPLEMENTAL DISCLOSURE OF CASH FLOW INFORMATION Nine Months Ended September 30, 2017 September 30, 2016 (in thousands) Non-cash investing and financing activities— Property, plant and equipment acquired with accrued liabilities $ 35,065 $ 44,140 Increase (decrease) in capitalized assets associated with asset retirement obligations $ 1,362 $ (2,285 ) Cash (paid) refunded during the period — Interest (net of amounts capitalized) $ (101,840 ) $ (82,639 ) Income taxes, net $ 1 $ (1,168 )</t>
  </si>
  <si>
    <t>Employee Benefit Plans:</t>
  </si>
  <si>
    <t>Defined Benefit Pension Plans and Defined Benefit Postretirement Plans Disclosure [Abstract]</t>
  </si>
  <si>
    <t>Employee Benefit Plans</t>
  </si>
  <si>
    <t>EMPLOYEE BENEFIT PLANS Defined Benefit Pension Plans The components of net periodic benefit cost for the Defined Benefit Pension Plans were as follows (in thousands): Three Months Ended September 30, Nine Months Ended September 30, 2017 2016 2017 2016 Service cost $ 1,759 $ 2,078 $ 5,276 $ 6,234 Interest cost 3,880 3,936 11,640 11,808 Expected return on plan assets (6,130 ) (5,766 ) (18,388 ) (17,297 ) Prior service cost 15 15 44 45 Net loss (gain) 1,002 1,793 3,005 5,379 Net periodic benefit cost $ 526 $ 2,056 $ 1,577 $ 6,169 Defined Benefit Postretirement Healthcare Plans The components of net periodic benefit cost for the Defined Benefit Postretirement Healthcare Plans were as follows (in thousands): Three Months Ended September 30, Nine Months Ended September 30, 2017 2016 2017 2016 Service cost $ 575 $ 467 $ 1,725 $ 1,401 Interest cost 533 485 1,600 1,455 Expected return on plan assets (79 ) (70 ) (237 ) (210 ) Prior service cost (benefit) (109 ) (107 ) (327 ) (321 ) Net loss (gain) 125 84 375 252 Net periodic benefit cost $ 1,045 $ 859 $ 3,136 $ 2,577 Supplemental Non-qualified Defined Benefit and Defined Contribution Plans The components of net periodic benefit cost for the Supplemental Non-qualified Defined Benefit and Defined Contribution Plans were as follows (in thousands): Three Months Ended September 30, Nine Months Ended September 30, 2017 2016 2017 2016 Service cost $ 612 $ 623 $ 2,048 $ 1,530 Interest cost 319 314 957 943 Prior service cost — 1 1 2 Net loss (gain) 251 207 751 621 Net periodic benefit cost $ 1,182 $ 1,145 $ 3,757 $ 3,096 Contributions Contributions to the Defined Benefit Pension Plan are cash contributions made directly to the Pension Plan Trust account. On July 24, 2017, we made contributions to the Defined Benefit Pension Plan in the amount of approximately $13 million . On September 15, 2017, we made an additional contribution of $15 million to reduce our Pension Benefit Guaranty Corporation premiums and offset the forecasted increase in pension expense due to low bond yields which impact the pension discount rate. Contributions to the Healthcare and Supplemental Plans are made in the form of benefit payments. Contributions made in 2017 and anticipated contributions for 2017 and 2018 are as follows (in thousands): Contributions Made Contributions Made Additional Contributions Contributions Three Months Ended September 30, 2017 Nine Months Ended September 30, 2017 Anticipated for 2017 Anticipated for 2018 Defined Benefit Pension Plan $ 27,700 $ 27,700 $ — $ 12,700 Non-pension Defined Benefit Postretirement Healthcare Plans $ 1,270 $ 3,810 $ 1,270 $ 5,115 Supplemental Non-qualified Defined Benefit and Defined Contribution Plans $ 395 $ 1,187 $ 396 $ 1,682</t>
  </si>
  <si>
    <t>Commitments and Contingencies:</t>
  </si>
  <si>
    <t>Commitments and Contingencies Disclosure [Abstract]</t>
  </si>
  <si>
    <t>Commitments and Contingencies</t>
  </si>
  <si>
    <t>COMMITMENTS AND CONTINGENCIES There have been no significant changes to commitments and contingencies from those previously disclosed in Note 19 of our Notes to the Consolidated Financial Statements in our 2016 Annual Report on Form 10-K. Dividend Restrictions Our Revolving Credit Facility and other debt obligations contain restrictions on the payment of cash dividends upon a default or event of default. As of September 30, 2017 , we were in compliance with the debt covenants. Due to our holding company structure, substantially all of our operating cash flows are provided by dividends paid or distributions made by our subsidiaries. The cash to pay dividends to our stockholders is derived from these cash flows. As a result, certain statutory limitations or regulatory or financing agreements could affect the levels of distributions allowed to be made by our subsidiaries. Our utilities are generally limited to the amount of dividends allowed to be paid to us as a utility holding company under the Federal Power Act and settlement agreements with state regulatory jurisdictions and financing agreements. As of September 30, 2017 , the restricted net assets at our Electric Utilities and Gas Utilities were approximately $257 million .</t>
  </si>
  <si>
    <t>Impairment of Assets:</t>
  </si>
  <si>
    <t>Asset Impairment Charges [Abstract]</t>
  </si>
  <si>
    <t>Impairment of Assets</t>
  </si>
  <si>
    <t>IMPAIRMENT OF ASSETS Long-lived Assets Our Oil and Gas segment accounts for oil and gas activities under the full cost method of accounting. Under the full cost method, all productive and non-productive costs related to acquisition, exploration, development, abandonment and reclamation activities are capitalized. These capitalized costs, less accumulated amortization and related deferred income taxes, are subject to a ceiling test which limits the pooled costs to the aggregate of the discounted value of future net revenue attributable to proved natural gas and crude oil reserves using a discount rate defined by the SEC plus the lower of cost or market value of unevaluated properties. Any costs in excess of the ceiling are written off as a non-cash charge. There were no impairments for the nine months ended September 30, 2017 . In determining the ceiling value of our assets under the full cost accounting rules of the SEC, we utilized the average of the quoted prices from the first day of each month from the previous 12 months. At September 30, 2017 , the average NYMEX natural gas price was $3.00 per Mcf, adjusted to $2.66 per Mcf at the wellhead; the average NYMEX crude oil price was $49.81 per barrel, adjusted to $45.58 per barrel at the wellhead. At September 30, 2016 , the average NYMEX natural gas price was $2.28 per Mcf, adjusted to $1.03 per Mcf at the wellhead; the average NYMEX crude oil price was $41.68 per barrel, adjusted to $35.88 per barrel at the wellhead. During the three and nine months ended September 30, 2016 , we recorded pre-tax non-cash impairments of oil and gas assets included in our Oil and Gas segment of $12 million and $38 million , respectively. During the second quarter of 2016, certain non-core assets were identified that were not suitable for inclusion in a possible Cost of Service Gas program. We assessed these assets for impairment in accordance with ASC 360. We valued the assets applying a market method approach utilizing assumptions consistent with similar known and measurable transactions and determined that the carrying amount exceeded the fair value. As a result, we recorded a pre-tax impairment of depreciable properties at June 30, 2016 of $14 million , in addition to the impairments noted above.</t>
  </si>
  <si>
    <t>Income Taxes:</t>
  </si>
  <si>
    <t>Income Tax Disclosure [Abstract]</t>
  </si>
  <si>
    <t>Income Taxes</t>
  </si>
  <si>
    <t>INCOME TAXES The effective tax rate differs from the federal statutory rate as follows: Three Months Ended September 30, Tax (benefit) expense 2017 2016 Federal statutory rate 35.0 % 35.0 % State income tax (net of federal tax effect) (a) (1.0 ) (4.0 ) Percentage depletion in excess of cost (1.1 ) (2.3 ) Accounting for uncertain tax positions adjustment (0.9 ) (2.4 ) Noncontrolling interest (b) (3.0 ) (3.7 ) Tax credits (c) (1.5 ) — Effective tax rate adjustment (d) 3.9 7.2 Flow-through adjustments (1.7 ) (2.2 ) AFUDC equity (0.4 ) (0.6 ) Other tax differences 1.1 0.1 30.4 % 27.1 % __________ (a) In the three months ending September 30, 2017 and 2016, the state income tax benefit is primarily attributable to favorable flow-through adjustments and a pretax net loss at state tax accruing companies. Under flow-through accounting the income tax effects of certain tax items are reflected in our cost of service for the customer in the year in which the tax benefits are realized and result in lower utility rates. (b) The adjustment reflects the noncontrolling interest attributable to the sale of 49.9% of the membership interests of Colorado IPP in April 2016. (c) The increase in tax credits is due to the production tax credits for the Peak View wind farm and marginal gas well tax credit for the oil and gas segment. (d) Adjustment to reflect the projected annual effective tax rate, pursuant to ASC 740-270. Nine Months Ended September 30, Tax (benefit) expense 2017 2016 Federal statutory rate 35.0 % 35.0 % State income tax (net of federal tax effect) (a) 0.5 1.7 Percentage depletion in excess of cost (b) (0.7 ) (9.7 ) Accounting for uncertain tax positions adjustment (c) (0.2 ) (7.7 ) Noncontrolling interest (d) (1.9 ) (2.5 ) IRC 172(f) carryback claim (e) (1.0 ) — Tax credits (f) (1.7 ) — Effective tax rate adjustment (g) 0.3 0.1 Flow-through adjustments (h) (1.2 ) (1.9 ) Transaction costs — 1.4 Other tax differences 0.5 (0.9 ) 29.6 % 15.5 % __________ (a) The lower state income tax expense in 2017 is lower primarily attributable to favorable flow-through adjustments. Under flow-through accounting the income tax effects of certain tax items are reflected in our cost of service for the customer in the year in which the tax benefits are realized and result in lower utility rates. (b) The tax benefit for the nine months ended September 30, 2016 relates to additional percentage depletion deductions that are being claimed with respect to the oil and gas properties involving prior tax years. Such deductions are primarily the result of a change in the application of the maximum daily limitation of 1,000 barrels of oil equivalent as allowed under the Internal Revenue Code. (c) The tax benefit for the nine months ended September 30, 2016 relates to the release of after-tax interest expense that was previously accrued with respect to the liability for uncertain tax positions involving the like-kind exchange transaction effectuated in connection with the IPP Transaction and Aquila Transaction that occurred in 2008. In addition, the tax benefit includes the release of reserves involving research and development credits and deductions. Both adjustments are the result of a re-measurement of the liability for uncertain tax positions predicated on an agreement reached with IRS Appeals in early 2016. (d) Black Hills Colorado IPP went from a single member LLC, wholly-owned by Black Hills Electric Generation, to a partnership as a result of the sale of 49.9% of its membership interest in April 2016. The effective tax rate reflects the income attributable to the noncontrolling interest for which a tax provision is not recorded. (e) In Q1 2017, the Company filed amended income tax returns for the years 2006 through 2008 to carryback specified liability losses in accordance with IRC172(f). As a result of filing the amended returns, the Company's accrued tax liability interest decreased, certain valuation allowances increased and the previously recorded domestic production activities deduction decreased. (f) The tax credits for the nine months ended September 30, 2017 are the result of Colorado Electric placing the Peak View Wind Project into service in November 2016. The Peak View Wind Project began generating production tax credits during the fourth quarter of 2016. (g) Adjustment to reflect our 2017 and 2016 annual projected effective tax rate, pursuant to ASC 740-270. (h) The flow-through adjustments related primarily to an accounting method change for tax purposes that allows us to take a current tax deduction for repair costs that continue to be capitalized for book purposes. In addition, flow-through adjustments were recorded related to an accounting method change for tax purposes that allows us to take a current tax deduction for certain indirect costs that continue to be capitalized for book purposes. We recorded a deferred income tax liability in recognition of the temporary difference created between book and tax treatment and flowed the tax benefit through to tax expense. A regulatory asset was established to reflect the recovery of future increases in taxes payable from customers as the temporary differences reverse. As a result of this regulatory treatment, we continue to record tax benefits consistent with the flow-through method. In the first quarter of 2016, we reached an agreement in principle with IRS Appeals in regards to the like-kind exchange transaction associated with the gain deferred from the tax treatment related to the 2008 IPP Transaction and the Aquila Transaction. An agreement in principle was also reached with respect to research and development credits and deductions. Both issues were the subject of an IRS Appeals process involving the 2007 to 2009 tax years. We reversed approximately $35 million of the liability for unrecognized tax benefits, including interest, during the first quarter of 2016. The vast majority of such reversal was to restore accumulated deferred income taxes. We reversed accrued after-tax interest expense and tax credits of approximately $5.1 million associated with these liabilities in the first quarter of 2016. The cash taxes due as a result of the agreement in principle with IRS Appeals is estimated to be $8.0 million excluding interest.</t>
  </si>
  <si>
    <t>Accrued Liabilities:</t>
  </si>
  <si>
    <t>Payables and Accruals [Abstract]</t>
  </si>
  <si>
    <t>Accrued Liabilities</t>
  </si>
  <si>
    <t>ACCRUED LIABILITIES The following amounts by major classification are included in Accrued liabilities in the accompanying Condensed Consolidated Balance Sheets (in thousands) as of: September 30, 2017 December 31, 2016 September 30, 2016 Accrued employee compensation, benefits and withholdings $ 54,134 $ 56,926 $ 57,203 Accrued property taxes 39,564 40,004 37,156 Customer deposits and prepayments 45,711 51,628 51,137 Accrued interest and contract adjustment payments 30,977 45,503 42,612 CIAC current portion 1,575 — 5,465 Other (none of which is individually significant) 41,610 49,973 34,949 Total accrued liabilities $ 213,571 $ 244,034 $ 228,522</t>
  </si>
  <si>
    <t>Subsequent Events</t>
  </si>
  <si>
    <t>Subsequent Events [Abstract]</t>
  </si>
  <si>
    <t>SUBSEQUENT EVENTS Divestiture of Oil and Gas Business On November 1, 2017, the BHC Board of Directors approved a complete divestiture of our Oil and Gas segment. We have initiated the process of divesting all Oil and Gas segment assets in order to fully exit the oil and gas business. We anticipate selling or otherwise disposing of all remaining oil and gas properties and assets by year-end 2018 and have retained advisors to accelerate the marketing and sales process. The Company’s Condensed Consolidated Financial Statements and accompanying Notes as of and for the three and nine months ended September 30, 2017 include the Oil and Gas segment’s assets and liabilities, results of operations and cash flows within continuing operations, as we did not meet the criteria for classifying assets as held for sale and presenting the segment’s activities as discontinued operations. Effective in the fourth quarter of 2017, our Oil and Gas segment assets and liabilities will be classified as held for sale, and the Oil and Gas results of operations and cash flows will be presented as discontinued operations. When these assets are classified as held for sale, they will be reviewed for impairment which could result in further impairment charges in the future. Revenue and net loss for our Oil and Gas segment for the three and nine months ended September 30, 2017 and 2016 were as follows: Three Months Ended Nine Months Ended (in thousands) September 30, 2017 September 30, 2016 September 30, 2017 September 30, 2016 Revenue $ 6,527 $ 9,639 $ 19,151 $ 25,660 Net (loss) available for common stock $ (2,712 ) $ (8,828 ) $ (7,609 ) $ (35,277 )</t>
  </si>
  <si>
    <t>Management's Statement: (Policies)</t>
  </si>
  <si>
    <t>Segment Reporting</t>
  </si>
  <si>
    <t>Segment Reporting We conduct our operations through the following reportable segments: Electric Utilities, Gas Utilities, Power Generation, Mining and Oil and Gas. Our reportable segments are based on our method of internal reporting, which is generally segregated by differences in products, services and regulation. All of our operations and assets are located within the United States. On November 1, 2017, the BHC board of directors approved a complete divestiture of our Oil and Gas segment. We have initiated the process of divesting all Oil and Gas segment assets in order to fully exit the oil and gas business. We anticipate selling or otherwise disposing of all remaining oil and gas properties and assets by year-end 2018 and have retained advisors to accelerate the marketing and sales process. The Company’s Condensed Consolidated Financial Statements and accompanying Notes as of and for the three and nine months ended September 30, 2017 include the Oil and Gas segment’s assets and liabilities, results of operations and cash flows within continuing operations, as we did not meet the criteria for classifying assets as held for sale and presenting the segment’s activities as discontinued operations during the quarter. See Note 20.</t>
  </si>
  <si>
    <t>Use of Estimates and Basis of Presentation</t>
  </si>
  <si>
    <t>Use of Estimates and Basis of Presentation The information furnished in the accompanying Condensed Consolidated Financial Statements reflects certain estimates required and all adjustments, including accruals, which are, in the opinion of management, necessary for a fair presentation of the September 30, 2017 , December 31, 2016 , and September 30, 2016 financial information and are of a normal recurring nature. Certain industries in which we operate are highly seasonal, and revenue from, and certain expenses for, such operations may fluctuate significantly among quarterly periods. Demand for electricity and natural gas is sensitive to seasonal cooling, heating and industrial load requirements, as well as changes in market prices. In particular, the normal peak usage season for electric utilities is June through August while the normal peak usage season for gas utilities is November through March. Significant earnings variances can be expected between the Gas Utilities segment’s peak and off-peak seasons. Due to this seasonal nature, our results of operations for the three and nine months ended September 30, 2017 and September 30, 2016 , and our financial condition as of September 30, 2017 , December 31, 2016 , and September 30, 2016 , are not necessarily indicative of the results of operations and financial condition to be expected as of or for any other period. September 30, 2017 reflects a full nine months of activity from the SourceGas Acquisition on February 12, 2016, as compared to the nine months ended September 30, 2016 which reflects a partial period of approximately 7.5 months. All earnings per share amounts discussed refer to diluted earnings per share unless otherwise noted.</t>
  </si>
  <si>
    <t>Revisions</t>
  </si>
  <si>
    <t>Revisions Certain revisions have been made to prior years’ financial information to conform to the current year presentation. The Company revised its presentation of cash as of December 31, 2016. The Company has banking arrangements at certain financial institutions whereby if required, payments of one account are cleared with cash from other accounts at the same financial institution; therefore, book overdrafts are presented on a combined basis by bank as cash and cash equivalents. Prior year amounts were corrected to conform with the current year presentation, which decreased cash and cash equivalents and accounts payable by $31 million as of September 30, 2016, and decreased net cash flows provided by operations by $15 million for the nine months ended September 30, 2016. We assessed the materiality of these changes, taking into account quantitative and qualitative factors, and determined them to be immaterial to the Condensed Consolidated Balance Sheet as of September 30, 2016 and to the Condensed Consolidated Statements of Cash Flows for the nine months ended September 30, 2016. There is no impact to the Condensed Consolidated Statements of Income or the Condensed Consolidated Statements of Comprehensive Income for any period reported.</t>
  </si>
  <si>
    <t>Recently Issued and Adopted Accounting Standards</t>
  </si>
  <si>
    <t>Recently Issued Accounting Standards Revenue from Contracts with Customers, ASU 2014-09 In May 2014, the FASB issued ASU 2014-09, Revenue from Contracts with Customers . The standard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The new disclosure requirements will provide information about the nature, amount, timing and uncertainty of revenue and cash flows from revenue contracts with customers. The guidance is effective for annual and interim reporting periods beginning after December 15, 2017 with early adoption on January 1, 2017 permitted. Entities will have the option of using either a full retrospective or modified retrospective approach to adopting this guidance. Under the modified approach, an entity would recognize the cumulative effect of initially applying the guidance with an adjustment to the opening balance of retained earnings in the period of adoption. We currently expect to implement the standard on a modified retrospective basis effective January 1, 2018. We have substantially completed our assessment of all sources of revenue and are currently determining the impact that adoption of the new standard will have on our financial position, results of operations and cash flows. A majority of our revenues are from regulated tariff offerings that provide natural gas or electricity with a defined contractual term. For such arrangements, we expect that revenue from contracts with the customer will be equivalent to the electricity or gas delivered during that period. Therefore, we do not expect to have a significant shift in the timing or pattern of revenue recognition for regulated tariff based sales. We also continue to monitor outstanding industry implementation issues and assess the impacts to our current accounting policies and/or patterns of revenue recognition. Compensation - Retirement Benefits: Improving the Presentation of Net Periodic Pension Cost and Net Periodic Post-Retirement Benefit Cost, ASU 2017-07 In March 2017, the FASB issued ASU 2017-07, Compensation – Retirement Benefits (Topic 715): Improving the Presentation of Net Periodic Pension Cost and Net Periodic Post-Retirement Benefit Cost . The changes to the standard require employers to report the service cost component in the same line item(s) as other compensation costs, and require the other components of net periodic pension and post-retirement benefit costs to be separately presented in the income statement outside of income from operations. Additionally, only the service cost component may be eligible for capitalization, when applicable. However, all cost components remain eligible for capitalization under FERC regulations. This ASU will be applied retrospectively for the presentation of the service cost component and the other components of net periodic pension and post-retirement benefit costs in the income statement. The capitalization of the service cost component of net periodic pension and post-retirement benefit costs in assets will be applied on a prospective basis. This new guidance is effective for annual periods beginning after December 15, 2017, including interim periods within those annual periods. We continue to assess the impact of this new standard on our financial statements and disclosures, and we monitor regulated utility industry implementation discussions and guidance. For our rate-regulated entities, we currently expect to capitalize the other components of net periodic benefit costs into regulatory assets or regulatory liabilities. The presentation changes required for net periodic pension and post-retirement costs will result in offsetting changes to Operating income and Other income which are not expected to be material. We will implement this standard effective January 1, 2018. Statement of Cash Flows: Classification of Certain Cash Receipts and Cash Payments, ASU 2016-15 In August 2016, the FASB issued ASU 2016-15, Statement of Cash Flows (Topic 230): Classification of Certain Cash Receipts and Cash Payments (a consensus of the Emerging Issues Task Force). This ASU requires changes in the presentation of certain items, including but not limited to, debt prepayment or debt extinguishment costs; contingent consideration payments made after a business combination; proceeds from the settlement of insurance claims; proceeds from the settlement of corporate-owned life insurance policies and distributions received from equity method investees. The ASU will be effective for fiscal years beginning after December 15, 2017. We will use the retrospective transition method to implement this standard effective January 1, 2018. This standard will not have a material impact on our financial position, results of operations or cash flows. Leases, ASU 2016-02 In February 2016, the FASB issued ASU No. 2016-02, Leases (Topic 842), which supersedes ASC 840, Leases . This ASU requires lessees to recognize a right-of-use asset and lease liability on the balance sheet for all leases with a term greater than 12 months, whereas today only financing-type lease liabilities (capital leases) are recognized on the balance sheet. In addition, the definition of a lease has been revised in regards to when an arrangement conveys the right to control the use of the identified asset under the arrangement which may result in changes to the classification of an arrangement as a lease. The ASU does not significantly change the lessees’ recognition, measurement and presentation of expenses and cash flows from the previous accounting standard. Lessors’ accounting under the ASU is largely unchanged from the previous accounting standard. The ASU expands the disclosure requirements of lease arrangements. Lessees and lessors will use a modified retrospective transition approach, which requires application of the new guidance at the beginning of the earliest comparative period presented in the year of adoption. The guidance is effective for interim and annual reporting periods beginning after December 15, 2018, with early adoption permitted. We currently expect to adopt this standard on January 1, 2019. We continue to evaluate the impact of this new standard on our financial position, results of operations and cash flows as well as monitor emerging guidance on such topics as easements and rights of way, pipeline laterals, purchase power agreements, and other industry-related areas. We have begun the process of identifying and categorizing our lease contracts and evaluating our current business processes. Derivatives and Hedging: Targeted Improvement to Accounting for Hedging Activities, 2017-12 In August 2017, the FASB issued ASU 2017-12, Derivatives and Hedging (Topic 815): Targeted Improvement to Accounting for Hedging Activities. This standard better aligns risk management activities and financial reporting for hedging relationships, simplifies hedge accounting requirements and improves disclosures of hedging arrangements. This ASU is effective for fiscal years beginning after December 15, 2018, with early adoption permitted. We are currently reviewing this standard to assess the impact on our financial position, results of operations and cash flows. Recently Adopted Accounting Standards Improvements to Employee Share-Based Payment Accounting, ASU 2016-09 In March 2016, the FASB issued ASU 2016-09, Improvements to Employee Share-Based Payment Accounting . This ASU simplifies several aspects of the accounting for employee share-based payment transactions, including the accounting for forfeitures, income taxes, and statutory tax withholding requirements. The ASU was effective for fiscal years, and interim periods within those years, beginning after December 15, 2016, with early adoption permitted. Certain amendments of this guidance are to be applied retrospectively and others prospectively. We implemented this ASU effective January 1, 2017, recording a cumulative-effect adjustment to retained earnings as of the date of adoption of $3.2 million in the Condensed Consolidated Balance Sheets, representing previously recorded forfeitures and excess tax benefits generated in years prior to 2017 that were previously not recognized in stockholders’ equity due to NOLs in those years. Adoption of this ASU did not have a material impact on our consolidated financial position, results of operations or cash flows.</t>
  </si>
  <si>
    <t>Acquisition: (Tables)</t>
  </si>
  <si>
    <t>Business Combination, Pro Forma Information</t>
  </si>
  <si>
    <t>The pro forma financial information does not reflect any potential cost savings from operating efficiencies resulting from the acquisition and does not include certain acquisition-related costs that are not expected to have a continuing impact on the combined consolidated results. Pro forma results for the three and nine months ended September 30, 2016 exclude approximately $3.8 million and $23 million , respectively, of after-tax transaction costs, including professional fees, employee related expenses and other miscellaneous costs. Three Months Ended September 30, 2016 Nine Months Ended September 30, 2016 (in thousands, except per share amounts) Revenue $ 333,786 $ 1,188,148 Net income available for common stock $ 17,376 $ 89,973 Earnings per share, Basic $ 0.33 $ 1.74 Earnings per share, Diluted $ 0.32 $ 1.70</t>
  </si>
  <si>
    <t>Business Segment Information: (Tables)</t>
  </si>
  <si>
    <t>Segment information and Corporate activities included in the accompanying Condensed Consolidated Statements of Income were as follows (in thousands): Three Months Ended September 30, 2017 External Operating Revenue Inter-company Operating Revenue Net Income (Loss) Available for Common Stock Segment: Electric $ 181,238 $ 2,333 $ 27,324 Gas 142,821 73 (4,329 ) Power Generation (b) 1,810 21,117 6,155 Mining 9,742 7,751 3,477 Oil and Gas 6,527 — (2,712 ) Corporate activities (c) — — (2,252 ) Inter-company eliminations — (31,274 ) — Total $ 342,138 $ — $ 27,663 Three Months Ended September 30, 2016 External Operating Revenue Inter-company Operating Revenue Net Income (Loss) Available for Common Stock Segment: Electric . $ 171,754 $ 2,747 $ 24,181 Gas 141,445 — (2,939 ) Power Generation (b) 1,906 21,431 5,642 Mining 9,042 7,778 3,307 Oil and Gas (e) 9,639 — (8,828 ) Corporate activities (c) — — (7,232 ) Inter-company eliminations — (31,956 ) — Total $ 333,786 $ — $ 14,131 Nine Months Ended September 30, 2017 External Operating Revenue Inter-company Operating Revenue Net Income (Loss) Available for Common Stock Segment: Electric $ 518,925 $ 9,123 $ 68,386 Gas (a) 674,161 90 41,409 Power Generation (b) 5,382 62,907 18,017 Mining 26,500 22,485 9,048 Oil and Gas 19,151 — (7,609 ) Corporate activities (c)(d) — — (2,870 ) Inter-company eliminations — (94,605 ) — Total $ 1,244,119 $ — $ 126,381 Nine Months Ended September 30, 2016 External Operating Revenue Inter-company Operating Revenue Net Income (Loss) Available for Common Stock Segment: Electric $ 493,845 $ 9,413 $ 62,625 Gas (a) 563,879 — 29,975 Power Generation (b) 5,304 63,055 19,907 Mining 20,498 23,651 6,969 Oil and Gas (e) 25,660 — (35,277 ) Corporate activities (c)(d) — — (29,397 ) Inter-company eliminations — (96,119 ) — Total $ 1,109,186 $ — $ 54,802 ___________ (a) Gas Utility revenue increased for the nine months ended September 30, 2017 compared to the same period in the prior year primarily due to the addition of the SourceGas utilities on February 12, 2016. (b) Net income (loss) available for common stock for the three and nine months ended September 30, 2017 and September 30, 2016 was net of net income attributable to noncontrolling interests of $3.9 million and $11 million , and $3.8 million and $6.4 million , respectively. (c) Net income (loss) available for common stock for the three and nine months ended September 30, 2017 and September 30, 2016 included incremental, non-recurring acquisition costs, net of tax of $0.2 million and $1.5 million , and $4.0 million and $24 million respectively. The nine months ended September 30, 2017 and the three and nine months ended September 30, 2016 included $0.4 million , $1.7 million and $7.4 million , respectively, of after-tax internal labor costs attributable to the acquisition. (d) Net income (loss) available for common stock for the nine months ended September 30, 2017 included a $1.4 million tax benefit recognized from carryback claims for specified liability losses involving prior tax years. Net income (loss) available for common stock for the nine months ended September 30, 2016 included tax benefits of approximately $4.4 million as a result of the re-measurement of the liability for uncertain tax positions predicated on an agreement reached with IRS Appeals in early 2016. See Note 18. (e) Net income (loss) available for common stock for the three and nine months ended September 30, 2016 included non-cash after-tax impairments of oil and gas properties of $7.9 million and $33 million , respectively. See Note 17 to the Condensed Consolidated Financial Statements in this Quarterly Report on Form 10-Q.</t>
  </si>
  <si>
    <t>Reconciliation of Assets from Segment to Consolidated</t>
  </si>
  <si>
    <t>Segment information and Corporate balances included in the accompanying Condensed Consolidated Balance Sheets were as follows (in thousands): Total Assets (net of inter-company eliminations) as of: September 30, 2017 December 31, 2016 September 30, 2016 Segment: Electric (a) $ 2,911,919 $ 2,859,559 $ 2,814,408 Gas 3,288,104 3,307,967 3,170,571 Power Generation (a) 64,357 73,445 77,570 Mining 66,700 67,347 66,804 Oil and Gas (b) 105,963 96,435 158,981 Corporate activities 114,134 110,691 132,652 Total assets $ 6,551,177 $ 6,515,444 $ 6,420,986 __________ (a) The PPA under which Black Hills Colorado IPP provides generation to support Colorado Electric customers from the Pueblo Airport Generation Station is accounted for as a capital lease. As such, assets owned by our Power Generation segment are recorded at Colorado Electric under accounting for a capital lease. (b) As a result of continued low commodity prices and our decision to divest non-core oil and gas assets, we recorded non-cash impairments of $107 million for the year ended December 31, 2016 and $52 million for the nine months ended September 30, 2016 . See Note 17 to the Condensed Consolidated Financial Statements in this Quarterly Report on Form 10-Q.</t>
  </si>
  <si>
    <t>Accounts Receivable: (Tables)</t>
  </si>
  <si>
    <t>Accounts Receivable and Allowance for Doubtful Accounts</t>
  </si>
  <si>
    <t>Following is a summary of Accounts receivable, net included in the accompanying Condensed Consolidated Balance Sheets (in thousands) as of: Accounts Unbilled Less Allowance for Accounts September 30, 2017 Receivable, Trade Revenue Doubtful Accounts Receivable, net Electric Utilities $ 42,716 $ 29,762 $ (494 ) $ 71,984 Gas Utilities 49,842 24,516 (1,190 ) 73,168 Power Generation 1,010 — — 1,010 Mining 3,534 — — 3,534 Oil and Gas 3,590 — (83 ) 3,507 Corporate 629 — — 629 Total $ 101,321 $ 54,278 $ (1,767 ) $ 153,832 Accounts Unbilled Less Allowance for Accounts December 31, 2016 Receivable, Trade Revenue Doubtful Accounts Receivable, net Electric Utilities $ 41,730 $ 36,463 $ (353 ) $ 77,840 Gas Utilities 88,168 88,329 (2,026 ) 174,471 Power Generation 1,420 — — 1,420 Mining 3,352 — — 3,352 Oil and Gas 3,991 — (13 ) 3,978 Corporate 2,228 — — 2,228 Total $ 140,889 $ 124,792 $ (2,392 ) $ 263,289 Accounts Unbilled Less Allowance for Accounts September 30, 2016 Receivable, Trade Revenue Doubtful Accounts Receivable, net Electric Utilities $ 44,747 $ 30,970 $ (580 ) $ 75,137 Gas Utilities 48,057 23,582 (1,923 ) 69,716 Power Generation 1,165 — — 1,165 Mining 3,612 — — 3,612 Oil and Gas 3,341 — (13 ) 3,328 Corporate 1,659 — — 1,659 Total $ 102,581 $ 54,552 $ (2,516 ) $ 154,617</t>
  </si>
  <si>
    <t>Regulatory Accounting: (Tables)</t>
  </si>
  <si>
    <t>Schedule of Regulatory Assets and Liabilities</t>
  </si>
  <si>
    <t>We had the following regulatory assets and liabilities (in thousands) as of: Maximum Amortization (in years) September 30, 2017 December 31, 2016 September 30, 2016 Regulatory assets Deferred energy and fuel cost adjustments - current (a)(d) 1 $ 20,559 $ 17,491 $ 16,525 Deferred gas cost adjustments (a) (d) 1 12,833 15,329 12,172 Gas price derivatives (a) 3 11,297 8,843 14,405 Deferred taxes on AFUDC (b) 45 15,645 15,227 14,093 Employee benefit plans (c) 12 105,671 108,556 107,578 Environmental (a) subject to approval 1,051 1,108 1,126 Asset retirement obligations (a) 44 514 505 507 Loss on reacquired debt (a) 30 21,067 22,266 18,077 Renewable energy standard adjustment (b) 5 1,956 1,605 1,694 Deferred taxes on flow through accounting (c) 35 41,900 37,498 33,136 Decommissioning costs (e) 6 13,989 16,859 17,271 Gas supply contract termination 5 21,402 26,666 28,164 Other regulatory assets (a) (e) 30 32,710 24,189 20,053 $ 300,594 $ 296,142 $ 284,801 Regulatory liabilities Deferred energy and gas costs (a) (d) 1 $ 3,780 $ 10,368 $ 15,033 Employee benefit plan costs and related deferred taxes (c) 12 66,620 68,654 65,575 Cost of removal (a) 44 125,360 118,410 114,616 Revenue subject to refund 1 1,386 2,485 1,892 Other regulatory liabilities (c) 25 8,085 6,839 6,305 $ 205,231 $ 206,756 $ 203,421 __________ (a) We are allowed recovery of costs, but we are not allowed a rate of return. (b) In addition to recovery of costs, we are allowed a rate of return. (c) In addition to recovery or repayment of costs, we are allowed a return on a portion of this amount or a reduction in rate base. (d) Our deferred energy, fuel cost and gas cost adjustments represent the cost of electricity and gas delivered to our electric and gas utility customers that is either higher or lower than current rates and will be recovered or refunded in future rates. Our electric and gas utilities file periodic quarterly, semi-annual, and/or annual filings to recover these costs based on the respective cost mechanisms approved by their applicable state utility commissions. (e) In accordance with a settlement agreement approved by the SDPUC on June 16, 2017, South Dakota Electric’s decommissioning costs of approximately $11 million , vegetation management costs of approximately $14 million , and Winter Storm Atlas costs of approximately $2.0 million are being amortized over 6 years , effective July 1, 2017. Decommissioning costs and Winter Storm Atlas costs were previously amortized over a 10 year period ending September 30, 2024. The vegetation management costs were previously unamortized. The change in amortization periods for these costs will increase annual amortization expense by approximately $2.7 million .</t>
  </si>
  <si>
    <t>Materials, Supplies and Fuel: (Tables)</t>
  </si>
  <si>
    <t>The following amounts by major classification are included in Materials, supplies and fuel in the accompanying Condensed Consolidated Balance Sheets (in thousands) as of: September 30, 2017 December 31, 2016 September 30, 2016 Materials and supplies $ 73,938 $ 68,456 $ 67,257 Fuel - Electric Utilities 2,993 3,667 4,282 Natural gas in storage held for distribution 49,589 35,087 41,936 Total materials, supplies and fuel $ 126,520 $ 107,210 $ 113,475</t>
  </si>
  <si>
    <t>Earnings Per Share: (Tables)</t>
  </si>
  <si>
    <t>Schedule of Earnings Per Share Reconciliation</t>
  </si>
  <si>
    <t>A reconciliation of share amounts used to compute Earnings (loss) per share in the accompanying Condensed Consolidated Statements of Income was as follows (in thousands): Three Months Ended September 30, Nine Months Ended September 30, 2017 2016 2017 2016 Net income available for common stock $ 27,663 $ 14,131 $ 126,381 $ 54,802 Weighted average shares - basic 53,243 52,184 53,208 51,583 Dilutive effect of: Equity Units (a) 2,015 1,414 1,872 1,191 Equity compensation 174 135 174 119 Weighted average shares - diluted 55,432 53,733 55,254 52,893 __________ (a) Calculated using the treasury stock method.</t>
  </si>
  <si>
    <t>Schedule of Antidilutive Securities Excluded from Computation of Earnings Per Share</t>
  </si>
  <si>
    <t>The following outstanding securities were excluded in the computation of diluted net income (loss) per share as their inclusion would have been anti-dilutive (in thousands): Three Months Ended September 30, Nine Months Ended September 30, 2017 2016 2017 2016 Equity compensation — 2 — 4 Anti-dilutive shares — 2 — 4</t>
  </si>
  <si>
    <t>Notes Payable and Long-term Debt: (Tables)</t>
  </si>
  <si>
    <t>Schedule of Short-term Debt</t>
  </si>
  <si>
    <t>We had the following notes payable outstanding in the accompanying Condensed Consolidated Balance Sheets (in thousands) as of: September 30, 2017 December 31, 2016 September 30, 2016 Balance Outstanding Letters of Credit Balance Outstanding Letters of Credit Balance Outstanding Letters of Credit Revolving Credit Facility $ — $ 25,391 $ 96,600 $ 36,000 $ 75,000 $ 30,500 CP Program 225,170 — — — — — Total $ 225,170 $ 25,391 $ 96,600 $ 36,000 $ 75,000 $ 30,500</t>
  </si>
  <si>
    <t>Schedule of Credit Facility Covenants</t>
  </si>
  <si>
    <t>Our Revolving Credit Facility and our Term Loans require compliance with the following financial covenant at the end of each quarter: As of September 30, 2017 Covenant Requirement Consolidated Indebtedness to Capitalization Ratio 61% Less than 65%</t>
  </si>
  <si>
    <t>Equity: (Tables)</t>
  </si>
  <si>
    <t>Schedule of Stockholders Equity</t>
  </si>
  <si>
    <t>A summary of the changes in equity is as follows: Nine Months Ended September 30, 2017 Total Stockholders’ Equity Noncontrolling Interest Total Equity (in thousands) Balance at December 31, 2016 $ 1,614,639 $ 115,495 $ 1,730,134 Net income (loss) 126,381 10,567 136,948 Other comprehensive income (loss) 2,317 — 2,317 Dividends on common stock (71,334 ) — (71,334 ) Share-based compensation 5,853 — 5,853 Issuance of common stock — — — Dividend reinvestment and stock purchase plan 2,300 — 2,300 Redeemable noncontrolling interest (886 ) — (886 ) Cumulative effect of ASU 2016-09 implementation 3,714 — 3,714 Other stock transactions (180 ) — (180 ) Distribution to noncontrolling interest — (12,884 ) (12,884 ) Balance at September 30, 2017 $ 1,682,804 $ 113,178 $ 1,795,982 Nine Months Ended September 30, 2016 Total Stockholders’ Equity Noncontrolling Interest Total Equity (in thousands) Balance at December 31, 2015 $ 1,465,867 $ — $ 1,465,867 Net income (loss) 54,802 6,402 61,204 Other comprehensive income (loss) (23,896 ) — (23,896 ) Dividends on common stock (65,247 ) — (65,247 ) Share-based compensation 3,822 — 3,822 Issuance of common stock 105,238 — 105,238 Dividend reinvestment and stock purchase plan 2,242 — 2,242 Other stock transactions (24 ) — (24 ) Sale of noncontrolling interest 61,838 115,496 177,334 Distribution to noncontrolling interest — (4,516 ) (4,516 ) Balance at September 30, 2016 $ 1,604,642 $ 117,382 $ 1,722,024</t>
  </si>
  <si>
    <t>Schedule of Variable Interest Entities</t>
  </si>
  <si>
    <t>We have recorded the following assets and liabilities on our consolidated balance sheets related to the VIE described above as of: September 30, 2017 December 31, 2016 September 30, 2016 (in thousands) Assets Current assets $ 14,732 $ 12,627 $ 14,191 Property, plant and equipment of variable interest entities, net $ 211,380 $ 218,798 $ 220,818 Liabilities Current liabilities $ 3,275 $ 4,342 $ 3,353</t>
  </si>
  <si>
    <t>Risk Management Activities: (Tables)</t>
  </si>
  <si>
    <t>Derivative [Line Items]</t>
  </si>
  <si>
    <t>Schedule of Derivative Instruments</t>
  </si>
  <si>
    <t>The contract or notional amounts, terms of our interest rate swaps and the interest rate swaps balances reflected on the Condensed Consolidated Balance Sheets were as follows (dollars in thousands) as of: September 30, 2017 December 31, 2016 September 30, 2016 Designated Designated (a) Designated (a) Notional $ — $ 50,000 $ 75,000 Weighted average fixed interest rate — % 4.94 % 4.97 % Maximum terms in months 0 1 4 Derivative liabilities, current $ — $ 90 $ 654 __________ (a) The $25 million in swaps expired in October 2016 and the $50 million in swaps expired in January 2017. These swaps were designated to borrowings on our Revolving Credit Facility and were priced using three-month LIBOR, matching the floating portion of the related borrowings .</t>
  </si>
  <si>
    <t>Contract or Notional Amounts and Terms of Commodity Derivatives</t>
  </si>
  <si>
    <t>The contract or notional amounts and terms of the natural gas derivative commodity instruments held at our Utilities are composed of both long and short positions. We were in a net long position as of: September 30, 2017 December 31, 2016 September 30, 2016 Notional (MMBtus) Maximum Term (months) (a) Notional (MMBtus) Maximum Term (months) (a) Notional (MMBtus) Maximum Term (months) (a) Natural gas futures purchased 10,250,000 39 14,770,000 48 17,740,000 51 Natural gas options purchased, net 7,360,000 17 3,020,000 5 6,540,000 17 Natural gas basis swaps purchased 9,170,000 39 12,250,000 48 13,650,000 51 Natural gas over-the-counter swaps, net (b) 4,600,000 20 4,622,302 28 4,749,000 20 Natural gas physical contracts, net 21,071,714 38 21,504,378 10 15,666,202 13 __________ (a) Term reflects the maximum forward period hedged. (b) 2,260,000 MMBtus were designated as cash flow hedges for the natural gas fixed for float swaps purchased.</t>
  </si>
  <si>
    <t>Derivative Instruments, Gain (Loss)</t>
  </si>
  <si>
    <t>The impacts of cash flow hedges on our Condensed Consolidated Statements of Income is presented below for the three and nine months ended September 30, 2017 and 2016 (in thousands). Note that this presentation does not reflect gains or losses arising from the underlying physical transactions; therefore, it is not indicative of the economic gross profit we realized when the underlying physical and financial transactions were settled. Three Months Ended September 30, 2017 Derivatives in Cash Flow Hedging Relationships Location of Reclassifications from AOCI into Income Amount of Gain/(Loss) Reclassified from AOCI into Income (Settlements) Location of Gain/(Loss) Recognized in Income on Derivative (Ineffective Portion) Amount of Gain/(Loss) Recognized in Income on Derivative (Ineffective Portion) Interest rate swaps Interest expense $ (713 ) Interest expense $ — Commodity derivatives Revenue 295 Revenue — Commodity derivatives Fuel, purchased power and cost of natural gas sold (34 ) Fuel, purchased power and cost of natural gas sold — Total $ (452 ) $ — Three Months Ended September 30, 2016 Derivatives in Cash Flow Hedging Relationships Location of Reclassifications from AOCI into Income Amount of Gain/(Loss) Reclassified from AOCI into Income (Settlements) Location of Gain/(Loss) Recognized in Income on Derivative (Ineffective Portion) Amount of Gain/(Loss) Recognized in Income on Derivative (Ineffective Portion) Interest rate swaps Interest expense $ (840 ) Interest expense $ — Commodity derivatives Revenue 2,201 Revenue — Commodity derivatives Fuel, purchased power and cost of natural gas sold 128 Fuel, purchased power and cost of natural gas sold — Total $ 1,489 $ — Nine Months Ended September 30, 2017 Derivatives in Cash Flow Hedging Relationships Location of Reclassifications from AOCI into Income Amount of Gain/(Loss) Reclassified from AOCI into Income (Settlements) Location of Gain/(Loss) Recognized in Income on Derivative (Ineffective Portion) Amount of Gain/(Loss) Recognized in Income on Derivative (Ineffective Portion) Interest rate swaps Interest expense $ (2,228 ) Interest expense $ — Commodity derivatives Revenue 954 Revenue — Commodity derivatives Fuel, purchased power and cost of natural gas sold (20 ) Fuel, purchased power and cost of natural gas sold — Total $ (1,294 ) $ — Nine Months Ended September 30, 2016 Derivatives in Cash Flow Hedging Relationships Location of Reclassifications from AOCI into Income Amount of Gain/(Loss) Reclassified from AOCI into Income (Settlements) Location of Gain/(Loss) Recognized in Income on Derivative (Ineffective Portion) Amount of Gain/(Loss) Recognized in Income on Derivative (Ineffective Portion) Interest rate swaps Interest expense $ (2,530 ) Interest expense $ — Commodity derivatives Revenue 9,140 Revenue — Commodity derivatives Fuel, purchased power and cost of natural gas sold (23 ) Fuel, purchased power and cost of natural gas sold — Total $ 6,587 $ — The following table summarizes the gains and losses arising from hedging transactions that were recognized as a component of other comprehensive income (loss) for the three and nine months ended September 30, 2017 and 2016 . The amounts included in the table below exclude gains and losses arising from ineffectiveness because these amounts, if any, are immediately recognized in the Consolidated Statements of Income as incurred. Three Months Ended September 30, 2017 2016 (In thousands) Increase (decrease) in fair value: Interest rate swaps $ — $ (787 ) Forward commodity contracts (254 ) 174 Recognition of (gains) losses in earnings due to settlements: Interest rate swaps 713 1,162 Forward commodity contracts (261 ) (2,329 ) Total other comprehensive income (loss) from hedging $ 198 $ (1,780 ) Nine Months Ended September 30, 2017 2016 (In thousands) Increase (decrease) in fair value: Interest rate swaps $ — $ (31,452 ) Forward commodity contracts 1,197 (92 ) Recognition of (gains) losses in earnings due to settlements: Interest rate swaps 2,228 2,852 Forward commodity contracts (934 ) 4,459 Total other comprehensive income (loss) from hedging $ 2,491 $ (24,233 ) Derivatives Not Designated as Hedge Instruments The following table summarizes the impacts of derivative instruments not designated as hedge instruments on our Consolidated Statements of Income for the three and nine months ended September 30, 2017 and 2016 (in thousands). Note that this presentation does not reflect gains or losses arising from the underlying physical transactions; therefore, it is not indicative of the economic gross profit we realized when the underlying physical and financial transactions were settled. Three Months Ended September 30, 2017 2016 Derivatives Not Designated as Hedging Instruments Location of Gain/(Loss) on Derivatives Recognized in Income Amount of Gain/(Loss) on Derivatives Recognized in Income Amount of Gain/(Loss) on Derivatives Recognized in Income Commodity derivatives Revenue $ (53 ) $ — Commodity derivatives Fuel, purchased power and cost of natural gas sold (322 ) (342 ) $ (375 ) $ (342 ) Nine Months Ended September 30, 2017 2016 Derivatives Not Designated as Hedging Instruments Location of Gain/(Loss) on Derivatives Recognized in Income Amount of Gain/(Loss) on Derivatives Recognized in Income Amount of Gain/(Loss) on Derivatives Recognized in Income Commodity derivatives Revenue $ 90 $ — Commodity derivatives Fuel, purchased power and cost of natural gas sold (1,822 ) 2,492 $ (1,732 ) $ 2,492 As discussed above, financial instruments used in our regulated utilities are not designated as cash flow hedges. However, there is no earnings impact because the unrealized gains and losses arising from the use of these financial instruments are recorded as Regulatory assets. The net unrealized losses included in our Regulatory assets related to the hedges in our Utilities were $11 million , $8.8 million and $14 million at September 30, 2017 , December 31, 2016 and September 30, 2016 , respectively.</t>
  </si>
  <si>
    <t>Oil and Gas</t>
  </si>
  <si>
    <t>We had the following short positions as of: September 30, 2017 December 31, 2016 September 30, 2016 Crude Oil Futures Crude Oil Options Natural Gas Futures and Swaps Crude Oil Futures Crude Oil Options Natural Gas Futures and Swaps Crude Oil Futures Crude Oil Options Natural Gas Futures and Swaps Notional (a) 54,000 9,000 540,000 108,000 36,000 2,700,000 159,000 36,000 1,625,000 Maximum terms in months (b) 15 3 3 24 12 12 27 15 15 __________ (a) Crude oil futures and call options in Bbls, natural gas in MMBtus. (b) Term reflects the maximum forward period hedged.</t>
  </si>
  <si>
    <t>Fair Value Measurements: (Tables)</t>
  </si>
  <si>
    <t>Schedule of Fair Value Hierarchy, Measured on Recurring Basis</t>
  </si>
  <si>
    <t>The following tables set forth by level within the fair value hierarchy are gross assets and gross liabilities and related offsetting cash collateral and counterparty netting as permitted by GAAP that were accounted for at fair value on a recurring basis for derivative instruments. As of September 30, 2017 Level 1 Level 2 Level 3 Cash Collateral and Counterparty Netting Total (in thousands) Assets: Commodity derivatives — Oil and Gas $ — $ 769 $ — $ (544 ) $ 225 Commodity derivatives — Utilities — 2,880 — (2,448 ) 432 Total $ — $ 3,649 $ — $ (2,992 ) $ 657 Liabilities: Commodity derivatives — Oil and Gas $ — $ 114 $ — $ — $ 114 Commodity derivatives — Utilities — 12,647 — (11,125 ) 1,522 Total $ — $ 12,761 $ — $ (11,125 ) $ 1,636 As of December 31, 2016 Level 1 Level 2 Level 3 Cash Collateral and Counterparty Netting Total (in thousands) Assets: Commodity derivatives — Oil and Gas $ — $ 2,886 $ — $ (2,733 ) $ 153 Commodity derivatives —Utilities — 7,469 — (3,262 ) 4,207 Total $ — $ 10,355 $ — $ (5,995 ) $ 4,360 Liabilities: Commodity derivatives — Oil and Gas $ — $ 1,586 $ — $ — $ 1,586 Commodity derivatives — Utilities — 12,201 — (11,144 ) 1,057 Interest rate swaps — 90 — — 90 Total $ — $ 13,877 $ — $ (11,144 ) $ 2,733 As of September 30, 2016 Level 1 Level 2 Level 3 Cash Collateral and Counterparty Netting Total (in thousands) Assets: Commodity derivatives — Oil and Gas $ — $ 2,882 $ — $ — $ 2,882 Commodity derivatives — Utilities — 5,330 — (3,647 ) 1,683 Total $ — $ 8,212 $ — $ (3,647 ) $ 4,565 Liabilities: Commodity derivatives — Oil and Gas $ — $ 705 $ — $ — $ 705 Commodity derivatives — Utilities — 16,130 — (15,231 ) 899 Interest rate swaps — 654 — — 654 Total $ — $ 17,489 $ — $ (15,231 ) $ 2,258</t>
  </si>
  <si>
    <t>Schedule of Derivative Instruments Balance Sheet Location</t>
  </si>
  <si>
    <t>The following tables present the fair value and balance sheet classification of our derivative instruments (in thousands): As of September 30, 2017 Balance Sheet Location Fair Value of Asset Derivatives Fair Value of Liability Derivatives Derivatives designated as hedges: Commodity derivatives Derivative assets — current $ 227 $ — Commodity derivatives Derivative assets — non-current — — Commodity derivatives Derivative liabilities — current — 511 Commodity derivatives Derivative liabilities — non-current — 59 Total derivatives designated as hedges $ 227 $ 570 Derivatives not designated as hedges: Commodity derivatives Derivative assets — current $ 430 $ — Commodity derivatives Derivative assets — non-current — — Commodity derivatives Derivative liabilities — current — 1,051 Commodity derivatives Derivative liabilities — non-current — 15 Total derivatives not designated as hedges $ 430 $ 1,066 As of December 31, 2016 Balance Sheet Location Fair Value of Asset Derivatives Fair Value of Liability Derivatives Derivatives designated as hedges: Commodity derivatives Derivative assets — current $ 1,161 $ — Commodity derivatives Derivative assets — non-current 124 — Commodity derivatives Derivative liabilities — current — 1,090 Commodity derivatives Derivative liabilities — non-current — 238 Interest rate swaps Derivative liabilities — current — 90 Total derivatives designated as hedges $ 1,285 $ 1,418 Derivatives not designated as hedges: Commodity derivatives Derivative assets — current $ 2,977 $ — Commodity derivatives Derivative assets — non-current 98 — Commodity derivatives Derivative liabilities — current — 1,279 Commodity derivatives Derivative liabilities — non-current — 36 Total derivatives not designated as hedges $ 3,075 $ 1,315 As of September 30, 2016 Balance Sheet Location Fair Value of Asset Derivatives Fair Value of Liability Derivatives Derivatives designated as hedges: Commodity derivatives Derivative assets — current $ 2,919 $ — Commodity derivatives Derivative assets — non-current 66 — Commodity derivatives Derivative liabilities — current — 479 Commodity derivatives Derivative liabilities — non-current — 256 Interest rate swaps Derivative liabilities — current — 654 Total derivatives designated as hedges $ 2,985 $ 1,389 Derivatives not designated as hedges: Commodity derivatives Derivative assets — current $ 1,463 $ — Commodity derivatives Derivative assets — non-current 117 — Commodity derivatives Derivative liabilities — current — 808 Commodity derivatives Derivative liabilities — non-current — 61 Total derivatives not designated as hedges $ 1,580 $ 869</t>
  </si>
  <si>
    <t>Fair Value of Financial Instruments: (Tables)</t>
  </si>
  <si>
    <t>The estimated fair values of our financial instruments, excluding derivatives which are presented in Note 11 , were as follows (in thousands) as of: September 30, 2017 December 31, 2016 September 30, 2016 Carrying Amount Fair Value Carrying Amount Fair Value Carrying Amount Fair Value Cash and cash equivalents (a) $ 13,510 $ 13,510 $ 13,580 $ 13,580 $ 31,814 $ 31,814 Restricted cash and equivalents (a) $ 2,683 $ 2,683 $ 2,274 $ 2,274 $ 2,140 $ 2,140 Notes payable (b) $ 225,170 $ 225,170 $ 96,600 $ 96,600 $ 75,000 $ 75,000 Long-term debt, including current maturities (c) (d) $ 3,115,607 $ 3,362,971 $ 3,216,932 $ 3,351,305 $ 3,217,511 $ 3,525,362 __________ (a) Carrying value approximates fair value due to either the short-term length of maturity or variable interest rates that approximate prevailing market rates, and therefore is classified in Level 1 in the fair value hierarchy. (b) Notes payable consist of commercial paper borrowings and borrowings on our Revolving Credit Facility. Carrying value approximates fair value due to the short-term length of maturity; since these borrowings are not traded on an exchange, they are classified in Level 2 in the fair value hierarchy. (c) Long-term debt is valued based on observable inputs available either directly or indirectly for similar liabilities in active markets and therefore is classified in Level 2 in the fair value hierarchy. (d) Carrying amount of long-term debt is net of deferred financing costs.</t>
  </si>
  <si>
    <t>Other Comprehensive Income (Loss): (Tables)</t>
  </si>
  <si>
    <t>Reclassification Out of Accumulated Other Comprehensive Income (Loss)</t>
  </si>
  <si>
    <t>The amounts in parentheses below indicate decreases to net income in the Consolidated Statements of Income for the period, net of tax (in thousands): Location on the Condensed Consolidated Statements of Income Amount Reclassified from AOCI Three Months Ended Nine Months Ended September 30, 2017 September 30, 2016 September 30, 2017 September 30, 2016 Gains and (losses) on cash flow hedges: Interest rate swaps Interest expense $ (713 ) $ (840 ) $ (2,228 ) $ (2,530 ) Commodity contracts Revenue 295 2,201 954 9,140 Commodity contracts Fuel, purchased power and cost of natural gas sold (34 ) 128 (20 ) (23 ) (452 ) 1,489 (1,294 ) 6,587 Income tax Income tax benefit (expense) 154 (566 ) 435 (2,450 ) Total reclassification adjustments related to cash flow hedges, net of tax $ (298 ) $ 923 $ (859 ) $ 4,137 Amortization of components of defined benefit plans: Prior service cost Operations and maintenance $ 49 $ 55 $ 146 $ 165 Actuarial gain (loss) Operations and maintenance (414 ) (494 ) (1,242 ) (1,483 ) (365 ) (439 ) (1,096 ) (1,318 ) Income tax Income tax benefit (expense) 128 152 393 460 Total reclassification adjustments related to defined benefit plans, net of tax $ (237 ) $ (287 ) $ (703 ) $ (858 ) Total reclassifications $ (535 ) $ 636 $ (1,562 ) $ 3,279</t>
  </si>
  <si>
    <t>Schedule of Accumulated Other Comprehensive Income (Loss)</t>
  </si>
  <si>
    <t>Balances by classification included within AOCI, net of tax on the accompanying Condensed Consolidated Balance Sheets were as follows (in thousands): Derivatives Designated as Cash Flow Hedges Interest Rate Swaps Commodity Derivatives Employee Benefit Plans Total As of December 31, 2016 $ (18,109 ) $ (233 ) $ (16,541 ) $ (34,883 ) Other comprehensive income (loss) before reclassifications — 755 — 755 Amounts reclassified from AOCI 1,449 (590 ) 703 1,562 Ending Balance September 30, 2017 $ (16,660 ) $ (68 ) $ (15,838 ) $ (32,566 ) Derivatives Designated as Cash Flow Hedges Interest Rate Swaps Commodity Derivatives Employee Benefit Plans Total Balance as of December 31, 2015 $ (341 ) $ 7,066 $ (15,780 ) $ (9,055 ) Other comprehensive income (loss) before reclassifications (20,200 ) (417 ) — (20,617 ) Amounts reclassified from AOCI 1,644 (5,781 ) 858 (3,279 ) Ending Balance September 30, 2016 $ (18,897 ) $ 868 $ (14,922 ) $ (32,951 )</t>
  </si>
  <si>
    <t>Supplemental Disclosure of Cash Flow Information: (Tables)</t>
  </si>
  <si>
    <t>Nine Months Ended September 30, 2017 September 30, 2016 (in thousands) Non-cash investing and financing activities— Property, plant and equipment acquired with accrued liabilities $ 35,065 $ 44,140 Increase (decrease) in capitalized assets associated with asset retirement obligations $ 1,362 $ (2,285 ) Cash (paid) refunded during the period — Interest (net of amounts capitalized) $ (101,840 ) $ (82,639 ) Income taxes, net $ 1 $ (1,168 )</t>
  </si>
  <si>
    <t>Employee Benefit Plans: (Tables)</t>
  </si>
  <si>
    <t>Schedule of Net Benefit Costs</t>
  </si>
  <si>
    <t>The components of net periodic benefit cost for the Defined Benefit Pension Plans were as follows (in thousands): Three Months Ended September 30, Nine Months Ended September 30, 2017 2016 2017 2016 Service cost $ 1,759 $ 2,078 $ 5,276 $ 6,234 Interest cost 3,880 3,936 11,640 11,808 Expected return on plan assets (6,130 ) (5,766 ) (18,388 ) (17,297 ) Prior service cost 15 15 44 45 Net loss (gain) 1,002 1,793 3,005 5,379 Net periodic benefit cost $ 526 $ 2,056 $ 1,577 $ 6,169 Defined Benefit Postretirement Healthcare Plans The components of net periodic benefit cost for the Defined Benefit Postretirement Healthcare Plans were as follows (in thousands): Three Months Ended September 30, Nine Months Ended September 30, 2017 2016 2017 2016 Service cost $ 575 $ 467 $ 1,725 $ 1,401 Interest cost 533 485 1,600 1,455 Expected return on plan assets (79 ) (70 ) (237 ) (210 ) Prior service cost (benefit) (109 ) (107 ) (327 ) (321 ) Net loss (gain) 125 84 375 252 Net periodic benefit cost $ 1,045 $ 859 $ 3,136 $ 2,577 Supplemental Non-qualified Defined Benefit and Defined Contribution Plans The components of net periodic benefit cost for the Supplemental Non-qualified Defined Benefit and Defined Contribution Plans were as follows (in thousands): Three Months Ended September 30, Nine Months Ended September 30, 2017 2016 2017 2016 Service cost $ 612 $ 623 $ 2,048 $ 1,530 Interest cost 319 314 957 943 Prior service cost — 1 1 2 Net loss (gain) 251 207 751 621 Net periodic benefit cost $ 1,182 $ 1,145 $ 3,757 $ 3,096</t>
  </si>
  <si>
    <t>Schedule of Defined Benefit Plans Contributions</t>
  </si>
  <si>
    <t>Contributions made in 2017 and anticipated contributions for 2017 and 2018 are as follows (in thousands): Contributions Made Contributions Made Additional Contributions Contributions Three Months Ended September 30, 2017 Nine Months Ended September 30, 2017 Anticipated for 2017 Anticipated for 2018 Defined Benefit Pension Plan $ 27,700 $ 27,700 $ — $ 12,700 Non-pension Defined Benefit Postretirement Healthcare Plans $ 1,270 $ 3,810 $ 1,270 $ 5,115 Supplemental Non-qualified Defined Benefit and Defined Contribution Plans $ 395 $ 1,187 $ 396 $ 1,682</t>
  </si>
  <si>
    <t>Income Taxes: (Tables)</t>
  </si>
  <si>
    <t>Schedule of Effective Income Tax Rate Reconciliation</t>
  </si>
  <si>
    <t>The effective tax rate differs from the federal statutory rate as follows: Three Months Ended September 30, Tax (benefit) expense 2017 2016 Federal statutory rate 35.0 % 35.0 % State income tax (net of federal tax effect) (a) (1.0 ) (4.0 ) Percentage depletion in excess of cost (1.1 ) (2.3 ) Accounting for uncertain tax positions adjustment (0.9 ) (2.4 ) Noncontrolling interest (b) (3.0 ) (3.7 ) Tax credits (c) (1.5 ) — Effective tax rate adjustment (d) 3.9 7.2 Flow-through adjustments (1.7 ) (2.2 ) AFUDC equity (0.4 ) (0.6 ) Other tax differences 1.1 0.1 30.4 % 27.1 % __________ (a) In the three months ending September 30, 2017 and 2016, the state income tax benefit is primarily attributable to favorable flow-through adjustments and a pretax net loss at state tax accruing companies. Under flow-through accounting the income tax effects of certain tax items are reflected in our cost of service for the customer in the year in which the tax benefits are realized and result in lower utility rates. (b) The adjustment reflects the noncontrolling interest attributable to the sale of 49.9% of the membership interests of Colorado IPP in April 2016. (c) The increase in tax credits is due to the production tax credits for the Peak View wind farm and marginal gas well tax credit for the oil and gas segment. (d) Adjustment to reflect the projected annual effective tax rate, pursuant to ASC 740-270. Nine Months Ended September 30, Tax (benefit) expense 2017 2016 Federal statutory rate 35.0 % 35.0 % State income tax (net of federal tax effect) (a) 0.5 1.7 Percentage depletion in excess of cost (b) (0.7 ) (9.7 ) Accounting for uncertain tax positions adjustment (c) (0.2 ) (7.7 ) Noncontrolling interest (d) (1.9 ) (2.5 ) IRC 172(f) carryback claim (e) (1.0 ) — Tax credits (f) (1.7 ) — Effective tax rate adjustment (g) 0.3 0.1 Flow-through adjustments (h) (1.2 ) (1.9 ) Transaction costs — 1.4 Other tax differences 0.5 (0.9 ) 29.6 % 15.5 % __________ (a) The lower state income tax expense in 2017 is lower primarily attributable to favorable flow-through adjustments. Under flow-through accounting the income tax effects of certain tax items are reflected in our cost of service for the customer in the year in which the tax benefits are realized and result in lower utility rates. (b) The tax benefit for the nine months ended September 30, 2016 relates to additional percentage depletion deductions that are being claimed with respect to the oil and gas properties involving prior tax years. Such deductions are primarily the result of a change in the application of the maximum daily limitation of 1,000 barrels of oil equivalent as allowed under the Internal Revenue Code. (c) The tax benefit for the nine months ended September 30, 2016 relates to the release of after-tax interest expense that was previously accrued with respect to the liability for uncertain tax positions involving the like-kind exchange transaction effectuated in connection with the IPP Transaction and Aquila Transaction that occurred in 2008. In addition, the tax benefit includes the release of reserves involving research and development credits and deductions. Both adjustments are the result of a re-measurement of the liability for uncertain tax positions predicated on an agreement reached with IRS Appeals in early 2016. (d) Black Hills Colorado IPP went from a single member LLC, wholly-owned by Black Hills Electric Generation, to a partnership as a result of the sale of 49.9% of its membership interest in April 2016. The effective tax rate reflects the income attributable to the noncontrolling interest for which a tax provision is not recorded. (e) In Q1 2017, the Company filed amended income tax returns for the years 2006 through 2008 to carryback specified liability losses in accordance with IRC172(f). As a result of filing the amended returns, the Company's accrued tax liability interest decreased, certain valuation allowances increased and the previously recorded domestic production activities deduction decreased. (f) The tax credits for the nine months ended September 30, 2017 are the result of Colorado Electric placing the Peak View Wind Project into service in November 2016. The Peak View Wind Project began generating production tax credits during the fourth quarter of 2016. (g) Adjustment to reflect our 2017 and 2016 annual projected effective tax rate, pursuant to ASC 740-270. (h) The flow-through adjustments related primarily to an accounting method change for tax purposes that allows us to take a current tax deduction for repair costs that continue to be capitalized for book purposes. In addition, flow-through adjustments were recorded related to an accounting method change for tax purposes that allows us to take a current tax deduction for certain indirect costs that continue to be capitalized for book purposes. We recorded a deferred income tax liability in recognition of the temporary difference created between book and tax treatment and flowed the tax benefit through to tax expense. A regulatory asset was established to reflect the recovery of future increases in taxes payable from customers as the temporary differences reverse. As a result of this regulatory treatment, we continue to record tax benefits consistent with the flow-through method.</t>
  </si>
  <si>
    <t>Accrued Liabilities: (Tables)</t>
  </si>
  <si>
    <t>Schedule of Accrued Liabilities</t>
  </si>
  <si>
    <t>The following amounts by major classification are included in Accrued liabilities in the accompanying Condensed Consolidated Balance Sheets (in thousands) as of: September 30, 2017 December 31, 2016 September 30, 2016 Accrued employee compensation, benefits and withholdings $ 54,134 $ 56,926 $ 57,203 Accrued property taxes 39,564 40,004 37,156 Customer deposits and prepayments 45,711 51,628 51,137 Accrued interest and contract adjustment payments 30,977 45,503 42,612 CIAC current portion 1,575 — 5,465 Other (none of which is individually significant) 41,610 49,973 34,949 Total accrued liabilities $ 213,571 $ 244,034 $ 228,522</t>
  </si>
  <si>
    <t>Subsequent Events (Tables)</t>
  </si>
  <si>
    <t>Schedule of Subsequent Events</t>
  </si>
  <si>
    <t>Revenue and net loss for our Oil and Gas segment for the three and nine months ended September 30, 2017 and 2016 were as follows: Three Months Ended Nine Months Ended (in thousands) September 30, 2017 September 30, 2016 September 30, 2017 September 30, 2016 Revenue $ 6,527 $ 9,639 $ 19,151 $ 25,660 Net (loss) available for common stock $ (2,712 ) $ (8,828 ) $ (7,609 ) $ (35,277 )</t>
  </si>
  <si>
    <t>Management's Statement: Revisions (Details) - USD ($) $ in Thousands</t>
  </si>
  <si>
    <t>Error Corrections and Prior Period Adjustments Restatement [Line Items]</t>
  </si>
  <si>
    <t>Restatement Adjustment</t>
  </si>
  <si>
    <t>Cash and Cash Equivalents</t>
  </si>
  <si>
    <t>Prior period reclassification adjustment</t>
  </si>
  <si>
    <t>Accounts Payable</t>
  </si>
  <si>
    <t>Management's Statement: Improvements To Employee Share-Based Payment Accounting (Details) $ in Millions</t>
  </si>
  <si>
    <t>Jan. 01, 2017USD ($)</t>
  </si>
  <si>
    <t>Adjustments for New Accounting Pronouncement</t>
  </si>
  <si>
    <t>Retained Earnings Adjustments [Line Items]</t>
  </si>
  <si>
    <t>Cumulative-effect adjustment to retained earnings</t>
  </si>
  <si>
    <t>Acquisition: (Details) - USD ($) $ / shares in Units, $ in Thousands</t>
  </si>
  <si>
    <t>Feb. 12, 2016</t>
  </si>
  <si>
    <t>Acquisition Narrative [Abstract]</t>
  </si>
  <si>
    <t>Business Combination, Consideration Transferred, Net of Long Term Debt and Cash Acquired</t>
  </si>
  <si>
    <t>Source Gas</t>
  </si>
  <si>
    <t>Long-term debt assumed</t>
  </si>
  <si>
    <t>Business Combination, Acquisition Related Costs</t>
  </si>
  <si>
    <t>Business Acquisition, Pro Forma Information [Abstract]</t>
  </si>
  <si>
    <t>Pro Forma - Revenue</t>
  </si>
  <si>
    <t>Pro Forma - Net income (loss) available for common stock</t>
  </si>
  <si>
    <t>Pro Forma - Earnings per share, Basic (usd per share)</t>
  </si>
  <si>
    <t>Pro Forma - Earnings per share, Diluted (usd per share)</t>
  </si>
  <si>
    <t>Acquisition: Noncontrolling Interest (Details) $ in Millions</t>
  </si>
  <si>
    <t>Mar. 31, 2017USD ($)</t>
  </si>
  <si>
    <t>Noncontrolling Interest, Ownership Percentage by Noncontrolling Owners</t>
  </si>
  <si>
    <t>0.50%</t>
  </si>
  <si>
    <t>Payments for Repurchase of Redeemable Noncontrolling Interest</t>
  </si>
  <si>
    <t>Business Segment Information: Information Relating to Segment Statement of Income (Details) - USD ($) $ in Thousands</t>
  </si>
  <si>
    <t>Segment Reporting Information</t>
  </si>
  <si>
    <t>Net Income (Loss) Attributable to Redeemable Noncontrolling Interest</t>
  </si>
  <si>
    <t>Tax benefit recognized from Carryback claims for specified liability losses involving prior tax years</t>
  </si>
  <si>
    <t>Net tax benefit</t>
  </si>
  <si>
    <t>Inter-company eliminations</t>
  </si>
  <si>
    <t>Corporate</t>
  </si>
  <si>
    <t>Corporate | Incremental, Non-Recurring Acquisition Costs (Net of Tax)</t>
  </si>
  <si>
    <t>Corporate | Labor (Net Of Tax)</t>
  </si>
  <si>
    <t>Consolidation, Eliminations</t>
  </si>
  <si>
    <t>Electric Utilities</t>
  </si>
  <si>
    <t>Electric Utilities | Inter-company eliminations</t>
  </si>
  <si>
    <t>Gas Utilities</t>
  </si>
  <si>
    <t>Gas Utilities | Inter-company eliminations</t>
  </si>
  <si>
    <t>Power Generation</t>
  </si>
  <si>
    <t>Power Generation | Inter-company eliminations</t>
  </si>
  <si>
    <t>Mining</t>
  </si>
  <si>
    <t>Mining | Inter-company eliminations</t>
  </si>
  <si>
    <t>Impairment of Oil and Gas Properties Net of Tax</t>
  </si>
  <si>
    <t>Oil and Gas | Inter-company eliminations</t>
  </si>
  <si>
    <t>Business Segment Information: Segment and Corporate Assets (Details) - USD ($) $ in Thousands</t>
  </si>
  <si>
    <t>12 Months Ended</t>
  </si>
  <si>
    <t>Segment Reporting, Asset Reconciling Item [Line Items]</t>
  </si>
  <si>
    <t>Assets</t>
  </si>
  <si>
    <t>Accounts Receivable: (Details) - USD ($) $ in Thousands</t>
  </si>
  <si>
    <t>Accounts Receivable [Line Items]</t>
  </si>
  <si>
    <t>Accounts Receivable, Trade</t>
  </si>
  <si>
    <t>Unbilled Receivables, Current</t>
  </si>
  <si>
    <t>Allowance for Doubtful Accounts</t>
  </si>
  <si>
    <t>Regulatory Accounting: (Details) - USD ($) $ in Thousands</t>
  </si>
  <si>
    <t>Jul. 01, 2017</t>
  </si>
  <si>
    <t>Jun. 30, 2017</t>
  </si>
  <si>
    <t>Schedule Of Regulatory Assets And Liabilities [Line Items]</t>
  </si>
  <si>
    <t>Regulatory Assets</t>
  </si>
  <si>
    <t>Regulatory Liabilities</t>
  </si>
  <si>
    <t>Approximate increase in annual amortization expense due to change in amortization periods</t>
  </si>
  <si>
    <t>Deferred energy and gas costs</t>
  </si>
  <si>
    <t>Regulatory Liability, Amortization Period</t>
  </si>
  <si>
    <t>1 year</t>
  </si>
  <si>
    <t>12 years</t>
  </si>
  <si>
    <t>Cost of removal</t>
  </si>
  <si>
    <t>44 years</t>
  </si>
  <si>
    <t>Revenue subject to refund</t>
  </si>
  <si>
    <t>Other regulatory liabilities</t>
  </si>
  <si>
    <t>25 years</t>
  </si>
  <si>
    <t>Regulatory Asset, Amortization Period</t>
  </si>
  <si>
    <t>Deferred gas cost adjustments</t>
  </si>
  <si>
    <t>Gas price derivatives</t>
  </si>
  <si>
    <t>3 years</t>
  </si>
  <si>
    <t>AFUDC</t>
  </si>
  <si>
    <t>45 years</t>
  </si>
  <si>
    <t>Environmental</t>
  </si>
  <si>
    <t>Asset retirement obligations</t>
  </si>
  <si>
    <t>Loss on reacquired debt</t>
  </si>
  <si>
    <t>30 years</t>
  </si>
  <si>
    <t>Renewable energy standard adjustment</t>
  </si>
  <si>
    <t>5 years</t>
  </si>
  <si>
    <t>Flow through accounting</t>
  </si>
  <si>
    <t>35 years</t>
  </si>
  <si>
    <t>Decommissioning costs</t>
  </si>
  <si>
    <t>6 years</t>
  </si>
  <si>
    <t>Decommissioning costs | South Dakota Public Utilities Commission (SDPUC)</t>
  </si>
  <si>
    <t>Decommissioning costs | South Dakota Public Utilities Commission (SDPUC) | Scenario, Previously Reported</t>
  </si>
  <si>
    <t>10 years</t>
  </si>
  <si>
    <t>Gas supply contract termination</t>
  </si>
  <si>
    <t>Other regulatory assets</t>
  </si>
  <si>
    <t>Other regulatory assets | South Dakota Public Utilities Commission (SDPUC)</t>
  </si>
  <si>
    <t>Other regulatory assets | South Dakota Public Utilities Commission (SDPUC) | Winter Storm Atlas</t>
  </si>
  <si>
    <t>Other regulatory assets | South Dakota Public Utilities Commission (SDPUC) | Winter Storm Atlas | Scenario, Previously Reported</t>
  </si>
  <si>
    <t>Materials, Supplies and Fuel: (Details) - USD ($) $ in Thousands</t>
  </si>
  <si>
    <t>Materials and supplies</t>
  </si>
  <si>
    <t>Fuel - Electric Utilities</t>
  </si>
  <si>
    <t>Natural gas in storage held for distribution</t>
  </si>
  <si>
    <t>Total materials, supplies and fuel</t>
  </si>
  <si>
    <t>Earnings Per Share: Earnings Per Share Reconciliation (Details) - USD ($) shares in Thousands, $ in Thousands</t>
  </si>
  <si>
    <t>Weighted average shares - basic (in shares)</t>
  </si>
  <si>
    <t>Dilutive effect of:</t>
  </si>
  <si>
    <t>Equity Units (in shares)</t>
  </si>
  <si>
    <t>Equity compensation (in shares)</t>
  </si>
  <si>
    <t>Weighted average shares - diluted (in shares)</t>
  </si>
  <si>
    <t>Earnings Per Share: Anti-dilutive shares (Details) - shares shares in Thousands</t>
  </si>
  <si>
    <t>Antidilutive Securities Excluded from Computation of Earnings Per Share [Line Items]</t>
  </si>
  <si>
    <t>Anti-dilutive shares</t>
  </si>
  <si>
    <t>Equity compensation</t>
  </si>
  <si>
    <t>Notes Payable and Long-term Debt: Schedule of Short-term Debt and Narrative (Details)</t>
  </si>
  <si>
    <t>Aug. 09, 2016USD ($)credit_extension</t>
  </si>
  <si>
    <t>Sep. 30, 2017USD ($)</t>
  </si>
  <si>
    <t>Dec. 31, 2016USD ($)</t>
  </si>
  <si>
    <t>Dec. 22, 2016USD ($)</t>
  </si>
  <si>
    <t>Sep. 30, 2016USD ($)</t>
  </si>
  <si>
    <t>Aug. 08, 2016USD ($)</t>
  </si>
  <si>
    <t>Short-term Debt [Line Items]</t>
  </si>
  <si>
    <t>Letters of Credit</t>
  </si>
  <si>
    <t>Commercial Paper, Maximum Borrowing Capacity</t>
  </si>
  <si>
    <t>Revolving Credit Facility</t>
  </si>
  <si>
    <t>Line of Credit Facility, Current Borrowing Capacity</t>
  </si>
  <si>
    <t>Number Of One-Year Extension Options | credit_extension</t>
  </si>
  <si>
    <t>Debt Instrument, Term</t>
  </si>
  <si>
    <t>Line of Credit Facility, Maximum Borrowing Capacity</t>
  </si>
  <si>
    <t>Line of Credit Facility, Unused Capacity, Commitment Fee Percentage</t>
  </si>
  <si>
    <t>0.20%</t>
  </si>
  <si>
    <t>Revolving Credit Facility | Base Rate</t>
  </si>
  <si>
    <t>Line of Credit Facility, Interest Rate at Period End</t>
  </si>
  <si>
    <t>0.25%</t>
  </si>
  <si>
    <t>Revolving Credit Facility | Eurodollar</t>
  </si>
  <si>
    <t>1.25%</t>
  </si>
  <si>
    <t>Revolving Credit Facility | Letter of Credit</t>
  </si>
  <si>
    <t>CP Program</t>
  </si>
  <si>
    <t>397 days</t>
  </si>
  <si>
    <t>Short-term Debt, Weighted Average Interest Rate</t>
  </si>
  <si>
    <t>1.46%</t>
  </si>
  <si>
    <t>Notes Payable and Long-term Debt: Debt Covenants (Details)</t>
  </si>
  <si>
    <t>Line of Credit Facility [Line Items]</t>
  </si>
  <si>
    <t>Recourse Leverage Ratio</t>
  </si>
  <si>
    <t>61.00%</t>
  </si>
  <si>
    <t>Debt instrument, covenant, Leverage Recourse Ratio</t>
  </si>
  <si>
    <t>Maximum</t>
  </si>
  <si>
    <t>Debt Instrument, Consolidated Indebtedness To Capitalization Ratio Requirement For The Next Fiscal Year</t>
  </si>
  <si>
    <t>Notes Payable and Long-term Debt: Long-Term Debt (Details) - USD ($) $ in Millions</t>
  </si>
  <si>
    <t>Jul. 17, 2017</t>
  </si>
  <si>
    <t>May 16, 2017</t>
  </si>
  <si>
    <t>Corporate Term Loan Due August 2019</t>
  </si>
  <si>
    <t>Debt Instrument [Line Items]</t>
  </si>
  <si>
    <t>Extinguishment of Debt, Amount</t>
  </si>
  <si>
    <t>Equity: Stockholders Equity Recap (Details) - USD ($) $ in Thousands</t>
  </si>
  <si>
    <t>Increase (Decrease) in Stockholders' Equity [Roll Forward]</t>
  </si>
  <si>
    <t>Total Equity, beginning balance</t>
  </si>
  <si>
    <t>Other comprehensive income (loss)</t>
  </si>
  <si>
    <t>Dividends on common stock</t>
  </si>
  <si>
    <t>Share-based compensation</t>
  </si>
  <si>
    <t>Issuance of common stock</t>
  </si>
  <si>
    <t>Dividend reinvestment and stock purchase plan</t>
  </si>
  <si>
    <t>Cumulative effect of ASU 2016-09 implementation</t>
  </si>
  <si>
    <t>Other stock transactions</t>
  </si>
  <si>
    <t>Distribution to noncontrolling interest</t>
  </si>
  <si>
    <t>Total Equity, ending balance</t>
  </si>
  <si>
    <t>Parent</t>
  </si>
  <si>
    <t>Noncontrolling Interest</t>
  </si>
  <si>
    <t>Equity: At-the-Market Equity Offering Program (Details) - USD ($) $ in Millions</t>
  </si>
  <si>
    <t>Aug. 04, 2017</t>
  </si>
  <si>
    <t>At The Market Equity Offering Program Authorized Aggregate Value</t>
  </si>
  <si>
    <t>Payments of Stock Issuance Costs</t>
  </si>
  <si>
    <t>Common Stock</t>
  </si>
  <si>
    <t>At The Market Equity Offering Program Shares Issued</t>
  </si>
  <si>
    <t>At the Market Equity Program - Proceeds From Sale of Stock</t>
  </si>
  <si>
    <t>Equity: Variable Interest Entities (Details) $ in Thousands</t>
  </si>
  <si>
    <t>Apr. 14, 2016USD ($)</t>
  </si>
  <si>
    <t>Sep. 30, 2016USD ($)MW</t>
  </si>
  <si>
    <t>Variable Interest Entity, Qualitative or Quantitative Information, Ownership Percentage</t>
  </si>
  <si>
    <t>49.90%</t>
  </si>
  <si>
    <t>Current assets</t>
  </si>
  <si>
    <t>Property, plant and equipment of variable interest entities, net</t>
  </si>
  <si>
    <t>Current liabilities</t>
  </si>
  <si>
    <t>Variable Interest Entity, Primary Beneficiary</t>
  </si>
  <si>
    <t>Electric Generation Capacity, Megawatts | MW</t>
  </si>
  <si>
    <t>Risk Management Activities: Oil and Gas (Details) - Oil and Gas $ in Millions</t>
  </si>
  <si>
    <t>Sep. 30, 2017USD ($)bblMMBTU</t>
  </si>
  <si>
    <t>Sep. 30, 2016bblMMBTU</t>
  </si>
  <si>
    <t>Dec. 31, 2016bblMMBTU</t>
  </si>
  <si>
    <t>Cash Flow Hedge Gain (Loss) to be Reclassified within Twelve Months | $</t>
  </si>
  <si>
    <t>Crude Oil Futures | Crude Oil</t>
  </si>
  <si>
    <t>Derivative, Nonmonetary Notional Amount</t>
  </si>
  <si>
    <t>Maximum Term (in months)</t>
  </si>
  <si>
    <t>15 months</t>
  </si>
  <si>
    <t>27 months</t>
  </si>
  <si>
    <t>24 months</t>
  </si>
  <si>
    <t>Crude Oil Options | Crude Oil</t>
  </si>
  <si>
    <t>3 months</t>
  </si>
  <si>
    <t>12 months</t>
  </si>
  <si>
    <t>Natural Gas Futures and Swaps | Natural Gas</t>
  </si>
  <si>
    <t>Derivative, Nonmonetary Notional Amount | MMBTU</t>
  </si>
  <si>
    <t>Risk Management Activities: Utilities (Details) - Natural Gas, Distribution $ in Millions</t>
  </si>
  <si>
    <t>Sep. 30, 2017USD ($)MMBTU</t>
  </si>
  <si>
    <t>Sep. 30, 2016MMBTU</t>
  </si>
  <si>
    <t>Dec. 31, 2016MMBTU</t>
  </si>
  <si>
    <t>Future</t>
  </si>
  <si>
    <t>39 months</t>
  </si>
  <si>
    <t>51 months</t>
  </si>
  <si>
    <t>48 months</t>
  </si>
  <si>
    <t>Commodity Option</t>
  </si>
  <si>
    <t>17 months</t>
  </si>
  <si>
    <t>5 months</t>
  </si>
  <si>
    <t>Basis Swap</t>
  </si>
  <si>
    <t>Fixed for Float Swaps Purchased</t>
  </si>
  <si>
    <t>20 months</t>
  </si>
  <si>
    <t>28 months</t>
  </si>
  <si>
    <t>Fixed for Float Swaps Purchased | Cash Flow Hedging</t>
  </si>
  <si>
    <t>Natural Gas Physical Purchases</t>
  </si>
  <si>
    <t>38 months</t>
  </si>
  <si>
    <t>13 months</t>
  </si>
  <si>
    <t>10 months</t>
  </si>
  <si>
    <t>Risk Management Activities: Financing Activities (Details) - USD ($) $ in Thousands</t>
  </si>
  <si>
    <t>Aug. 19, 2016</t>
  </si>
  <si>
    <t>Aug. 10, 2016</t>
  </si>
  <si>
    <t>Jan. 31, 2017</t>
  </si>
  <si>
    <t>Oct. 31, 2016</t>
  </si>
  <si>
    <t>Jan. 31, 2016</t>
  </si>
  <si>
    <t>Derivative Instruments, Loss Recognized in Other Comprehensive Income (Loss), Effective Portion</t>
  </si>
  <si>
    <t>Amount of Gain/(Loss) Recognized in Income on Derivative (Ineffective Portion)</t>
  </si>
  <si>
    <t>Black Hills Corporation | Corporate | Senior Unsecured Notes Due 2027</t>
  </si>
  <si>
    <t>Long-term Debt, Gross</t>
  </si>
  <si>
    <t>Notional Amount</t>
  </si>
  <si>
    <t>Derivative, Loss on Derivative</t>
  </si>
  <si>
    <t>Interest rate swaps | Designated as Hedging Instrument</t>
  </si>
  <si>
    <t>Derivative Instruments, Income Statement Location of Gain (Loss) Reclassified from Accumulated OCI</t>
  </si>
  <si>
    <t>Interest rate swaps | Corporate Term Loan Due August 2019 | Designated as Hedging Instrument</t>
  </si>
  <si>
    <t>Derivative, Average Fixed Interest Rate</t>
  </si>
  <si>
    <t>0.00%</t>
  </si>
  <si>
    <t>4.97%</t>
  </si>
  <si>
    <t>4.94%</t>
  </si>
  <si>
    <t>0 months</t>
  </si>
  <si>
    <t>4 months</t>
  </si>
  <si>
    <t>1 month</t>
  </si>
  <si>
    <t>Derivative Expired During the Period</t>
  </si>
  <si>
    <t>Risk Management Activities: Cash Flow Hedges (Details) - USD ($) $ in Thousands</t>
  </si>
  <si>
    <t>Derivative Instruments, Gain (Loss) [Line Items]</t>
  </si>
  <si>
    <t>Interest rate swaps | Interest expense</t>
  </si>
  <si>
    <t>Commodity Contract | Revenue</t>
  </si>
  <si>
    <t>Commodity Contract | Fuel, purchased power and cost of natural gas sold</t>
  </si>
  <si>
    <t>Cash Flow Hedging</t>
  </si>
  <si>
    <t>Amount of Reclassified Gain/(Loss) from AOCI into Income (Effective Portion)</t>
  </si>
  <si>
    <t>Cash Flow Hedging | Designated as Hedging Instrument</t>
  </si>
  <si>
    <t>Derivative, Gain (Loss) on Derivative, Net</t>
  </si>
  <si>
    <t>Cash Flow Hedging | Interest rate swaps | Designated as Hedging Instrument</t>
  </si>
  <si>
    <t>Derivative Instruments, Gain (Loss) Recognized in Other Comprehensive Income (Loss), Effective Portion, Net</t>
  </si>
  <si>
    <t>Cash Flow Hedging | Interest rate swaps | Interest expense</t>
  </si>
  <si>
    <t>Cash Flow Hedging | Commodity Contract | Designated as Hedging Instrument</t>
  </si>
  <si>
    <t>Cash Flow Hedging | Commodity Contract | Revenue</t>
  </si>
  <si>
    <t>Cash Flow Hedging | Commodity Contract | Fuel, purchased power and cost of natural gas sold</t>
  </si>
  <si>
    <t>Risk Management Activities: Derivatives Not Designated as Hedge Instruments (Details) - USD ($) $ in Thousands</t>
  </si>
  <si>
    <t>Not Designated as Hedging Instrument</t>
  </si>
  <si>
    <t>Not Designated as Hedging Instrument | Revenue</t>
  </si>
  <si>
    <t>Not Designated as Hedging Instrument | Fuel, purchased power and cost of natural gas sold</t>
  </si>
  <si>
    <t>Fair Value Measurements: Schedule of Fair Values (Details) - Fair Value, Measurements, Recurring - USD ($) $ in Thousands</t>
  </si>
  <si>
    <t>Fair Value, Assets and Liabilities Measured on Recurring and Nonrecurring Basis [Line Items]</t>
  </si>
  <si>
    <t>Derivative Asset, Fair Value, Gross Liability and Obligation to Return Cash, Offset</t>
  </si>
  <si>
    <t>Derivative Liability, Fair Value, Gross Asset and Right to Reclaim Cash, Offset</t>
  </si>
  <si>
    <t>Utilities Group</t>
  </si>
  <si>
    <t>Estimate of Fair Value Measurement</t>
  </si>
  <si>
    <t>Derivative Assets, Total</t>
  </si>
  <si>
    <t>Derivative Liabilities, Total</t>
  </si>
  <si>
    <t>Estimate of Fair Value Measurement | Interest rate swaps</t>
  </si>
  <si>
    <t>Derivative Liabilities, Fair Value Disclosure</t>
  </si>
  <si>
    <t>Estimate of Fair Value Measurement | Utilities Group</t>
  </si>
  <si>
    <t>Derivative Assets, Commodity Derivatives</t>
  </si>
  <si>
    <t>Estimate of Fair Value Measurement | Oil and Gas</t>
  </si>
  <si>
    <t>Fair Value, Inputs, Level 1</t>
  </si>
  <si>
    <t>Fair Value, Inputs, Level 1 | Interest rate swaps</t>
  </si>
  <si>
    <t>Fair Value, Inputs, Level 1 | Utilities Group</t>
  </si>
  <si>
    <t>Fair Value, Inputs, Level 1 | Oil and Gas</t>
  </si>
  <si>
    <t>Fair Value, Inputs, Level 2</t>
  </si>
  <si>
    <t>Fair Value, Inputs, Level 2 | Interest rate swaps</t>
  </si>
  <si>
    <t>Fair Value, Inputs, Level 2 | Utilities Group</t>
  </si>
  <si>
    <t>Fair Value, Inputs, Level 2 | Oil and Gas</t>
  </si>
  <si>
    <t>Fair Value, Inputs, Level 3</t>
  </si>
  <si>
    <t>Fair Value, Inputs, Level 3 | Interest rate swaps</t>
  </si>
  <si>
    <t>Fair Value, Inputs, Level 3 | Utilities Group</t>
  </si>
  <si>
    <t>Fair Value, Inputs, Level 3 | Oil and Gas</t>
  </si>
  <si>
    <t>Fair Value Measurements: Balance Sheet Location (Details) - USD ($) $ in Thousands</t>
  </si>
  <si>
    <t>Designated as Hedging Instrument</t>
  </si>
  <si>
    <t>Derivatives, Carrying Amount and Fair Value [Line Items]</t>
  </si>
  <si>
    <t>Derivative Asset, Fair Value, Net</t>
  </si>
  <si>
    <t>Derivative Liability, Fair Value, Net</t>
  </si>
  <si>
    <t>Commodity Contract | Designated as Hedging Instrument | Derivative Assets, Current</t>
  </si>
  <si>
    <t>Derivative Asset, Fair Value, Gross Asset</t>
  </si>
  <si>
    <t>Derivative Asset, Fair Value, Gross Liability</t>
  </si>
  <si>
    <t>Commodity Contract | Designated as Hedging Instrument | Derivative Assets, Non-current</t>
  </si>
  <si>
    <t>Commodity Contract | Designated as Hedging Instrument | Derivative Liabilities, Current</t>
  </si>
  <si>
    <t>Derivative Liability, Fair Value, Gross Asset</t>
  </si>
  <si>
    <t>Derivative Liability, Fair Value, Gross Liability</t>
  </si>
  <si>
    <t>Commodity Contract | Designated as Hedging Instrument | Derivative Liabilities, Non-current</t>
  </si>
  <si>
    <t>Commodity Contract | Not Designated as Hedging Instrument | Derivative Assets, Current</t>
  </si>
  <si>
    <t>Commodity Contract | Not Designated as Hedging Instrument | Derivative Assets, Non-current</t>
  </si>
  <si>
    <t>Commodity Contract | Not Designated as Hedging Instrument | Derivative Liabilities, Current</t>
  </si>
  <si>
    <t>Commodity Contract | Not Designated as Hedging Instrument | Derivative Liabilities, Non-current</t>
  </si>
  <si>
    <t>Interest rate swaps | Designated as Hedging Instrument | Derivative Liabilities, Current</t>
  </si>
  <si>
    <t>Fair Value of Financial Instruments: (Details) - USD ($) $ in Thousands</t>
  </si>
  <si>
    <t>Dec. 31, 2015</t>
  </si>
  <si>
    <t>Fair Value, Balance Sheet Grouping, Financial Statement Captions [Line Items]</t>
  </si>
  <si>
    <t>Carrying Amount</t>
  </si>
  <si>
    <t>Long-term debt, including current maturities</t>
  </si>
  <si>
    <t>Fair Value</t>
  </si>
  <si>
    <t>Cash and cash equivalents, Fair Value</t>
  </si>
  <si>
    <t>Restricted Cash Fair Value Disclosure</t>
  </si>
  <si>
    <t>Notes payable, Fair Value</t>
  </si>
  <si>
    <t>Long-term debt, including current maturities, Fair Value</t>
  </si>
  <si>
    <t>Other Comprehensive Income (Loss): Reclassification Out of Accumulated Other Comprehensive Income (Loss) (Details) - USD ($) $ in Thousands</t>
  </si>
  <si>
    <t>Reclassification Adjustment Out Of Accumulated Other Comprehensive Income [Line Items]</t>
  </si>
  <si>
    <t>Interest expense</t>
  </si>
  <si>
    <t>Income (loss) before earnings (loss) of unconsolidated subsidiaries and income taxes</t>
  </si>
  <si>
    <t>Net Income (Loss), Including Portion Attributable to Noncontrolling Interest</t>
  </si>
  <si>
    <t>Reclassification Out Of Accumulated Other Comprehensive Income</t>
  </si>
  <si>
    <t>Reclassification Out Of Accumulated Other Comprehensive Income | Accumulated Net Gain (Loss) from Designated or Qualifying Cash Flow Hedges</t>
  </si>
  <si>
    <t>Reclassification Out Of Accumulated Other Comprehensive Income | Accumulated Net Gain (Loss) from Designated or Qualifying Cash Flow Hedges | Interest Rate Contract</t>
  </si>
  <si>
    <t>Reclassification Out Of Accumulated Other Comprehensive Income | Accumulated Net Gain (Loss) from Designated or Qualifying Cash Flow Hedges | Commodity Contract</t>
  </si>
  <si>
    <t>Reclassification Out Of Accumulated Other Comprehensive Income | Accumulated Defined Benefit Plans Adjustment, Net Prior Service Cost (Credit)</t>
  </si>
  <si>
    <t>Reclassification Out Of Accumulated Other Comprehensive Income | Accumulated Defined Benefit Plans Adjustment, Net Unamortized Gain (Loss)</t>
  </si>
  <si>
    <t>Reclassification Out Of Accumulated Other Comprehensive Income | Accumulated Defined Benefit Plans Adjustment</t>
  </si>
  <si>
    <t>Other Comprehensive Income (Loss): Accumulated Other Comprehensive Income (Details) - USD ($) $ in Thousands</t>
  </si>
  <si>
    <t>AOCI Attributable to Parent, Net of Tax [Roll Forward]</t>
  </si>
  <si>
    <t>Accumulated Other Comprehensive Income (Loss), Net of Tax, Period Start</t>
  </si>
  <si>
    <t>Accumulated Other Comprehensive Income (Loss), Net of Tax, Period End</t>
  </si>
  <si>
    <t>Accumulated Net Gain (Loss) from Cash Flow Hedges Attributable to Parent | Interest Rate Swaps</t>
  </si>
  <si>
    <t>Other Comprehensive Income (Loss), before Reclassifications, Net of Tax</t>
  </si>
  <si>
    <t>Accumulated Net Gain (Loss) from Cash Flow Hedges Attributable to Parent | Interest Rate Swaps | Reclassification Out Of Accumulated Other Comprehensive Income</t>
  </si>
  <si>
    <t>Reclassification from Accumulated Other Comprehensive Income, Current Period, Net of Tax</t>
  </si>
  <si>
    <t>Accumulated Net Gain (Loss) from Cash Flow Hedges Attributable to Parent | Commodity Contract</t>
  </si>
  <si>
    <t>Accumulated Net Gain (Loss) from Cash Flow Hedges Attributable to Parent | Commodity Contract | Reclassification Out Of Accumulated Other Comprehensive Income</t>
  </si>
  <si>
    <t>Accumulated Defined Benefit Plans Adjustment</t>
  </si>
  <si>
    <t>Accumulated Defined Benefit Plans Adjustment | Reclassification Out Of Accumulated Other Comprehensive Income</t>
  </si>
  <si>
    <t>AOCI Attributable to Parent</t>
  </si>
  <si>
    <t>AOCI Attributable to Parent | Reclassification Out Of Accumulated Other Comprehensive Income</t>
  </si>
  <si>
    <t>Supplemental Disclosure of Cash Flow Information: (Details) - USD ($) $ in Thousands</t>
  </si>
  <si>
    <t>Non-cash Investing and Financing Activities from Continuing Operations [Abstract]</t>
  </si>
  <si>
    <t>Property, plant and equipment acquired with accrued liabilities</t>
  </si>
  <si>
    <t>Increase (decrease) in capitalized assets associated with asset retirement obligations</t>
  </si>
  <si>
    <t>Supplemental Cash Flow Elements [Abstract]</t>
  </si>
  <si>
    <t>Interest (net of amounts capitalized)</t>
  </si>
  <si>
    <t>Income taxes, net</t>
  </si>
  <si>
    <t>Employee Benefit Plans: (Details) - USD ($) $ in Thousands</t>
  </si>
  <si>
    <t>Sep. 15, 2017</t>
  </si>
  <si>
    <t>Jul. 24, 2017</t>
  </si>
  <si>
    <t>Defined Benefit Pension Plans</t>
  </si>
  <si>
    <t>Defined Benefit Plan, Net Periodic Benefit Cost [Abstract]</t>
  </si>
  <si>
    <t>Service cost</t>
  </si>
  <si>
    <t>Interest cost</t>
  </si>
  <si>
    <t>Expected return on plan assets</t>
  </si>
  <si>
    <t>Prior service cost (benefit)</t>
  </si>
  <si>
    <t>Net loss (gain)</t>
  </si>
  <si>
    <t>Net periodic benefit cost</t>
  </si>
  <si>
    <t>Pension and Other Postretirement Benefit Contributions [Abstract]</t>
  </si>
  <si>
    <t>Contributions by Employer</t>
  </si>
  <si>
    <t>Estimated Future Employer Contributions in Current Fiscal Year</t>
  </si>
  <si>
    <t>Estimated Future Employer Contributions in Next Fiscal Year</t>
  </si>
  <si>
    <t>Defined Benefit Postretirement Healthcare Plans</t>
  </si>
  <si>
    <t>Supplemental Non-qualified Defined Benefit and Defined Contribution Plans</t>
  </si>
  <si>
    <t>Commitments and Contingencies: Dividend Restrictions (Details) $ in Millions</t>
  </si>
  <si>
    <t>Related Party Transaction [Line Items]</t>
  </si>
  <si>
    <t>Restricted Net Assets for Subsidiaries</t>
  </si>
  <si>
    <t>Impairment of Assets: (Details)</t>
  </si>
  <si>
    <t>6 Months Ended</t>
  </si>
  <si>
    <t>Jun. 30, 2016USD ($)</t>
  </si>
  <si>
    <t>Sep. 30, 2017$ / bbl$ / MMcf</t>
  </si>
  <si>
    <t>Sep. 30, 2016$ / bbl$ / MMcf</t>
  </si>
  <si>
    <t>Impairment of Oil and Gas Properties</t>
  </si>
  <si>
    <t>Average Natural Gas Price Per MCF, NYMEX | $ / MMcf</t>
  </si>
  <si>
    <t>Average Natural Gas Price Per MCF, Wellhead | $ / MMcf</t>
  </si>
  <si>
    <t>Average Crude Oil Price, Per Barrel, NYMEX | $ / bbl</t>
  </si>
  <si>
    <t>Average Crude Oil Price Per Barrel, Wellhead | $ / bbl</t>
  </si>
  <si>
    <t>Oil and Gas | Assets Not Expected To Be Utilized In Cost Of Service Gas Program</t>
  </si>
  <si>
    <t>Results of Operations, Impairment of Oil and Gas Properties</t>
  </si>
  <si>
    <t>Income Taxes: (Details) - USD ($) $ in Millions</t>
  </si>
  <si>
    <t>Mar. 31, 2016</t>
  </si>
  <si>
    <t>Effective Income Tax Rate Reconciliation, Percent [Abstract]</t>
  </si>
  <si>
    <t>Federal statutory rate</t>
  </si>
  <si>
    <t>35.00%</t>
  </si>
  <si>
    <t>State income tax (net of federal tax effect)</t>
  </si>
  <si>
    <t>(1.00%)</t>
  </si>
  <si>
    <t>(4.00%)</t>
  </si>
  <si>
    <t>1.70%</t>
  </si>
  <si>
    <t>Percentage depletion in excess of cost</t>
  </si>
  <si>
    <t>(1.10%)</t>
  </si>
  <si>
    <t>(2.30%)</t>
  </si>
  <si>
    <t>(0.70%)</t>
  </si>
  <si>
    <t>(9.70%)</t>
  </si>
  <si>
    <t>Accounting for uncertain tax positions adjustment</t>
  </si>
  <si>
    <t>(0.90%)</t>
  </si>
  <si>
    <t>(2.40%)</t>
  </si>
  <si>
    <t>(0.20%)</t>
  </si>
  <si>
    <t>(7.70%)</t>
  </si>
  <si>
    <t>(3.00%)</t>
  </si>
  <si>
    <t>(3.70%)</t>
  </si>
  <si>
    <t>(1.90%)</t>
  </si>
  <si>
    <t>(2.50%)</t>
  </si>
  <si>
    <t>IRC 172(f) carryback claim</t>
  </si>
  <si>
    <t>Tax credits</t>
  </si>
  <si>
    <t>(1.50%)</t>
  </si>
  <si>
    <t>(0.00%)</t>
  </si>
  <si>
    <t>(1.70%)</t>
  </si>
  <si>
    <t>Effective tax rate adjustment</t>
  </si>
  <si>
    <t>3.90%</t>
  </si>
  <si>
    <t>7.20%</t>
  </si>
  <si>
    <t>0.30%</t>
  </si>
  <si>
    <t>0.10%</t>
  </si>
  <si>
    <t>Flow-through adjustments</t>
  </si>
  <si>
    <t>(2.20%)</t>
  </si>
  <si>
    <t>(1.20%)</t>
  </si>
  <si>
    <t>Transaction costs</t>
  </si>
  <si>
    <t>1.40%</t>
  </si>
  <si>
    <t>Effective Income Tax Rate Reconciliation Allowance For Other Funds Used During Construction, Equity</t>
  </si>
  <si>
    <t>(0.40%)</t>
  </si>
  <si>
    <t>(0.60%)</t>
  </si>
  <si>
    <t>Other tax differences</t>
  </si>
  <si>
    <t>1.10%</t>
  </si>
  <si>
    <t>Effective Tax Rate</t>
  </si>
  <si>
    <t>30.40%</t>
  </si>
  <si>
    <t>27.10%</t>
  </si>
  <si>
    <t>29.60%</t>
  </si>
  <si>
    <t>15.50%</t>
  </si>
  <si>
    <t>IRS Settlement [Abstract]</t>
  </si>
  <si>
    <t>Unrecognized Tax Benefits, Decrease Resulting from Settlements with Taxing Authorities</t>
  </si>
  <si>
    <t>Income Tax Examination, Increase (Decrease) In Accrued Interest</t>
  </si>
  <si>
    <t>Income Tax Examination, Liability (Refund) Adjustment from Settlement with Taxing Authority</t>
  </si>
  <si>
    <t>Accrued Liabilities: (Details) - USD ($) $ in Thousands</t>
  </si>
  <si>
    <t>Accrued employee compensation, benefits and withholdings</t>
  </si>
  <si>
    <t>Accrued property taxes</t>
  </si>
  <si>
    <t>Customer deposits and prepayments</t>
  </si>
  <si>
    <t>Accrued interest and contract adjustment payments</t>
  </si>
  <si>
    <t>CIAC current portion</t>
  </si>
  <si>
    <t>Other (none of which is individually significant)</t>
  </si>
  <si>
    <t>Total accrued liabilities</t>
  </si>
  <si>
    <t>Subsequent Events (Details) - USD ($) $ in Thousands</t>
  </si>
  <si>
    <t>Nov. 01, 2017</t>
  </si>
  <si>
    <t>Subsequent Event [Line Items]</t>
  </si>
  <si>
    <t>Discontinued Operations, Held-for-sale | Subsequent Event | Oil and Gas</t>
  </si>
  <si>
    <t>Divestiture of Oil and Gas Business</t>
  </si>
  <si>
    <t>On November 1, 2017, the BHC Board of Directors approved a complete divestiture of our Oil and Gas segment.  We have initiated the process of divesting all Oil and Gas segment assets in order to fully exit the oil and gas business. We anticipate selling or otherwise disposing of all remaining oil and gas properties and assets by year-end 2018 and have retained advisors to accelerate the marketing and sales process.  The Company’s Condensed Consolidated Financial Statements and accompanying Notes as of and for the three and nine months ended September 30, 2017 include the Oil and Gas segment’s assets and liabilities, results of operations and cash flows within continuing operations, as we did not meet the criteria for classifying assets as held for sale and presenting the segment’s activities as discontinued operations.  Effective in the fourth quarter of 2017, our Oil and Gas segment assets and liabilities will be classified as held for sale, and the Oil and Gas results of operations and cash flows will be presented as discontinued operations.  When these assets are classified as held for sale, they will be reviewed for impairment which could result in further impairment charges in the futu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30464</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C14" s="5" t="n">
        <v>53484560</v>
      </c>
    </row>
    <row r="15" spans="1:3">
      <c r="A15" s="4" t="s">
        <v>24</v>
      </c>
      <c r="B15" s="4" t="s">
        <v>20</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1</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2</v>
      </c>
    </row>
    <row r="3" spans="1:2">
      <c r="A3" s="3" t="s">
        <v>213</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3" t="s">
        <v>30</v>
      </c>
    </row>
    <row r="4" spans="1:5">
      <c r="A4" s="4" t="s">
        <v>31</v>
      </c>
      <c r="B4" s="7" t="n">
        <v>342138</v>
      </c>
      <c r="C4" s="7" t="n">
        <v>333786</v>
      </c>
      <c r="D4" s="7" t="n">
        <v>1244119</v>
      </c>
      <c r="E4" s="7" t="n">
        <v>1109186</v>
      </c>
    </row>
    <row r="5" spans="1:5">
      <c r="A5" s="3" t="s">
        <v>32</v>
      </c>
    </row>
    <row r="6" spans="1:5">
      <c r="A6" s="4" t="s">
        <v>33</v>
      </c>
      <c r="B6" s="5" t="n">
        <v>86281</v>
      </c>
      <c r="C6" s="5" t="n">
        <v>80194</v>
      </c>
      <c r="D6" s="5" t="n">
        <v>404222</v>
      </c>
      <c r="E6" s="5" t="n">
        <v>336539</v>
      </c>
    </row>
    <row r="7" spans="1:5">
      <c r="A7" s="4" t="s">
        <v>34</v>
      </c>
      <c r="B7" s="5" t="n">
        <v>114648</v>
      </c>
      <c r="C7" s="5" t="n">
        <v>115103</v>
      </c>
      <c r="D7" s="5" t="n">
        <v>354152</v>
      </c>
      <c r="E7" s="5" t="n">
        <v>334706</v>
      </c>
    </row>
    <row r="8" spans="1:5">
      <c r="A8" s="4" t="s">
        <v>35</v>
      </c>
      <c r="B8" s="5" t="n">
        <v>49434</v>
      </c>
      <c r="C8" s="5" t="n">
        <v>48925</v>
      </c>
      <c r="D8" s="5" t="n">
        <v>146744</v>
      </c>
      <c r="E8" s="5" t="n">
        <v>140637</v>
      </c>
    </row>
    <row r="9" spans="1:5">
      <c r="A9" s="4" t="s">
        <v>36</v>
      </c>
      <c r="B9" s="5" t="n">
        <v>13092</v>
      </c>
      <c r="C9" s="5" t="n">
        <v>12114</v>
      </c>
      <c r="D9" s="5" t="n">
        <v>40804</v>
      </c>
      <c r="E9" s="5" t="n">
        <v>36991</v>
      </c>
    </row>
    <row r="10" spans="1:5">
      <c r="A10" s="4" t="s">
        <v>37</v>
      </c>
      <c r="B10" s="5" t="n">
        <v>0</v>
      </c>
      <c r="C10" s="5" t="n">
        <v>12293</v>
      </c>
      <c r="D10" s="5" t="n">
        <v>0</v>
      </c>
      <c r="E10" s="5" t="n">
        <v>52286</v>
      </c>
    </row>
    <row r="11" spans="1:5">
      <c r="A11" s="4" t="s">
        <v>38</v>
      </c>
      <c r="B11" s="5" t="n">
        <v>164</v>
      </c>
      <c r="C11" s="5" t="n">
        <v>6748</v>
      </c>
      <c r="D11" s="5" t="n">
        <v>3301</v>
      </c>
      <c r="E11" s="5" t="n">
        <v>40730</v>
      </c>
    </row>
    <row r="12" spans="1:5">
      <c r="A12" s="4" t="s">
        <v>39</v>
      </c>
      <c r="B12" s="5" t="n">
        <v>263619</v>
      </c>
      <c r="C12" s="5" t="n">
        <v>275377</v>
      </c>
      <c r="D12" s="5" t="n">
        <v>949223</v>
      </c>
      <c r="E12" s="5" t="n">
        <v>941889</v>
      </c>
    </row>
    <row r="13" spans="1:5">
      <c r="A13" s="4" t="s">
        <v>40</v>
      </c>
      <c r="B13" s="5" t="n">
        <v>78519</v>
      </c>
      <c r="C13" s="5" t="n">
        <v>58409</v>
      </c>
      <c r="D13" s="5" t="n">
        <v>294896</v>
      </c>
      <c r="E13" s="5" t="n">
        <v>167297</v>
      </c>
    </row>
    <row r="14" spans="1:5">
      <c r="A14" s="3" t="s">
        <v>41</v>
      </c>
    </row>
    <row r="15" spans="1:5">
      <c r="A15" s="4" t="s">
        <v>42</v>
      </c>
      <c r="B15" s="5" t="n">
        <v>-35305</v>
      </c>
      <c r="C15" s="5" t="n">
        <v>-37306</v>
      </c>
      <c r="D15" s="5" t="n">
        <v>-105499</v>
      </c>
      <c r="E15" s="5" t="n">
        <v>-103989</v>
      </c>
    </row>
    <row r="16" spans="1:5">
      <c r="A16" s="4" t="s">
        <v>43</v>
      </c>
      <c r="B16" s="5" t="n">
        <v>753</v>
      </c>
      <c r="C16" s="5" t="n">
        <v>860</v>
      </c>
      <c r="D16" s="5" t="n">
        <v>2061</v>
      </c>
      <c r="E16" s="5" t="n">
        <v>2115</v>
      </c>
    </row>
    <row r="17" spans="1:5">
      <c r="A17" s="4" t="s">
        <v>44</v>
      </c>
      <c r="B17" s="5" t="n">
        <v>149</v>
      </c>
      <c r="C17" s="5" t="n">
        <v>282</v>
      </c>
      <c r="D17" s="5" t="n">
        <v>448</v>
      </c>
      <c r="E17" s="5" t="n">
        <v>785</v>
      </c>
    </row>
    <row r="18" spans="1:5">
      <c r="A18" s="4" t="s">
        <v>45</v>
      </c>
      <c r="B18" s="5" t="n">
        <v>402</v>
      </c>
      <c r="C18" s="5" t="n">
        <v>912</v>
      </c>
      <c r="D18" s="5" t="n">
        <v>700</v>
      </c>
      <c r="E18" s="5" t="n">
        <v>2513</v>
      </c>
    </row>
    <row r="19" spans="1:5">
      <c r="A19" s="4" t="s">
        <v>46</v>
      </c>
      <c r="B19" s="5" t="n">
        <v>696</v>
      </c>
      <c r="C19" s="5" t="n">
        <v>1211</v>
      </c>
      <c r="D19" s="5" t="n">
        <v>1982</v>
      </c>
      <c r="E19" s="5" t="n">
        <v>2900</v>
      </c>
    </row>
    <row r="20" spans="1:5">
      <c r="A20" s="4" t="s">
        <v>47</v>
      </c>
      <c r="B20" s="5" t="n">
        <v>189</v>
      </c>
      <c r="C20" s="5" t="n">
        <v>160</v>
      </c>
      <c r="D20" s="5" t="n">
        <v>29</v>
      </c>
      <c r="E20" s="5" t="n">
        <v>801</v>
      </c>
    </row>
    <row r="21" spans="1:5">
      <c r="A21" s="4" t="s">
        <v>48</v>
      </c>
      <c r="B21" s="5" t="n">
        <v>-33116</v>
      </c>
      <c r="C21" s="5" t="n">
        <v>-33881</v>
      </c>
      <c r="D21" s="5" t="n">
        <v>-100279</v>
      </c>
      <c r="E21" s="5" t="n">
        <v>-94875</v>
      </c>
    </row>
    <row r="22" spans="1:5">
      <c r="A22" s="4" t="s">
        <v>49</v>
      </c>
      <c r="B22" s="5" t="n">
        <v>45403</v>
      </c>
      <c r="C22" s="5" t="n">
        <v>24528</v>
      </c>
      <c r="D22" s="5" t="n">
        <v>194617</v>
      </c>
      <c r="E22" s="5" t="n">
        <v>72422</v>
      </c>
    </row>
    <row r="23" spans="1:5">
      <c r="A23" s="4" t="s">
        <v>50</v>
      </c>
      <c r="B23" s="5" t="n">
        <v>-13805</v>
      </c>
      <c r="C23" s="5" t="n">
        <v>-6644</v>
      </c>
      <c r="D23" s="5" t="n">
        <v>-57562</v>
      </c>
      <c r="E23" s="5" t="n">
        <v>-11205</v>
      </c>
    </row>
    <row r="24" spans="1:5">
      <c r="A24" s="4" t="s">
        <v>51</v>
      </c>
      <c r="B24" s="5" t="n">
        <v>31598</v>
      </c>
      <c r="C24" s="5" t="n">
        <v>17884</v>
      </c>
      <c r="D24" s="5" t="n">
        <v>137055</v>
      </c>
      <c r="E24" s="5" t="n">
        <v>61217</v>
      </c>
    </row>
    <row r="25" spans="1:5">
      <c r="A25" s="4" t="s">
        <v>52</v>
      </c>
      <c r="B25" s="5" t="n">
        <v>-3935</v>
      </c>
      <c r="C25" s="5" t="n">
        <v>-3753</v>
      </c>
      <c r="D25" s="5" t="n">
        <v>-10674</v>
      </c>
      <c r="E25" s="5" t="n">
        <v>-6415</v>
      </c>
    </row>
    <row r="26" spans="1:5">
      <c r="A26" s="4" t="s">
        <v>53</v>
      </c>
      <c r="B26" s="7" t="n">
        <v>27663</v>
      </c>
      <c r="C26" s="7" t="n">
        <v>14131</v>
      </c>
      <c r="D26" s="7" t="n">
        <v>126381</v>
      </c>
      <c r="E26" s="7" t="n">
        <v>54802</v>
      </c>
    </row>
    <row r="27" spans="1:5">
      <c r="A27" s="3" t="s">
        <v>54</v>
      </c>
    </row>
    <row r="28" spans="1:5">
      <c r="A28" s="4" t="s">
        <v>55</v>
      </c>
      <c r="B28" s="8" t="n">
        <v>0.52</v>
      </c>
      <c r="C28" s="8" t="n">
        <v>0.27</v>
      </c>
      <c r="D28" s="8" t="n">
        <v>2.38</v>
      </c>
      <c r="E28" s="8" t="n">
        <v>1.06</v>
      </c>
    </row>
    <row r="29" spans="1:5">
      <c r="A29" s="4" t="s">
        <v>56</v>
      </c>
      <c r="B29" s="8" t="n">
        <v>0.5</v>
      </c>
      <c r="C29" s="8" t="n">
        <v>0.26</v>
      </c>
      <c r="D29" s="8" t="n">
        <v>2.29</v>
      </c>
      <c r="E29" s="8" t="n">
        <v>1.04</v>
      </c>
    </row>
    <row r="30" spans="1:5">
      <c r="A30" s="4" t="s">
        <v>57</v>
      </c>
      <c r="B30" s="5" t="n">
        <v>53243</v>
      </c>
      <c r="C30" s="5" t="n">
        <v>52184</v>
      </c>
      <c r="D30" s="5" t="n">
        <v>53208</v>
      </c>
      <c r="E30" s="5" t="n">
        <v>51583</v>
      </c>
    </row>
    <row r="31" spans="1:5">
      <c r="A31" s="4" t="s">
        <v>58</v>
      </c>
      <c r="B31" s="5" t="n">
        <v>55432</v>
      </c>
      <c r="C31" s="5" t="n">
        <v>53733</v>
      </c>
      <c r="D31" s="5" t="n">
        <v>55254</v>
      </c>
      <c r="E31" s="5" t="n">
        <v>52893</v>
      </c>
    </row>
    <row r="32" spans="1:5">
      <c r="A32" s="4" t="s">
        <v>59</v>
      </c>
      <c r="B32" s="9" t="n">
        <v>0.445</v>
      </c>
      <c r="C32" s="9" t="n">
        <v>0.42</v>
      </c>
      <c r="D32" s="9" t="n">
        <v>1.335</v>
      </c>
      <c r="E32" s="9" t="n">
        <v>1.2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74</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9</v>
      </c>
      <c r="B1" s="2" t="s">
        <v>1</v>
      </c>
    </row>
    <row r="2" spans="1:2">
      <c r="B2" s="2" t="s">
        <v>2</v>
      </c>
    </row>
    <row r="3" spans="1:2">
      <c r="A3" s="3" t="s">
        <v>178</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28</v>
      </c>
      <c r="D1" s="2" t="s">
        <v>1</v>
      </c>
    </row>
    <row r="2" spans="1:5">
      <c r="B2" s="2" t="s">
        <v>2</v>
      </c>
      <c r="C2" s="2" t="s">
        <v>29</v>
      </c>
      <c r="D2" s="2" t="s">
        <v>2</v>
      </c>
      <c r="E2" s="2" t="s">
        <v>29</v>
      </c>
    </row>
    <row r="3" spans="1:5">
      <c r="A3" s="4" t="s">
        <v>61</v>
      </c>
      <c r="B3" s="7" t="n">
        <v>31598</v>
      </c>
      <c r="C3" s="7" t="n">
        <v>17884</v>
      </c>
      <c r="D3" s="7" t="n">
        <v>137055</v>
      </c>
      <c r="E3" s="7" t="n">
        <v>61217</v>
      </c>
    </row>
    <row r="4" spans="1:5">
      <c r="A4" s="3" t="s">
        <v>62</v>
      </c>
    </row>
    <row r="5" spans="1:5">
      <c r="A5" s="4" t="s">
        <v>63</v>
      </c>
      <c r="B5" s="5" t="n">
        <v>-32</v>
      </c>
      <c r="C5" s="5" t="n">
        <v>-36</v>
      </c>
      <c r="D5" s="5" t="n">
        <v>-94</v>
      </c>
      <c r="E5" s="5" t="n">
        <v>-108</v>
      </c>
    </row>
    <row r="6" spans="1:5">
      <c r="A6" s="4" t="s">
        <v>64</v>
      </c>
      <c r="B6" s="5" t="n">
        <v>269</v>
      </c>
      <c r="C6" s="5" t="n">
        <v>323</v>
      </c>
      <c r="D6" s="5" t="n">
        <v>797</v>
      </c>
      <c r="E6" s="5" t="n">
        <v>966</v>
      </c>
    </row>
    <row r="7" spans="1:5">
      <c r="A7" s="4" t="s">
        <v>65</v>
      </c>
      <c r="B7" s="5" t="n">
        <v>375</v>
      </c>
      <c r="C7" s="5" t="n">
        <v>-1187</v>
      </c>
      <c r="D7" s="5" t="n">
        <v>2317</v>
      </c>
      <c r="E7" s="5" t="n">
        <v>-23896</v>
      </c>
    </row>
    <row r="8" spans="1:5">
      <c r="A8" s="4" t="s">
        <v>66</v>
      </c>
      <c r="B8" s="5" t="n">
        <v>31973</v>
      </c>
      <c r="C8" s="5" t="n">
        <v>16697</v>
      </c>
      <c r="D8" s="5" t="n">
        <v>139372</v>
      </c>
      <c r="E8" s="5" t="n">
        <v>37321</v>
      </c>
    </row>
    <row r="9" spans="1:5">
      <c r="A9" s="4" t="s">
        <v>67</v>
      </c>
      <c r="B9" s="5" t="n">
        <v>-3935</v>
      </c>
      <c r="C9" s="5" t="n">
        <v>-3753</v>
      </c>
      <c r="D9" s="5" t="n">
        <v>-10674</v>
      </c>
      <c r="E9" s="5" t="n">
        <v>-6415</v>
      </c>
    </row>
    <row r="10" spans="1:5">
      <c r="A10" s="4" t="s">
        <v>68</v>
      </c>
      <c r="B10" s="5" t="n">
        <v>28038</v>
      </c>
      <c r="C10" s="5" t="n">
        <v>12944</v>
      </c>
      <c r="D10" s="5" t="n">
        <v>128698</v>
      </c>
      <c r="E10" s="5" t="n">
        <v>30906</v>
      </c>
    </row>
    <row r="11" spans="1:5">
      <c r="A11" s="4" t="s">
        <v>69</v>
      </c>
    </row>
    <row r="12" spans="1:5">
      <c r="A12" s="3" t="s">
        <v>62</v>
      </c>
    </row>
    <row r="13" spans="1:5">
      <c r="A13" s="4" t="s">
        <v>70</v>
      </c>
      <c r="B13" s="5" t="n">
        <v>0</v>
      </c>
      <c r="C13" s="5" t="n">
        <v>-302</v>
      </c>
      <c r="D13" s="5" t="n">
        <v>0</v>
      </c>
      <c r="E13" s="5" t="n">
        <v>-20200</v>
      </c>
    </row>
    <row r="14" spans="1:5">
      <c r="A14" s="4" t="s">
        <v>71</v>
      </c>
      <c r="B14" s="5" t="n">
        <v>464</v>
      </c>
      <c r="C14" s="5" t="n">
        <v>546</v>
      </c>
      <c r="D14" s="5" t="n">
        <v>1449</v>
      </c>
      <c r="E14" s="5" t="n">
        <v>1644</v>
      </c>
    </row>
    <row r="15" spans="1:5">
      <c r="A15" s="4" t="s">
        <v>72</v>
      </c>
    </row>
    <row r="16" spans="1:5">
      <c r="A16" s="3" t="s">
        <v>62</v>
      </c>
    </row>
    <row r="17" spans="1:5">
      <c r="A17" s="4" t="s">
        <v>70</v>
      </c>
      <c r="B17" s="5" t="n">
        <v>-160</v>
      </c>
      <c r="C17" s="5" t="n">
        <v>-249</v>
      </c>
      <c r="D17" s="5" t="n">
        <v>755</v>
      </c>
      <c r="E17" s="5" t="n">
        <v>-417</v>
      </c>
    </row>
    <row r="18" spans="1:5">
      <c r="A18" s="4" t="s">
        <v>71</v>
      </c>
      <c r="B18" s="7" t="n">
        <v>-166</v>
      </c>
      <c r="C18" s="7" t="n">
        <v>-1469</v>
      </c>
      <c r="D18" s="7" t="n">
        <v>-590</v>
      </c>
      <c r="E18" s="7" t="n">
        <v>-578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62</v>
      </c>
      <c r="B1" s="2" t="s">
        <v>1</v>
      </c>
    </row>
    <row r="2" spans="1:2">
      <c r="B2" s="2" t="s">
        <v>2</v>
      </c>
    </row>
    <row r="3" spans="1:2">
      <c r="A3" s="3" t="s">
        <v>182</v>
      </c>
    </row>
    <row r="4" spans="1:2">
      <c r="A4" s="4" t="s">
        <v>251</v>
      </c>
      <c r="B4" s="4" t="s">
        <v>263</v>
      </c>
    </row>
    <row r="5" spans="1:2">
      <c r="A5" s="4" t="s">
        <v>264</v>
      </c>
      <c r="B5"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6</v>
      </c>
      <c r="B1" s="2" t="s">
        <v>1</v>
      </c>
    </row>
    <row r="2" spans="1:2">
      <c r="B2" s="2" t="s">
        <v>2</v>
      </c>
    </row>
    <row r="3" spans="1:2">
      <c r="A3" s="3" t="s">
        <v>186</v>
      </c>
    </row>
    <row r="4" spans="1:2">
      <c r="A4" s="4" t="s">
        <v>267</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9</v>
      </c>
      <c r="B1" s="2" t="s">
        <v>1</v>
      </c>
    </row>
    <row r="2" spans="1:2">
      <c r="B2" s="2" t="s">
        <v>2</v>
      </c>
    </row>
    <row r="3" spans="1:2">
      <c r="A3" s="3" t="s">
        <v>190</v>
      </c>
    </row>
    <row r="4" spans="1:2">
      <c r="A4" s="4" t="s">
        <v>270</v>
      </c>
      <c r="B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2</v>
      </c>
      <c r="B1" s="2" t="s">
        <v>1</v>
      </c>
    </row>
    <row r="2" spans="1:2">
      <c r="B2" s="2" t="s">
        <v>2</v>
      </c>
    </row>
    <row r="3" spans="1:2">
      <c r="A3" s="3" t="s">
        <v>194</v>
      </c>
    </row>
    <row r="4" spans="1:2">
      <c r="A4" s="4" t="s">
        <v>195</v>
      </c>
      <c r="B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98</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79</v>
      </c>
      <c r="B1" s="2" t="s">
        <v>1</v>
      </c>
    </row>
    <row r="2" spans="1:2">
      <c r="B2" s="2" t="s">
        <v>2</v>
      </c>
    </row>
    <row r="3" spans="1:2">
      <c r="A3" s="3" t="s">
        <v>202</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84</v>
      </c>
      <c r="B1" s="2" t="s">
        <v>1</v>
      </c>
    </row>
    <row r="2" spans="1:2">
      <c r="B2" s="2" t="s">
        <v>2</v>
      </c>
    </row>
    <row r="3" spans="1:2">
      <c r="A3" s="3" t="s">
        <v>205</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289</v>
      </c>
      <c r="B1" s="2" t="s">
        <v>1</v>
      </c>
    </row>
    <row r="2" spans="1:2">
      <c r="B2" s="2" t="s">
        <v>2</v>
      </c>
    </row>
    <row r="3" spans="1:2">
      <c r="A3" s="3" t="s">
        <v>290</v>
      </c>
    </row>
    <row r="4" spans="1:2">
      <c r="A4" s="4" t="s">
        <v>291</v>
      </c>
      <c r="B4" s="4" t="s">
        <v>292</v>
      </c>
    </row>
    <row r="5" spans="1:2">
      <c r="A5" s="4" t="s">
        <v>293</v>
      </c>
      <c r="B5" s="4" t="s">
        <v>294</v>
      </c>
    </row>
    <row r="6" spans="1:2">
      <c r="A6" s="4" t="s">
        <v>295</v>
      </c>
      <c r="B6" s="4" t="s">
        <v>296</v>
      </c>
    </row>
    <row r="7" spans="1:2">
      <c r="A7" s="4" t="s">
        <v>297</v>
      </c>
    </row>
    <row r="8" spans="1:2">
      <c r="A8" s="3" t="s">
        <v>290</v>
      </c>
    </row>
    <row r="9" spans="1:2">
      <c r="A9" s="4" t="s">
        <v>291</v>
      </c>
      <c r="B9" s="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99</v>
      </c>
      <c r="B1" s="2" t="s">
        <v>1</v>
      </c>
    </row>
    <row r="2" spans="1:2">
      <c r="B2" s="2" t="s">
        <v>2</v>
      </c>
    </row>
    <row r="3" spans="1:2">
      <c r="A3" s="3" t="s">
        <v>213</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4</v>
      </c>
      <c r="B1" s="2" t="s">
        <v>1</v>
      </c>
    </row>
    <row r="2" spans="1:2">
      <c r="B2" s="2" t="s">
        <v>2</v>
      </c>
    </row>
    <row r="3" spans="1:2">
      <c r="A3" s="3" t="s">
        <v>213</v>
      </c>
    </row>
    <row r="4" spans="1:2">
      <c r="A4" s="4" t="s">
        <v>217</v>
      </c>
      <c r="B4" s="4" t="s">
        <v>3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28</v>
      </c>
      <c r="D1" s="2" t="s">
        <v>1</v>
      </c>
    </row>
    <row r="2" spans="1:5">
      <c r="B2" s="2" t="s">
        <v>2</v>
      </c>
      <c r="C2" s="2" t="s">
        <v>29</v>
      </c>
      <c r="D2" s="2" t="s">
        <v>2</v>
      </c>
      <c r="E2" s="2" t="s">
        <v>29</v>
      </c>
    </row>
    <row r="3" spans="1:5">
      <c r="A3" s="4" t="s">
        <v>74</v>
      </c>
      <c r="B3" s="7" t="n">
        <v>17</v>
      </c>
      <c r="C3" s="7" t="n">
        <v>19</v>
      </c>
      <c r="D3" s="7" t="n">
        <v>52</v>
      </c>
      <c r="E3" s="7" t="n">
        <v>57</v>
      </c>
    </row>
    <row r="4" spans="1:5">
      <c r="A4" s="4" t="s">
        <v>75</v>
      </c>
      <c r="B4" s="5" t="n">
        <v>-145</v>
      </c>
      <c r="C4" s="5" t="n">
        <v>-171</v>
      </c>
      <c r="D4" s="5" t="n">
        <v>-445</v>
      </c>
      <c r="E4" s="5" t="n">
        <v>-517</v>
      </c>
    </row>
    <row r="5" spans="1:5">
      <c r="A5" s="4" t="s">
        <v>69</v>
      </c>
    </row>
    <row r="6" spans="1:5">
      <c r="A6" s="4" t="s">
        <v>76</v>
      </c>
      <c r="B6" s="5" t="n">
        <v>0</v>
      </c>
      <c r="C6" s="5" t="n">
        <v>163</v>
      </c>
      <c r="D6" s="5" t="n">
        <v>0</v>
      </c>
      <c r="E6" s="5" t="n">
        <v>10930</v>
      </c>
    </row>
    <row r="7" spans="1:5">
      <c r="A7" s="4" t="s">
        <v>77</v>
      </c>
      <c r="B7" s="5" t="n">
        <v>-249</v>
      </c>
      <c r="C7" s="5" t="n">
        <v>-294</v>
      </c>
      <c r="D7" s="5" t="n">
        <v>-779</v>
      </c>
      <c r="E7" s="5" t="n">
        <v>-886</v>
      </c>
    </row>
    <row r="8" spans="1:5">
      <c r="A8" s="4" t="s">
        <v>72</v>
      </c>
    </row>
    <row r="9" spans="1:5">
      <c r="A9" s="4" t="s">
        <v>76</v>
      </c>
      <c r="B9" s="5" t="n">
        <v>94</v>
      </c>
      <c r="C9" s="5" t="n">
        <v>-423</v>
      </c>
      <c r="D9" s="5" t="n">
        <v>-442</v>
      </c>
      <c r="E9" s="5" t="n">
        <v>-324</v>
      </c>
    </row>
    <row r="10" spans="1:5">
      <c r="A10" s="4" t="s">
        <v>77</v>
      </c>
      <c r="B10" s="7" t="n">
        <v>95</v>
      </c>
      <c r="C10" s="7" t="n">
        <v>860</v>
      </c>
      <c r="D10" s="7" t="n">
        <v>344</v>
      </c>
      <c r="E10" s="7" t="n">
        <v>333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06</v>
      </c>
      <c r="B1" s="2" t="s">
        <v>1</v>
      </c>
    </row>
    <row r="2" spans="1:2">
      <c r="B2" s="2" t="s">
        <v>2</v>
      </c>
    </row>
    <row r="3" spans="1:2">
      <c r="A3" s="3" t="s">
        <v>220</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1</v>
      </c>
      <c r="B1" s="2" t="s">
        <v>1</v>
      </c>
    </row>
    <row r="2" spans="1:2">
      <c r="B2" s="2" t="s">
        <v>2</v>
      </c>
    </row>
    <row r="3" spans="1:2">
      <c r="A3" s="3" t="s">
        <v>224</v>
      </c>
    </row>
    <row r="4" spans="1:2">
      <c r="A4" s="4" t="s">
        <v>225</v>
      </c>
      <c r="B4" s="4" t="s">
        <v>3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28</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8</v>
      </c>
      <c r="B1" s="2" t="s">
        <v>1</v>
      </c>
    </row>
    <row r="2" spans="1:2">
      <c r="B2" s="2" t="s">
        <v>2</v>
      </c>
    </row>
    <row r="3" spans="1:2">
      <c r="A3" s="3" t="s">
        <v>240</v>
      </c>
    </row>
    <row r="4" spans="1:2">
      <c r="A4" s="4" t="s">
        <v>319</v>
      </c>
      <c r="B4" s="4" t="s">
        <v>3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1</v>
      </c>
      <c r="B1" s="2" t="s">
        <v>1</v>
      </c>
    </row>
    <row r="2" spans="1:2">
      <c r="B2" s="2" t="s">
        <v>2</v>
      </c>
    </row>
    <row r="3" spans="1:2">
      <c r="A3" s="3" t="s">
        <v>244</v>
      </c>
    </row>
    <row r="4" spans="1:2">
      <c r="A4" s="4" t="s">
        <v>322</v>
      </c>
      <c r="B4" s="4" t="s">
        <v>3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4</v>
      </c>
      <c r="B1" s="2" t="s">
        <v>1</v>
      </c>
    </row>
    <row r="2" spans="1:2">
      <c r="B2" s="2" t="s">
        <v>2</v>
      </c>
    </row>
    <row r="3" spans="1:2">
      <c r="A3" s="3" t="s">
        <v>248</v>
      </c>
    </row>
    <row r="4" spans="1:2">
      <c r="A4" s="4" t="s">
        <v>325</v>
      </c>
      <c r="B4" s="4" t="s">
        <v>3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27</v>
      </c>
      <c r="B1" s="2" t="s">
        <v>1</v>
      </c>
    </row>
    <row r="2" spans="1:3">
      <c r="B2" s="2" t="s">
        <v>2</v>
      </c>
      <c r="C2" s="2" t="s">
        <v>29</v>
      </c>
    </row>
    <row r="3" spans="1:3">
      <c r="A3" s="3" t="s">
        <v>328</v>
      </c>
    </row>
    <row r="4" spans="1:3">
      <c r="A4" s="4" t="s">
        <v>154</v>
      </c>
      <c r="B4" s="7" t="n">
        <v>319430</v>
      </c>
      <c r="C4" s="7" t="n">
        <v>209201</v>
      </c>
    </row>
    <row r="5" spans="1:3">
      <c r="A5" s="4" t="s">
        <v>329</v>
      </c>
    </row>
    <row r="6" spans="1:3">
      <c r="A6" s="3" t="s">
        <v>328</v>
      </c>
    </row>
    <row r="7" spans="1:3">
      <c r="A7" s="4" t="s">
        <v>154</v>
      </c>
      <c r="C7" s="5" t="n">
        <v>-15000</v>
      </c>
    </row>
    <row r="8" spans="1:3">
      <c r="A8" s="4" t="s">
        <v>330</v>
      </c>
    </row>
    <row r="9" spans="1:3">
      <c r="A9" s="3" t="s">
        <v>328</v>
      </c>
    </row>
    <row r="10" spans="1:3">
      <c r="A10" s="4" t="s">
        <v>331</v>
      </c>
      <c r="C10" s="5" t="n">
        <v>-31000</v>
      </c>
    </row>
    <row r="11" spans="1:3">
      <c r="A11" s="4" t="s">
        <v>332</v>
      </c>
    </row>
    <row r="12" spans="1:3">
      <c r="A12" s="3" t="s">
        <v>328</v>
      </c>
    </row>
    <row r="13" spans="1:3">
      <c r="A13" s="4" t="s">
        <v>331</v>
      </c>
      <c r="C13" s="7" t="n">
        <v>-31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33</v>
      </c>
      <c r="B1" s="2" t="s">
        <v>334</v>
      </c>
    </row>
    <row r="2" spans="1:2">
      <c r="A2" s="4" t="s">
        <v>335</v>
      </c>
    </row>
    <row r="3" spans="1:2">
      <c r="A3" s="3" t="s">
        <v>336</v>
      </c>
    </row>
    <row r="4" spans="1:2">
      <c r="A4" s="4" t="s">
        <v>337</v>
      </c>
      <c r="B4" s="10" t="n">
        <v>3.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8</v>
      </c>
      <c r="B1" s="2" t="s">
        <v>339</v>
      </c>
      <c r="C1" s="2" t="s">
        <v>29</v>
      </c>
      <c r="D1" s="2" t="s">
        <v>2</v>
      </c>
      <c r="E1" s="2" t="s">
        <v>29</v>
      </c>
    </row>
    <row r="2" spans="1:5">
      <c r="A2" s="3" t="s">
        <v>340</v>
      </c>
    </row>
    <row r="3" spans="1:5">
      <c r="A3" s="4" t="s">
        <v>341</v>
      </c>
      <c r="D3" s="7" t="n">
        <v>0</v>
      </c>
      <c r="E3" s="7" t="n">
        <v>1124238</v>
      </c>
    </row>
    <row r="4" spans="1:5">
      <c r="A4" s="4" t="s">
        <v>342</v>
      </c>
    </row>
    <row r="5" spans="1:5">
      <c r="A5" s="3" t="s">
        <v>340</v>
      </c>
    </row>
    <row r="6" spans="1:5">
      <c r="A6" s="4" t="s">
        <v>341</v>
      </c>
      <c r="B6" s="7" t="n">
        <v>1100000</v>
      </c>
    </row>
    <row r="7" spans="1:5">
      <c r="A7" s="4" t="s">
        <v>343</v>
      </c>
      <c r="B7" s="7" t="n">
        <v>760000</v>
      </c>
    </row>
    <row r="8" spans="1:5">
      <c r="A8" s="4" t="s">
        <v>344</v>
      </c>
      <c r="C8" s="7" t="n">
        <v>3800</v>
      </c>
      <c r="E8" s="5" t="n">
        <v>23000</v>
      </c>
    </row>
    <row r="9" spans="1:5">
      <c r="A9" s="3" t="s">
        <v>345</v>
      </c>
    </row>
    <row r="10" spans="1:5">
      <c r="A10" s="4" t="s">
        <v>346</v>
      </c>
      <c r="C10" s="5" t="n">
        <v>333786</v>
      </c>
      <c r="E10" s="5" t="n">
        <v>1188148</v>
      </c>
    </row>
    <row r="11" spans="1:5">
      <c r="A11" s="4" t="s">
        <v>347</v>
      </c>
      <c r="C11" s="7" t="n">
        <v>17376</v>
      </c>
      <c r="E11" s="7" t="n">
        <v>89973</v>
      </c>
    </row>
    <row r="12" spans="1:5">
      <c r="A12" s="4" t="s">
        <v>348</v>
      </c>
      <c r="C12" s="8" t="n">
        <v>0.33</v>
      </c>
      <c r="E12" s="8" t="n">
        <v>1.74</v>
      </c>
    </row>
    <row r="13" spans="1:5">
      <c r="A13" s="4" t="s">
        <v>349</v>
      </c>
      <c r="C13" s="8" t="n">
        <v>0.32</v>
      </c>
      <c r="E13" s="8" t="n">
        <v>1.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350</v>
      </c>
      <c r="B1" s="2" t="s">
        <v>28</v>
      </c>
    </row>
    <row r="2" spans="1:2">
      <c r="B2" s="2" t="s">
        <v>351</v>
      </c>
    </row>
    <row r="3" spans="1:2">
      <c r="A3" s="3" t="s">
        <v>178</v>
      </c>
    </row>
    <row r="4" spans="1:2">
      <c r="A4" s="4" t="s">
        <v>352</v>
      </c>
      <c r="B4" s="4" t="s">
        <v>353</v>
      </c>
    </row>
    <row r="5" spans="1:2">
      <c r="A5" s="4" t="s">
        <v>354</v>
      </c>
      <c r="B5" s="10" t="n">
        <v>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v>
      </c>
      <c r="B1" s="2" t="s">
        <v>2</v>
      </c>
      <c r="C1" s="2" t="s">
        <v>79</v>
      </c>
      <c r="D1" s="2" t="s">
        <v>29</v>
      </c>
    </row>
    <row r="2" spans="1:4">
      <c r="A2" s="3" t="s">
        <v>80</v>
      </c>
    </row>
    <row r="3" spans="1:4">
      <c r="A3" s="4" t="s">
        <v>81</v>
      </c>
      <c r="B3" s="7" t="n">
        <v>13510</v>
      </c>
      <c r="C3" s="7" t="n">
        <v>13580</v>
      </c>
      <c r="D3" s="7" t="n">
        <v>31814</v>
      </c>
    </row>
    <row r="4" spans="1:4">
      <c r="A4" s="4" t="s">
        <v>82</v>
      </c>
      <c r="B4" s="5" t="n">
        <v>2683</v>
      </c>
      <c r="C4" s="5" t="n">
        <v>2274</v>
      </c>
      <c r="D4" s="5" t="n">
        <v>2140</v>
      </c>
    </row>
    <row r="5" spans="1:4">
      <c r="A5" s="4" t="s">
        <v>83</v>
      </c>
      <c r="B5" s="5" t="n">
        <v>153832</v>
      </c>
      <c r="C5" s="5" t="n">
        <v>263289</v>
      </c>
      <c r="D5" s="5" t="n">
        <v>154617</v>
      </c>
    </row>
    <row r="6" spans="1:4">
      <c r="A6" s="4" t="s">
        <v>84</v>
      </c>
      <c r="B6" s="5" t="n">
        <v>126520</v>
      </c>
      <c r="C6" s="5" t="n">
        <v>107210</v>
      </c>
      <c r="D6" s="5" t="n">
        <v>113475</v>
      </c>
    </row>
    <row r="7" spans="1:4">
      <c r="A7" s="4" t="s">
        <v>85</v>
      </c>
      <c r="B7" s="5" t="n">
        <v>657</v>
      </c>
      <c r="C7" s="5" t="n">
        <v>4138</v>
      </c>
      <c r="D7" s="5" t="n">
        <v>4382</v>
      </c>
    </row>
    <row r="8" spans="1:4">
      <c r="A8" s="4" t="s">
        <v>86</v>
      </c>
      <c r="B8" s="5" t="n">
        <v>61023</v>
      </c>
      <c r="C8" s="5" t="n">
        <v>49260</v>
      </c>
      <c r="D8" s="5" t="n">
        <v>50561</v>
      </c>
    </row>
    <row r="9" spans="1:4">
      <c r="A9" s="4" t="s">
        <v>87</v>
      </c>
      <c r="B9" s="5" t="n">
        <v>26793</v>
      </c>
      <c r="C9" s="5" t="n">
        <v>27063</v>
      </c>
      <c r="D9" s="5" t="n">
        <v>30032</v>
      </c>
    </row>
    <row r="10" spans="1:4">
      <c r="A10" s="4" t="s">
        <v>88</v>
      </c>
      <c r="B10" s="5" t="n">
        <v>385018</v>
      </c>
      <c r="C10" s="5" t="n">
        <v>466814</v>
      </c>
      <c r="D10" s="5" t="n">
        <v>387021</v>
      </c>
    </row>
    <row r="11" spans="1:4">
      <c r="A11" s="4" t="s">
        <v>89</v>
      </c>
      <c r="B11" s="5" t="n">
        <v>12947</v>
      </c>
      <c r="C11" s="5" t="n">
        <v>12561</v>
      </c>
      <c r="D11" s="5" t="n">
        <v>12416</v>
      </c>
    </row>
    <row r="12" spans="1:4">
      <c r="A12" s="4" t="s">
        <v>90</v>
      </c>
      <c r="B12" s="5" t="n">
        <v>6615098</v>
      </c>
      <c r="C12" s="5" t="n">
        <v>6412223</v>
      </c>
      <c r="D12" s="5" t="n">
        <v>6306119</v>
      </c>
    </row>
    <row r="13" spans="1:4">
      <c r="A13" s="4" t="s">
        <v>91</v>
      </c>
      <c r="B13" s="5" t="n">
        <v>-2020331</v>
      </c>
      <c r="C13" s="5" t="n">
        <v>-1943234</v>
      </c>
      <c r="D13" s="5" t="n">
        <v>-1841116</v>
      </c>
    </row>
    <row r="14" spans="1:4">
      <c r="A14" s="4" t="s">
        <v>92</v>
      </c>
      <c r="B14" s="5" t="n">
        <v>4594767</v>
      </c>
      <c r="C14" s="5" t="n">
        <v>4468989</v>
      </c>
      <c r="D14" s="5" t="n">
        <v>4465003</v>
      </c>
    </row>
    <row r="15" spans="1:4">
      <c r="A15" s="3" t="s">
        <v>93</v>
      </c>
    </row>
    <row r="16" spans="1:4">
      <c r="A16" s="4" t="s">
        <v>94</v>
      </c>
      <c r="B16" s="5" t="n">
        <v>1299454</v>
      </c>
      <c r="C16" s="5" t="n">
        <v>1299454</v>
      </c>
      <c r="D16" s="5" t="n">
        <v>1300379</v>
      </c>
    </row>
    <row r="17" spans="1:4">
      <c r="A17" s="4" t="s">
        <v>95</v>
      </c>
      <c r="B17" s="5" t="n">
        <v>7765</v>
      </c>
      <c r="C17" s="5" t="n">
        <v>8392</v>
      </c>
      <c r="D17" s="5" t="n">
        <v>8944</v>
      </c>
    </row>
    <row r="18" spans="1:4">
      <c r="A18" s="4" t="s">
        <v>96</v>
      </c>
      <c r="B18" s="5" t="n">
        <v>239571</v>
      </c>
      <c r="C18" s="5" t="n">
        <v>246882</v>
      </c>
      <c r="D18" s="5" t="n">
        <v>234240</v>
      </c>
    </row>
    <row r="19" spans="1:4">
      <c r="A19" s="4" t="s">
        <v>97</v>
      </c>
      <c r="B19" s="5" t="n">
        <v>0</v>
      </c>
      <c r="C19" s="5" t="n">
        <v>222</v>
      </c>
      <c r="D19" s="5" t="n">
        <v>183</v>
      </c>
    </row>
    <row r="20" spans="1:4">
      <c r="A20" s="4" t="s">
        <v>98</v>
      </c>
      <c r="B20" s="5" t="n">
        <v>11655</v>
      </c>
      <c r="C20" s="5" t="n">
        <v>12130</v>
      </c>
      <c r="D20" s="5" t="n">
        <v>12800</v>
      </c>
    </row>
    <row r="21" spans="1:4">
      <c r="A21" s="4" t="s">
        <v>99</v>
      </c>
      <c r="B21" s="5" t="n">
        <v>1558445</v>
      </c>
      <c r="C21" s="5" t="n">
        <v>1567080</v>
      </c>
      <c r="D21" s="5" t="n">
        <v>1556546</v>
      </c>
    </row>
    <row r="22" spans="1:4">
      <c r="A22" s="4" t="s">
        <v>100</v>
      </c>
      <c r="B22" s="5" t="n">
        <v>6551177</v>
      </c>
      <c r="C22" s="5" t="n">
        <v>6515444</v>
      </c>
      <c r="D22" s="5" t="n">
        <v>6420986</v>
      </c>
    </row>
    <row r="23" spans="1:4">
      <c r="A23" s="3" t="s">
        <v>101</v>
      </c>
    </row>
    <row r="24" spans="1:4">
      <c r="A24" s="4" t="s">
        <v>102</v>
      </c>
      <c r="B24" s="5" t="n">
        <v>95595</v>
      </c>
      <c r="C24" s="5" t="n">
        <v>153477</v>
      </c>
      <c r="D24" s="5" t="n">
        <v>110630</v>
      </c>
    </row>
    <row r="25" spans="1:4">
      <c r="A25" s="4" t="s">
        <v>103</v>
      </c>
      <c r="B25" s="5" t="n">
        <v>213571</v>
      </c>
      <c r="C25" s="5" t="n">
        <v>244034</v>
      </c>
      <c r="D25" s="5" t="n">
        <v>228522</v>
      </c>
    </row>
    <row r="26" spans="1:4">
      <c r="A26" s="4" t="s">
        <v>104</v>
      </c>
      <c r="B26" s="5" t="n">
        <v>1562</v>
      </c>
      <c r="C26" s="5" t="n">
        <v>2459</v>
      </c>
      <c r="D26" s="5" t="n">
        <v>1941</v>
      </c>
    </row>
    <row r="27" spans="1:4">
      <c r="A27" s="4" t="s">
        <v>105</v>
      </c>
      <c r="B27" s="5" t="n">
        <v>5587</v>
      </c>
      <c r="C27" s="5" t="n">
        <v>12552</v>
      </c>
      <c r="D27" s="5" t="n">
        <v>10909</v>
      </c>
    </row>
    <row r="28" spans="1:4">
      <c r="A28" s="4" t="s">
        <v>106</v>
      </c>
      <c r="B28" s="5" t="n">
        <v>7042</v>
      </c>
      <c r="C28" s="5" t="n">
        <v>13067</v>
      </c>
      <c r="D28" s="5" t="n">
        <v>16925</v>
      </c>
    </row>
    <row r="29" spans="1:4">
      <c r="A29" s="4" t="s">
        <v>107</v>
      </c>
      <c r="B29" s="5" t="n">
        <v>225170</v>
      </c>
      <c r="C29" s="5" t="n">
        <v>96600</v>
      </c>
      <c r="D29" s="5" t="n">
        <v>75000</v>
      </c>
    </row>
    <row r="30" spans="1:4">
      <c r="A30" s="4" t="s">
        <v>108</v>
      </c>
      <c r="B30" s="5" t="n">
        <v>5743</v>
      </c>
      <c r="C30" s="5" t="n">
        <v>5743</v>
      </c>
      <c r="D30" s="5" t="n">
        <v>5743</v>
      </c>
    </row>
    <row r="31" spans="1:4">
      <c r="A31" s="4" t="s">
        <v>109</v>
      </c>
      <c r="B31" s="5" t="n">
        <v>554270</v>
      </c>
      <c r="C31" s="5" t="n">
        <v>527932</v>
      </c>
      <c r="D31" s="5" t="n">
        <v>449670</v>
      </c>
    </row>
    <row r="32" spans="1:4">
      <c r="A32" s="4" t="s">
        <v>110</v>
      </c>
      <c r="B32" s="5" t="n">
        <v>3109864</v>
      </c>
      <c r="C32" s="5" t="n">
        <v>3211189</v>
      </c>
      <c r="D32" s="5" t="n">
        <v>3211768</v>
      </c>
    </row>
    <row r="33" spans="1:4">
      <c r="A33" s="3" t="s">
        <v>111</v>
      </c>
    </row>
    <row r="34" spans="1:4">
      <c r="A34" s="4" t="s">
        <v>112</v>
      </c>
      <c r="B34" s="5" t="n">
        <v>605744</v>
      </c>
      <c r="C34" s="5" t="n">
        <v>535606</v>
      </c>
      <c r="D34" s="5" t="n">
        <v>533865</v>
      </c>
    </row>
    <row r="35" spans="1:4">
      <c r="A35" s="4" t="s">
        <v>113</v>
      </c>
      <c r="B35" s="5" t="n">
        <v>74</v>
      </c>
      <c r="C35" s="5" t="n">
        <v>274</v>
      </c>
      <c r="D35" s="5" t="n">
        <v>317</v>
      </c>
    </row>
    <row r="36" spans="1:4">
      <c r="A36" s="4" t="s">
        <v>114</v>
      </c>
      <c r="B36" s="5" t="n">
        <v>198189</v>
      </c>
      <c r="C36" s="5" t="n">
        <v>193689</v>
      </c>
      <c r="D36" s="5" t="n">
        <v>186496</v>
      </c>
    </row>
    <row r="37" spans="1:4">
      <c r="A37" s="4" t="s">
        <v>115</v>
      </c>
      <c r="B37" s="5" t="n">
        <v>149803</v>
      </c>
      <c r="C37" s="5" t="n">
        <v>173682</v>
      </c>
      <c r="D37" s="5" t="n">
        <v>171633</v>
      </c>
    </row>
    <row r="38" spans="1:4">
      <c r="A38" s="4" t="s">
        <v>116</v>
      </c>
      <c r="B38" s="5" t="n">
        <v>137251</v>
      </c>
      <c r="C38" s="5" t="n">
        <v>138643</v>
      </c>
      <c r="D38" s="5" t="n">
        <v>141007</v>
      </c>
    </row>
    <row r="39" spans="1:4">
      <c r="A39" s="4" t="s">
        <v>117</v>
      </c>
      <c r="B39" s="5" t="n">
        <v>1091061</v>
      </c>
      <c r="C39" s="5" t="n">
        <v>1041894</v>
      </c>
      <c r="D39" s="5" t="n">
        <v>1033318</v>
      </c>
    </row>
    <row r="40" spans="1:4">
      <c r="A40" s="4" t="s">
        <v>118</v>
      </c>
      <c r="B40" s="4" t="s">
        <v>119</v>
      </c>
      <c r="C40" s="4" t="s">
        <v>119</v>
      </c>
      <c r="D40" s="4" t="s">
        <v>119</v>
      </c>
    </row>
    <row r="41" spans="1:4">
      <c r="A41" s="4" t="s">
        <v>120</v>
      </c>
      <c r="B41" s="5" t="n">
        <v>0</v>
      </c>
      <c r="C41" s="5" t="n">
        <v>4295</v>
      </c>
      <c r="D41" s="5" t="n">
        <v>4206</v>
      </c>
    </row>
    <row r="42" spans="1:4">
      <c r="A42" s="3" t="s">
        <v>121</v>
      </c>
    </row>
    <row r="43" spans="1:4">
      <c r="A43" s="4" t="s">
        <v>122</v>
      </c>
      <c r="B43" s="5" t="n">
        <v>53525</v>
      </c>
      <c r="C43" s="5" t="n">
        <v>53397</v>
      </c>
      <c r="D43" s="5" t="n">
        <v>53131</v>
      </c>
    </row>
    <row r="44" spans="1:4">
      <c r="A44" s="4" t="s">
        <v>123</v>
      </c>
      <c r="B44" s="5" t="n">
        <v>1147922</v>
      </c>
      <c r="C44" s="5" t="n">
        <v>1138982</v>
      </c>
      <c r="D44" s="5" t="n">
        <v>1123527</v>
      </c>
    </row>
    <row r="45" spans="1:4">
      <c r="A45" s="4" t="s">
        <v>124</v>
      </c>
      <c r="B45" s="5" t="n">
        <v>516371</v>
      </c>
      <c r="C45" s="5" t="n">
        <v>457934</v>
      </c>
      <c r="D45" s="5" t="n">
        <v>462090</v>
      </c>
    </row>
    <row r="46" spans="1:4">
      <c r="A46" s="4" t="s">
        <v>125</v>
      </c>
      <c r="B46" s="5" t="n">
        <v>-2448</v>
      </c>
      <c r="C46" s="5" t="n">
        <v>-791</v>
      </c>
      <c r="D46" s="5" t="n">
        <v>-1155</v>
      </c>
    </row>
    <row r="47" spans="1:4">
      <c r="A47" s="4" t="s">
        <v>126</v>
      </c>
      <c r="B47" s="5" t="n">
        <v>-32566</v>
      </c>
      <c r="C47" s="5" t="n">
        <v>-34883</v>
      </c>
      <c r="D47" s="5" t="n">
        <v>-32951</v>
      </c>
    </row>
    <row r="48" spans="1:4">
      <c r="A48" s="4" t="s">
        <v>127</v>
      </c>
      <c r="B48" s="5" t="n">
        <v>1682804</v>
      </c>
      <c r="C48" s="5" t="n">
        <v>1614639</v>
      </c>
      <c r="D48" s="5" t="n">
        <v>1604642</v>
      </c>
    </row>
    <row r="49" spans="1:4">
      <c r="A49" s="4" t="s">
        <v>128</v>
      </c>
      <c r="B49" s="5" t="n">
        <v>113178</v>
      </c>
      <c r="C49" s="5" t="n">
        <v>115495</v>
      </c>
      <c r="D49" s="5" t="n">
        <v>117382</v>
      </c>
    </row>
    <row r="50" spans="1:4">
      <c r="A50" s="4" t="s">
        <v>129</v>
      </c>
      <c r="B50" s="5" t="n">
        <v>1795982</v>
      </c>
      <c r="C50" s="5" t="n">
        <v>1730134</v>
      </c>
      <c r="D50" s="5" t="n">
        <v>1722024</v>
      </c>
    </row>
    <row r="51" spans="1:4">
      <c r="A51" s="4" t="s">
        <v>130</v>
      </c>
      <c r="B51" s="7" t="n">
        <v>6551177</v>
      </c>
      <c r="C51" s="7" t="n">
        <v>6515444</v>
      </c>
      <c r="D51" s="7" t="n">
        <v>642098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5</v>
      </c>
      <c r="B1" s="2" t="s">
        <v>28</v>
      </c>
      <c r="D1" s="2" t="s">
        <v>1</v>
      </c>
    </row>
    <row r="2" spans="1:5">
      <c r="B2" s="2" t="s">
        <v>2</v>
      </c>
      <c r="C2" s="2" t="s">
        <v>29</v>
      </c>
      <c r="D2" s="2" t="s">
        <v>2</v>
      </c>
      <c r="E2" s="2" t="s">
        <v>29</v>
      </c>
    </row>
    <row r="3" spans="1:5">
      <c r="A3" s="3" t="s">
        <v>356</v>
      </c>
    </row>
    <row r="4" spans="1:5">
      <c r="A4" s="4" t="s">
        <v>31</v>
      </c>
      <c r="B4" s="7" t="n">
        <v>342138</v>
      </c>
      <c r="C4" s="7" t="n">
        <v>333786</v>
      </c>
      <c r="D4" s="7" t="n">
        <v>1244119</v>
      </c>
      <c r="E4" s="7" t="n">
        <v>1109186</v>
      </c>
    </row>
    <row r="5" spans="1:5">
      <c r="A5" s="4" t="s">
        <v>53</v>
      </c>
      <c r="B5" s="5" t="n">
        <v>27663</v>
      </c>
      <c r="C5" s="5" t="n">
        <v>14131</v>
      </c>
      <c r="D5" s="5" t="n">
        <v>126381</v>
      </c>
      <c r="E5" s="5" t="n">
        <v>54802</v>
      </c>
    </row>
    <row r="6" spans="1:5">
      <c r="A6" s="4" t="s">
        <v>357</v>
      </c>
      <c r="B6" s="5" t="n">
        <v>3935</v>
      </c>
      <c r="C6" s="5" t="n">
        <v>3753</v>
      </c>
      <c r="D6" s="5" t="n">
        <v>10674</v>
      </c>
      <c r="E6" s="5" t="n">
        <v>6415</v>
      </c>
    </row>
    <row r="7" spans="1:5">
      <c r="A7" s="4" t="s">
        <v>358</v>
      </c>
      <c r="D7" s="5" t="n">
        <v>1400</v>
      </c>
    </row>
    <row r="8" spans="1:5">
      <c r="A8" s="4" t="s">
        <v>359</v>
      </c>
      <c r="E8" s="5" t="n">
        <v>4400</v>
      </c>
    </row>
    <row r="9" spans="1:5">
      <c r="A9" s="4" t="s">
        <v>360</v>
      </c>
    </row>
    <row r="10" spans="1:5">
      <c r="A10" s="3" t="s">
        <v>356</v>
      </c>
    </row>
    <row r="11" spans="1:5">
      <c r="A11" s="4" t="s">
        <v>31</v>
      </c>
      <c r="B11" s="5" t="n">
        <v>-31274</v>
      </c>
      <c r="C11" s="5" t="n">
        <v>-31956</v>
      </c>
      <c r="D11" s="5" t="n">
        <v>-94605</v>
      </c>
      <c r="E11" s="5" t="n">
        <v>-96119</v>
      </c>
    </row>
    <row r="12" spans="1:5">
      <c r="A12" s="4" t="s">
        <v>53</v>
      </c>
      <c r="B12" s="5" t="n">
        <v>0</v>
      </c>
      <c r="C12" s="5" t="n">
        <v>0</v>
      </c>
      <c r="D12" s="5" t="n">
        <v>0</v>
      </c>
      <c r="E12" s="5" t="n">
        <v>0</v>
      </c>
    </row>
    <row r="13" spans="1:5">
      <c r="A13" s="4" t="s">
        <v>361</v>
      </c>
    </row>
    <row r="14" spans="1:5">
      <c r="A14" s="3" t="s">
        <v>356</v>
      </c>
    </row>
    <row r="15" spans="1:5">
      <c r="A15" s="4" t="s">
        <v>31</v>
      </c>
      <c r="B15" s="5" t="n">
        <v>0</v>
      </c>
      <c r="C15" s="5" t="n">
        <v>0</v>
      </c>
      <c r="D15" s="5" t="n">
        <v>0</v>
      </c>
      <c r="E15" s="5" t="n">
        <v>0</v>
      </c>
    </row>
    <row r="16" spans="1:5">
      <c r="A16" s="4" t="s">
        <v>53</v>
      </c>
      <c r="B16" s="5" t="n">
        <v>-2252</v>
      </c>
      <c r="C16" s="5" t="n">
        <v>-7232</v>
      </c>
      <c r="D16" s="5" t="n">
        <v>-2870</v>
      </c>
      <c r="E16" s="5" t="n">
        <v>-29397</v>
      </c>
    </row>
    <row r="17" spans="1:5">
      <c r="A17" s="4" t="s">
        <v>362</v>
      </c>
    </row>
    <row r="18" spans="1:5">
      <c r="A18" s="3" t="s">
        <v>356</v>
      </c>
    </row>
    <row r="19" spans="1:5">
      <c r="A19" s="4" t="s">
        <v>344</v>
      </c>
      <c r="B19" s="5" t="n">
        <v>200</v>
      </c>
      <c r="C19" s="5" t="n">
        <v>4000</v>
      </c>
      <c r="D19" s="5" t="n">
        <v>1500</v>
      </c>
      <c r="E19" s="5" t="n">
        <v>24000</v>
      </c>
    </row>
    <row r="20" spans="1:5">
      <c r="A20" s="4" t="s">
        <v>363</v>
      </c>
    </row>
    <row r="21" spans="1:5">
      <c r="A21" s="3" t="s">
        <v>356</v>
      </c>
    </row>
    <row r="22" spans="1:5">
      <c r="A22" s="4" t="s">
        <v>344</v>
      </c>
      <c r="C22" s="5" t="n">
        <v>1700</v>
      </c>
      <c r="D22" s="5" t="n">
        <v>400</v>
      </c>
      <c r="E22" s="5" t="n">
        <v>7400</v>
      </c>
    </row>
    <row r="23" spans="1:5">
      <c r="A23" s="4" t="s">
        <v>364</v>
      </c>
    </row>
    <row r="24" spans="1:5">
      <c r="A24" s="3" t="s">
        <v>356</v>
      </c>
    </row>
    <row r="25" spans="1:5">
      <c r="A25" s="4" t="s">
        <v>31</v>
      </c>
      <c r="B25" s="5" t="n">
        <v>0</v>
      </c>
      <c r="C25" s="5" t="n">
        <v>0</v>
      </c>
      <c r="D25" s="5" t="n">
        <v>0</v>
      </c>
      <c r="E25" s="5" t="n">
        <v>0</v>
      </c>
    </row>
    <row r="26" spans="1:5">
      <c r="A26" s="4" t="s">
        <v>365</v>
      </c>
    </row>
    <row r="27" spans="1:5">
      <c r="A27" s="3" t="s">
        <v>356</v>
      </c>
    </row>
    <row r="28" spans="1:5">
      <c r="A28" s="4" t="s">
        <v>31</v>
      </c>
      <c r="B28" s="5" t="n">
        <v>181238</v>
      </c>
      <c r="C28" s="5" t="n">
        <v>171754</v>
      </c>
      <c r="D28" s="5" t="n">
        <v>518925</v>
      </c>
      <c r="E28" s="5" t="n">
        <v>493845</v>
      </c>
    </row>
    <row r="29" spans="1:5">
      <c r="A29" s="4" t="s">
        <v>53</v>
      </c>
      <c r="B29" s="5" t="n">
        <v>27324</v>
      </c>
      <c r="C29" s="5" t="n">
        <v>24181</v>
      </c>
      <c r="D29" s="5" t="n">
        <v>68386</v>
      </c>
      <c r="E29" s="5" t="n">
        <v>62625</v>
      </c>
    </row>
    <row r="30" spans="1:5">
      <c r="A30" s="4" t="s">
        <v>366</v>
      </c>
    </row>
    <row r="31" spans="1:5">
      <c r="A31" s="3" t="s">
        <v>356</v>
      </c>
    </row>
    <row r="32" spans="1:5">
      <c r="A32" s="4" t="s">
        <v>31</v>
      </c>
      <c r="B32" s="5" t="n">
        <v>2333</v>
      </c>
      <c r="C32" s="5" t="n">
        <v>2747</v>
      </c>
      <c r="D32" s="5" t="n">
        <v>9123</v>
      </c>
      <c r="E32" s="5" t="n">
        <v>9413</v>
      </c>
    </row>
    <row r="33" spans="1:5">
      <c r="A33" s="4" t="s">
        <v>367</v>
      </c>
    </row>
    <row r="34" spans="1:5">
      <c r="A34" s="3" t="s">
        <v>356</v>
      </c>
    </row>
    <row r="35" spans="1:5">
      <c r="A35" s="4" t="s">
        <v>31</v>
      </c>
      <c r="B35" s="5" t="n">
        <v>142821</v>
      </c>
      <c r="C35" s="5" t="n">
        <v>141445</v>
      </c>
      <c r="D35" s="5" t="n">
        <v>674161</v>
      </c>
      <c r="E35" s="5" t="n">
        <v>563879</v>
      </c>
    </row>
    <row r="36" spans="1:5">
      <c r="A36" s="4" t="s">
        <v>53</v>
      </c>
      <c r="B36" s="5" t="n">
        <v>-4329</v>
      </c>
      <c r="C36" s="5" t="n">
        <v>-2939</v>
      </c>
      <c r="D36" s="5" t="n">
        <v>41409</v>
      </c>
      <c r="E36" s="5" t="n">
        <v>29975</v>
      </c>
    </row>
    <row r="37" spans="1:5">
      <c r="A37" s="4" t="s">
        <v>368</v>
      </c>
    </row>
    <row r="38" spans="1:5">
      <c r="A38" s="3" t="s">
        <v>356</v>
      </c>
    </row>
    <row r="39" spans="1:5">
      <c r="A39" s="4" t="s">
        <v>31</v>
      </c>
      <c r="B39" s="5" t="n">
        <v>73</v>
      </c>
      <c r="C39" s="5" t="n">
        <v>0</v>
      </c>
      <c r="D39" s="5" t="n">
        <v>90</v>
      </c>
      <c r="E39" s="5" t="n">
        <v>0</v>
      </c>
    </row>
    <row r="40" spans="1:5">
      <c r="A40" s="4" t="s">
        <v>369</v>
      </c>
    </row>
    <row r="41" spans="1:5">
      <c r="A41" s="3" t="s">
        <v>356</v>
      </c>
    </row>
    <row r="42" spans="1:5">
      <c r="A42" s="4" t="s">
        <v>31</v>
      </c>
      <c r="B42" s="5" t="n">
        <v>1810</v>
      </c>
      <c r="C42" s="5" t="n">
        <v>1906</v>
      </c>
      <c r="D42" s="5" t="n">
        <v>5382</v>
      </c>
      <c r="E42" s="5" t="n">
        <v>5304</v>
      </c>
    </row>
    <row r="43" spans="1:5">
      <c r="A43" s="4" t="s">
        <v>53</v>
      </c>
      <c r="B43" s="5" t="n">
        <v>6155</v>
      </c>
      <c r="C43" s="5" t="n">
        <v>5642</v>
      </c>
      <c r="D43" s="5" t="n">
        <v>18017</v>
      </c>
      <c r="E43" s="5" t="n">
        <v>19907</v>
      </c>
    </row>
    <row r="44" spans="1:5">
      <c r="A44" s="4" t="s">
        <v>357</v>
      </c>
      <c r="B44" s="5" t="n">
        <v>3900</v>
      </c>
      <c r="C44" s="5" t="n">
        <v>3800</v>
      </c>
      <c r="D44" s="5" t="n">
        <v>11000</v>
      </c>
      <c r="E44" s="5" t="n">
        <v>6400</v>
      </c>
    </row>
    <row r="45" spans="1:5">
      <c r="A45" s="4" t="s">
        <v>370</v>
      </c>
    </row>
    <row r="46" spans="1:5">
      <c r="A46" s="3" t="s">
        <v>356</v>
      </c>
    </row>
    <row r="47" spans="1:5">
      <c r="A47" s="4" t="s">
        <v>31</v>
      </c>
      <c r="B47" s="5" t="n">
        <v>21117</v>
      </c>
      <c r="C47" s="5" t="n">
        <v>21431</v>
      </c>
      <c r="D47" s="5" t="n">
        <v>62907</v>
      </c>
      <c r="E47" s="5" t="n">
        <v>63055</v>
      </c>
    </row>
    <row r="48" spans="1:5">
      <c r="A48" s="4" t="s">
        <v>371</v>
      </c>
    </row>
    <row r="49" spans="1:5">
      <c r="A49" s="3" t="s">
        <v>356</v>
      </c>
    </row>
    <row r="50" spans="1:5">
      <c r="A50" s="4" t="s">
        <v>31</v>
      </c>
      <c r="B50" s="5" t="n">
        <v>9742</v>
      </c>
      <c r="C50" s="5" t="n">
        <v>9042</v>
      </c>
      <c r="D50" s="5" t="n">
        <v>26500</v>
      </c>
      <c r="E50" s="5" t="n">
        <v>20498</v>
      </c>
    </row>
    <row r="51" spans="1:5">
      <c r="A51" s="4" t="s">
        <v>53</v>
      </c>
      <c r="B51" s="5" t="n">
        <v>3477</v>
      </c>
      <c r="C51" s="5" t="n">
        <v>3307</v>
      </c>
      <c r="D51" s="5" t="n">
        <v>9048</v>
      </c>
      <c r="E51" s="5" t="n">
        <v>6969</v>
      </c>
    </row>
    <row r="52" spans="1:5">
      <c r="A52" s="4" t="s">
        <v>372</v>
      </c>
    </row>
    <row r="53" spans="1:5">
      <c r="A53" s="3" t="s">
        <v>356</v>
      </c>
    </row>
    <row r="54" spans="1:5">
      <c r="A54" s="4" t="s">
        <v>31</v>
      </c>
      <c r="B54" s="5" t="n">
        <v>7751</v>
      </c>
      <c r="C54" s="5" t="n">
        <v>7778</v>
      </c>
      <c r="D54" s="5" t="n">
        <v>22485</v>
      </c>
      <c r="E54" s="5" t="n">
        <v>23651</v>
      </c>
    </row>
    <row r="55" spans="1:5">
      <c r="A55" s="4" t="s">
        <v>297</v>
      </c>
    </row>
    <row r="56" spans="1:5">
      <c r="A56" s="3" t="s">
        <v>356</v>
      </c>
    </row>
    <row r="57" spans="1:5">
      <c r="A57" s="4" t="s">
        <v>31</v>
      </c>
      <c r="B57" s="5" t="n">
        <v>6527</v>
      </c>
      <c r="C57" s="5" t="n">
        <v>9639</v>
      </c>
      <c r="D57" s="5" t="n">
        <v>19151</v>
      </c>
      <c r="E57" s="5" t="n">
        <v>25660</v>
      </c>
    </row>
    <row r="58" spans="1:5">
      <c r="A58" s="4" t="s">
        <v>53</v>
      </c>
      <c r="B58" s="5" t="n">
        <v>-2712</v>
      </c>
      <c r="C58" s="5" t="n">
        <v>-8828</v>
      </c>
      <c r="D58" s="5" t="n">
        <v>-7609</v>
      </c>
      <c r="E58" s="5" t="n">
        <v>-35277</v>
      </c>
    </row>
    <row r="59" spans="1:5">
      <c r="A59" s="4" t="s">
        <v>373</v>
      </c>
      <c r="C59" s="5" t="n">
        <v>7900</v>
      </c>
      <c r="E59" s="5" t="n">
        <v>33000</v>
      </c>
    </row>
    <row r="60" spans="1:5">
      <c r="A60" s="4" t="s">
        <v>374</v>
      </c>
    </row>
    <row r="61" spans="1:5">
      <c r="A61" s="3" t="s">
        <v>356</v>
      </c>
    </row>
    <row r="62" spans="1:5">
      <c r="A62" s="4" t="s">
        <v>31</v>
      </c>
      <c r="B62" s="7" t="n">
        <v>0</v>
      </c>
      <c r="C62" s="7" t="n">
        <v>0</v>
      </c>
      <c r="D62" s="7" t="n">
        <v>0</v>
      </c>
      <c r="E62" s="7"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75</v>
      </c>
      <c r="B1" s="2" t="s">
        <v>28</v>
      </c>
      <c r="D1" s="2" t="s">
        <v>1</v>
      </c>
      <c r="F1" s="2" t="s">
        <v>376</v>
      </c>
    </row>
    <row r="2" spans="1:6">
      <c r="B2" s="2" t="s">
        <v>2</v>
      </c>
      <c r="C2" s="2" t="s">
        <v>29</v>
      </c>
      <c r="D2" s="2" t="s">
        <v>2</v>
      </c>
      <c r="E2" s="2" t="s">
        <v>29</v>
      </c>
      <c r="F2" s="2" t="s">
        <v>79</v>
      </c>
    </row>
    <row r="3" spans="1:6">
      <c r="A3" s="3" t="s">
        <v>377</v>
      </c>
    </row>
    <row r="4" spans="1:6">
      <c r="A4" s="4" t="s">
        <v>378</v>
      </c>
      <c r="B4" s="7" t="n">
        <v>6551177</v>
      </c>
      <c r="C4" s="7" t="n">
        <v>6420986</v>
      </c>
      <c r="D4" s="7" t="n">
        <v>6551177</v>
      </c>
      <c r="E4" s="7" t="n">
        <v>6420986</v>
      </c>
      <c r="F4" s="7" t="n">
        <v>6515444</v>
      </c>
    </row>
    <row r="5" spans="1:6">
      <c r="A5" s="4" t="s">
        <v>37</v>
      </c>
      <c r="B5" s="5" t="n">
        <v>0</v>
      </c>
      <c r="C5" s="5" t="n">
        <v>12293</v>
      </c>
      <c r="D5" s="5" t="n">
        <v>0</v>
      </c>
      <c r="E5" s="5" t="n">
        <v>52286</v>
      </c>
    </row>
    <row r="6" spans="1:6">
      <c r="A6" s="4" t="s">
        <v>361</v>
      </c>
    </row>
    <row r="7" spans="1:6">
      <c r="A7" s="3" t="s">
        <v>377</v>
      </c>
    </row>
    <row r="8" spans="1:6">
      <c r="A8" s="4" t="s">
        <v>378</v>
      </c>
      <c r="B8" s="5" t="n">
        <v>114134</v>
      </c>
      <c r="C8" s="5" t="n">
        <v>132652</v>
      </c>
      <c r="D8" s="5" t="n">
        <v>114134</v>
      </c>
      <c r="E8" s="5" t="n">
        <v>132652</v>
      </c>
      <c r="F8" s="5" t="n">
        <v>110691</v>
      </c>
    </row>
    <row r="9" spans="1:6">
      <c r="A9" s="4" t="s">
        <v>365</v>
      </c>
    </row>
    <row r="10" spans="1:6">
      <c r="A10" s="3" t="s">
        <v>377</v>
      </c>
    </row>
    <row r="11" spans="1:6">
      <c r="A11" s="4" t="s">
        <v>378</v>
      </c>
      <c r="B11" s="5" t="n">
        <v>2911919</v>
      </c>
      <c r="C11" s="5" t="n">
        <v>2814408</v>
      </c>
      <c r="D11" s="5" t="n">
        <v>2911919</v>
      </c>
      <c r="E11" s="5" t="n">
        <v>2814408</v>
      </c>
      <c r="F11" s="5" t="n">
        <v>2859559</v>
      </c>
    </row>
    <row r="12" spans="1:6">
      <c r="A12" s="4" t="s">
        <v>367</v>
      </c>
    </row>
    <row r="13" spans="1:6">
      <c r="A13" s="3" t="s">
        <v>377</v>
      </c>
    </row>
    <row r="14" spans="1:6">
      <c r="A14" s="4" t="s">
        <v>378</v>
      </c>
      <c r="B14" s="5" t="n">
        <v>3288104</v>
      </c>
      <c r="C14" s="5" t="n">
        <v>3170571</v>
      </c>
      <c r="D14" s="5" t="n">
        <v>3288104</v>
      </c>
      <c r="E14" s="5" t="n">
        <v>3170571</v>
      </c>
      <c r="F14" s="5" t="n">
        <v>3307967</v>
      </c>
    </row>
    <row r="15" spans="1:6">
      <c r="A15" s="4" t="s">
        <v>369</v>
      </c>
    </row>
    <row r="16" spans="1:6">
      <c r="A16" s="3" t="s">
        <v>377</v>
      </c>
    </row>
    <row r="17" spans="1:6">
      <c r="A17" s="4" t="s">
        <v>378</v>
      </c>
      <c r="B17" s="5" t="n">
        <v>64357</v>
      </c>
      <c r="C17" s="5" t="n">
        <v>77570</v>
      </c>
      <c r="D17" s="5" t="n">
        <v>64357</v>
      </c>
      <c r="E17" s="5" t="n">
        <v>77570</v>
      </c>
      <c r="F17" s="5" t="n">
        <v>73445</v>
      </c>
    </row>
    <row r="18" spans="1:6">
      <c r="A18" s="4" t="s">
        <v>371</v>
      </c>
    </row>
    <row r="19" spans="1:6">
      <c r="A19" s="3" t="s">
        <v>377</v>
      </c>
    </row>
    <row r="20" spans="1:6">
      <c r="A20" s="4" t="s">
        <v>378</v>
      </c>
      <c r="B20" s="5" t="n">
        <v>66700</v>
      </c>
      <c r="C20" s="5" t="n">
        <v>66804</v>
      </c>
      <c r="D20" s="5" t="n">
        <v>66700</v>
      </c>
      <c r="E20" s="5" t="n">
        <v>66804</v>
      </c>
      <c r="F20" s="5" t="n">
        <v>67347</v>
      </c>
    </row>
    <row r="21" spans="1:6">
      <c r="A21" s="4" t="s">
        <v>297</v>
      </c>
    </row>
    <row r="22" spans="1:6">
      <c r="A22" s="3" t="s">
        <v>377</v>
      </c>
    </row>
    <row r="23" spans="1:6">
      <c r="A23" s="4" t="s">
        <v>378</v>
      </c>
      <c r="B23" s="7" t="n">
        <v>105963</v>
      </c>
      <c r="C23" s="7" t="n">
        <v>158981</v>
      </c>
      <c r="D23" s="7" t="n">
        <v>105963</v>
      </c>
      <c r="E23" s="5" t="n">
        <v>158981</v>
      </c>
      <c r="F23" s="5" t="n">
        <v>96435</v>
      </c>
    </row>
    <row r="24" spans="1:6">
      <c r="A24" s="4" t="s">
        <v>37</v>
      </c>
      <c r="E24" s="7" t="n">
        <v>52000</v>
      </c>
      <c r="F24" s="7" t="n">
        <v>107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379</v>
      </c>
      <c r="B1" s="2" t="s">
        <v>2</v>
      </c>
      <c r="C1" s="2" t="s">
        <v>79</v>
      </c>
      <c r="D1" s="2" t="s">
        <v>29</v>
      </c>
    </row>
    <row r="2" spans="1:4">
      <c r="A2" s="3" t="s">
        <v>380</v>
      </c>
    </row>
    <row r="3" spans="1:4">
      <c r="A3" s="4" t="s">
        <v>381</v>
      </c>
      <c r="B3" s="7" t="n">
        <v>101321</v>
      </c>
      <c r="C3" s="7" t="n">
        <v>140889</v>
      </c>
      <c r="D3" s="7" t="n">
        <v>102581</v>
      </c>
    </row>
    <row r="4" spans="1:4">
      <c r="A4" s="4" t="s">
        <v>382</v>
      </c>
      <c r="B4" s="5" t="n">
        <v>54278</v>
      </c>
      <c r="C4" s="5" t="n">
        <v>124792</v>
      </c>
      <c r="D4" s="5" t="n">
        <v>54552</v>
      </c>
    </row>
    <row r="5" spans="1:4">
      <c r="A5" s="4" t="s">
        <v>383</v>
      </c>
      <c r="B5" s="5" t="n">
        <v>-1767</v>
      </c>
      <c r="C5" s="5" t="n">
        <v>-2392</v>
      </c>
      <c r="D5" s="5" t="n">
        <v>-2516</v>
      </c>
    </row>
    <row r="6" spans="1:4">
      <c r="A6" s="4" t="s">
        <v>83</v>
      </c>
      <c r="B6" s="5" t="n">
        <v>153832</v>
      </c>
      <c r="C6" s="5" t="n">
        <v>263289</v>
      </c>
      <c r="D6" s="5" t="n">
        <v>154617</v>
      </c>
    </row>
    <row r="7" spans="1:4">
      <c r="A7" s="4" t="s">
        <v>361</v>
      </c>
    </row>
    <row r="8" spans="1:4">
      <c r="A8" s="3" t="s">
        <v>380</v>
      </c>
    </row>
    <row r="9" spans="1:4">
      <c r="A9" s="4" t="s">
        <v>381</v>
      </c>
      <c r="B9" s="5" t="n">
        <v>629</v>
      </c>
      <c r="C9" s="5" t="n">
        <v>2228</v>
      </c>
      <c r="D9" s="5" t="n">
        <v>1659</v>
      </c>
    </row>
    <row r="10" spans="1:4">
      <c r="A10" s="4" t="s">
        <v>382</v>
      </c>
      <c r="B10" s="5" t="n">
        <v>0</v>
      </c>
      <c r="C10" s="5" t="n">
        <v>0</v>
      </c>
      <c r="D10" s="5" t="n">
        <v>0</v>
      </c>
    </row>
    <row r="11" spans="1:4">
      <c r="A11" s="4" t="s">
        <v>383</v>
      </c>
      <c r="B11" s="5" t="n">
        <v>0</v>
      </c>
      <c r="C11" s="5" t="n">
        <v>0</v>
      </c>
      <c r="D11" s="5" t="n">
        <v>0</v>
      </c>
    </row>
    <row r="12" spans="1:4">
      <c r="A12" s="4" t="s">
        <v>83</v>
      </c>
      <c r="B12" s="5" t="n">
        <v>629</v>
      </c>
      <c r="C12" s="5" t="n">
        <v>2228</v>
      </c>
      <c r="D12" s="5" t="n">
        <v>1659</v>
      </c>
    </row>
    <row r="13" spans="1:4">
      <c r="A13" s="4" t="s">
        <v>365</v>
      </c>
    </row>
    <row r="14" spans="1:4">
      <c r="A14" s="3" t="s">
        <v>380</v>
      </c>
    </row>
    <row r="15" spans="1:4">
      <c r="A15" s="4" t="s">
        <v>381</v>
      </c>
      <c r="B15" s="5" t="n">
        <v>42716</v>
      </c>
      <c r="C15" s="5" t="n">
        <v>41730</v>
      </c>
      <c r="D15" s="5" t="n">
        <v>44747</v>
      </c>
    </row>
    <row r="16" spans="1:4">
      <c r="A16" s="4" t="s">
        <v>382</v>
      </c>
      <c r="B16" s="5" t="n">
        <v>29762</v>
      </c>
      <c r="C16" s="5" t="n">
        <v>36463</v>
      </c>
      <c r="D16" s="5" t="n">
        <v>30970</v>
      </c>
    </row>
    <row r="17" spans="1:4">
      <c r="A17" s="4" t="s">
        <v>383</v>
      </c>
      <c r="B17" s="5" t="n">
        <v>-494</v>
      </c>
      <c r="C17" s="5" t="n">
        <v>-353</v>
      </c>
      <c r="D17" s="5" t="n">
        <v>-580</v>
      </c>
    </row>
    <row r="18" spans="1:4">
      <c r="A18" s="4" t="s">
        <v>83</v>
      </c>
      <c r="B18" s="5" t="n">
        <v>71984</v>
      </c>
      <c r="C18" s="5" t="n">
        <v>77840</v>
      </c>
      <c r="D18" s="5" t="n">
        <v>75137</v>
      </c>
    </row>
    <row r="19" spans="1:4">
      <c r="A19" s="4" t="s">
        <v>367</v>
      </c>
    </row>
    <row r="20" spans="1:4">
      <c r="A20" s="3" t="s">
        <v>380</v>
      </c>
    </row>
    <row r="21" spans="1:4">
      <c r="A21" s="4" t="s">
        <v>381</v>
      </c>
      <c r="B21" s="5" t="n">
        <v>49842</v>
      </c>
      <c r="C21" s="5" t="n">
        <v>88168</v>
      </c>
      <c r="D21" s="5" t="n">
        <v>48057</v>
      </c>
    </row>
    <row r="22" spans="1:4">
      <c r="A22" s="4" t="s">
        <v>382</v>
      </c>
      <c r="B22" s="5" t="n">
        <v>24516</v>
      </c>
      <c r="C22" s="5" t="n">
        <v>88329</v>
      </c>
      <c r="D22" s="5" t="n">
        <v>23582</v>
      </c>
    </row>
    <row r="23" spans="1:4">
      <c r="A23" s="4" t="s">
        <v>383</v>
      </c>
      <c r="B23" s="5" t="n">
        <v>-1190</v>
      </c>
      <c r="C23" s="5" t="n">
        <v>-2026</v>
      </c>
      <c r="D23" s="5" t="n">
        <v>-1923</v>
      </c>
    </row>
    <row r="24" spans="1:4">
      <c r="A24" s="4" t="s">
        <v>83</v>
      </c>
      <c r="B24" s="5" t="n">
        <v>73168</v>
      </c>
      <c r="C24" s="5" t="n">
        <v>174471</v>
      </c>
      <c r="D24" s="5" t="n">
        <v>69716</v>
      </c>
    </row>
    <row r="25" spans="1:4">
      <c r="A25" s="4" t="s">
        <v>369</v>
      </c>
    </row>
    <row r="26" spans="1:4">
      <c r="A26" s="3" t="s">
        <v>380</v>
      </c>
    </row>
    <row r="27" spans="1:4">
      <c r="A27" s="4" t="s">
        <v>381</v>
      </c>
      <c r="B27" s="5" t="n">
        <v>1010</v>
      </c>
      <c r="C27" s="5" t="n">
        <v>1420</v>
      </c>
      <c r="D27" s="5" t="n">
        <v>1165</v>
      </c>
    </row>
    <row r="28" spans="1:4">
      <c r="A28" s="4" t="s">
        <v>382</v>
      </c>
      <c r="B28" s="5" t="n">
        <v>0</v>
      </c>
      <c r="C28" s="5" t="n">
        <v>0</v>
      </c>
      <c r="D28" s="5" t="n">
        <v>0</v>
      </c>
    </row>
    <row r="29" spans="1:4">
      <c r="A29" s="4" t="s">
        <v>383</v>
      </c>
      <c r="B29" s="5" t="n">
        <v>0</v>
      </c>
      <c r="C29" s="5" t="n">
        <v>0</v>
      </c>
      <c r="D29" s="5" t="n">
        <v>0</v>
      </c>
    </row>
    <row r="30" spans="1:4">
      <c r="A30" s="4" t="s">
        <v>83</v>
      </c>
      <c r="B30" s="5" t="n">
        <v>1010</v>
      </c>
      <c r="C30" s="5" t="n">
        <v>1420</v>
      </c>
      <c r="D30" s="5" t="n">
        <v>1165</v>
      </c>
    </row>
    <row r="31" spans="1:4">
      <c r="A31" s="4" t="s">
        <v>371</v>
      </c>
    </row>
    <row r="32" spans="1:4">
      <c r="A32" s="3" t="s">
        <v>380</v>
      </c>
    </row>
    <row r="33" spans="1:4">
      <c r="A33" s="4" t="s">
        <v>381</v>
      </c>
      <c r="B33" s="5" t="n">
        <v>3534</v>
      </c>
      <c r="C33" s="5" t="n">
        <v>3352</v>
      </c>
      <c r="D33" s="5" t="n">
        <v>3612</v>
      </c>
    </row>
    <row r="34" spans="1:4">
      <c r="A34" s="4" t="s">
        <v>382</v>
      </c>
      <c r="B34" s="5" t="n">
        <v>0</v>
      </c>
      <c r="C34" s="5" t="n">
        <v>0</v>
      </c>
      <c r="D34" s="5" t="n">
        <v>0</v>
      </c>
    </row>
    <row r="35" spans="1:4">
      <c r="A35" s="4" t="s">
        <v>383</v>
      </c>
      <c r="B35" s="5" t="n">
        <v>0</v>
      </c>
      <c r="C35" s="5" t="n">
        <v>0</v>
      </c>
      <c r="D35" s="5" t="n">
        <v>0</v>
      </c>
    </row>
    <row r="36" spans="1:4">
      <c r="A36" s="4" t="s">
        <v>83</v>
      </c>
      <c r="B36" s="5" t="n">
        <v>3534</v>
      </c>
      <c r="C36" s="5" t="n">
        <v>3352</v>
      </c>
      <c r="D36" s="5" t="n">
        <v>3612</v>
      </c>
    </row>
    <row r="37" spans="1:4">
      <c r="A37" s="4" t="s">
        <v>297</v>
      </c>
    </row>
    <row r="38" spans="1:4">
      <c r="A38" s="3" t="s">
        <v>380</v>
      </c>
    </row>
    <row r="39" spans="1:4">
      <c r="A39" s="4" t="s">
        <v>381</v>
      </c>
      <c r="B39" s="5" t="n">
        <v>3590</v>
      </c>
      <c r="C39" s="5" t="n">
        <v>3991</v>
      </c>
      <c r="D39" s="5" t="n">
        <v>3341</v>
      </c>
    </row>
    <row r="40" spans="1:4">
      <c r="A40" s="4" t="s">
        <v>382</v>
      </c>
      <c r="B40" s="5" t="n">
        <v>0</v>
      </c>
      <c r="C40" s="5" t="n">
        <v>0</v>
      </c>
      <c r="D40" s="5" t="n">
        <v>0</v>
      </c>
    </row>
    <row r="41" spans="1:4">
      <c r="A41" s="4" t="s">
        <v>383</v>
      </c>
      <c r="B41" s="5" t="n">
        <v>-83</v>
      </c>
      <c r="C41" s="5" t="n">
        <v>-13</v>
      </c>
      <c r="D41" s="5" t="n">
        <v>-13</v>
      </c>
    </row>
    <row r="42" spans="1:4">
      <c r="A42" s="4" t="s">
        <v>83</v>
      </c>
      <c r="B42" s="7" t="n">
        <v>3507</v>
      </c>
      <c r="C42" s="7" t="n">
        <v>3978</v>
      </c>
      <c r="D42" s="7" t="n">
        <v>332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84</v>
      </c>
      <c r="B1" s="2" t="s">
        <v>385</v>
      </c>
      <c r="C1" s="2" t="s">
        <v>386</v>
      </c>
      <c r="D1" s="2" t="s">
        <v>2</v>
      </c>
      <c r="E1" s="2" t="s">
        <v>79</v>
      </c>
      <c r="F1" s="2" t="s">
        <v>29</v>
      </c>
    </row>
    <row r="2" spans="1:6">
      <c r="A2" s="3" t="s">
        <v>387</v>
      </c>
    </row>
    <row r="3" spans="1:6">
      <c r="A3" s="4" t="s">
        <v>388</v>
      </c>
      <c r="D3" s="7" t="n">
        <v>300594</v>
      </c>
      <c r="E3" s="7" t="n">
        <v>296142</v>
      </c>
      <c r="F3" s="7" t="n">
        <v>284801</v>
      </c>
    </row>
    <row r="4" spans="1:6">
      <c r="A4" s="4" t="s">
        <v>389</v>
      </c>
      <c r="D4" s="7" t="n">
        <v>205231</v>
      </c>
      <c r="E4" s="5" t="n">
        <v>206756</v>
      </c>
      <c r="F4" s="5" t="n">
        <v>203421</v>
      </c>
    </row>
    <row r="5" spans="1:6">
      <c r="A5" s="4" t="s">
        <v>390</v>
      </c>
      <c r="B5" s="7" t="n">
        <v>2700</v>
      </c>
    </row>
    <row r="6" spans="1:6">
      <c r="A6" s="4" t="s">
        <v>391</v>
      </c>
    </row>
    <row r="7" spans="1:6">
      <c r="A7" s="3" t="s">
        <v>387</v>
      </c>
    </row>
    <row r="8" spans="1:6">
      <c r="A8" s="4" t="s">
        <v>392</v>
      </c>
      <c r="D8" s="4" t="s">
        <v>393</v>
      </c>
    </row>
    <row r="9" spans="1:6">
      <c r="A9" s="4" t="s">
        <v>389</v>
      </c>
      <c r="D9" s="7" t="n">
        <v>3780</v>
      </c>
      <c r="E9" s="5" t="n">
        <v>10368</v>
      </c>
      <c r="F9" s="5" t="n">
        <v>15033</v>
      </c>
    </row>
    <row r="10" spans="1:6">
      <c r="A10" s="4" t="s">
        <v>144</v>
      </c>
    </row>
    <row r="11" spans="1:6">
      <c r="A11" s="3" t="s">
        <v>387</v>
      </c>
    </row>
    <row r="12" spans="1:6">
      <c r="A12" s="4" t="s">
        <v>392</v>
      </c>
      <c r="D12" s="4" t="s">
        <v>394</v>
      </c>
    </row>
    <row r="13" spans="1:6">
      <c r="A13" s="4" t="s">
        <v>389</v>
      </c>
      <c r="D13" s="7" t="n">
        <v>66620</v>
      </c>
      <c r="E13" s="5" t="n">
        <v>68654</v>
      </c>
      <c r="F13" s="5" t="n">
        <v>65575</v>
      </c>
    </row>
    <row r="14" spans="1:6">
      <c r="A14" s="4" t="s">
        <v>395</v>
      </c>
    </row>
    <row r="15" spans="1:6">
      <c r="A15" s="3" t="s">
        <v>387</v>
      </c>
    </row>
    <row r="16" spans="1:6">
      <c r="A16" s="4" t="s">
        <v>392</v>
      </c>
      <c r="D16" s="4" t="s">
        <v>396</v>
      </c>
    </row>
    <row r="17" spans="1:6">
      <c r="A17" s="4" t="s">
        <v>389</v>
      </c>
      <c r="D17" s="7" t="n">
        <v>125360</v>
      </c>
      <c r="E17" s="5" t="n">
        <v>118410</v>
      </c>
      <c r="F17" s="5" t="n">
        <v>114616</v>
      </c>
    </row>
    <row r="18" spans="1:6">
      <c r="A18" s="4" t="s">
        <v>397</v>
      </c>
    </row>
    <row r="19" spans="1:6">
      <c r="A19" s="3" t="s">
        <v>387</v>
      </c>
    </row>
    <row r="20" spans="1:6">
      <c r="A20" s="4" t="s">
        <v>392</v>
      </c>
      <c r="D20" s="4" t="s">
        <v>393</v>
      </c>
    </row>
    <row r="21" spans="1:6">
      <c r="A21" s="4" t="s">
        <v>389</v>
      </c>
      <c r="D21" s="7" t="n">
        <v>1386</v>
      </c>
      <c r="E21" s="5" t="n">
        <v>2485</v>
      </c>
      <c r="F21" s="5" t="n">
        <v>1892</v>
      </c>
    </row>
    <row r="22" spans="1:6">
      <c r="A22" s="4" t="s">
        <v>398</v>
      </c>
    </row>
    <row r="23" spans="1:6">
      <c r="A23" s="3" t="s">
        <v>387</v>
      </c>
    </row>
    <row r="24" spans="1:6">
      <c r="A24" s="4" t="s">
        <v>392</v>
      </c>
      <c r="D24" s="4" t="s">
        <v>399</v>
      </c>
    </row>
    <row r="25" spans="1:6">
      <c r="A25" s="4" t="s">
        <v>389</v>
      </c>
      <c r="D25" s="7" t="n">
        <v>8085</v>
      </c>
      <c r="E25" s="5" t="n">
        <v>6839</v>
      </c>
      <c r="F25" s="5" t="n">
        <v>6305</v>
      </c>
    </row>
    <row r="26" spans="1:6">
      <c r="A26" s="4" t="s">
        <v>391</v>
      </c>
    </row>
    <row r="27" spans="1:6">
      <c r="A27" s="3" t="s">
        <v>387</v>
      </c>
    </row>
    <row r="28" spans="1:6">
      <c r="A28" s="4" t="s">
        <v>400</v>
      </c>
      <c r="D28" s="4" t="s">
        <v>393</v>
      </c>
    </row>
    <row r="29" spans="1:6">
      <c r="A29" s="4" t="s">
        <v>388</v>
      </c>
      <c r="D29" s="7" t="n">
        <v>20559</v>
      </c>
      <c r="E29" s="5" t="n">
        <v>17491</v>
      </c>
      <c r="F29" s="5" t="n">
        <v>16525</v>
      </c>
    </row>
    <row r="30" spans="1:6">
      <c r="A30" s="4" t="s">
        <v>401</v>
      </c>
    </row>
    <row r="31" spans="1:6">
      <c r="A31" s="3" t="s">
        <v>387</v>
      </c>
    </row>
    <row r="32" spans="1:6">
      <c r="A32" s="4" t="s">
        <v>400</v>
      </c>
      <c r="D32" s="4" t="s">
        <v>393</v>
      </c>
    </row>
    <row r="33" spans="1:6">
      <c r="A33" s="4" t="s">
        <v>388</v>
      </c>
      <c r="D33" s="7" t="n">
        <v>12833</v>
      </c>
      <c r="E33" s="5" t="n">
        <v>15329</v>
      </c>
      <c r="F33" s="5" t="n">
        <v>12172</v>
      </c>
    </row>
    <row r="34" spans="1:6">
      <c r="A34" s="4" t="s">
        <v>402</v>
      </c>
    </row>
    <row r="35" spans="1:6">
      <c r="A35" s="3" t="s">
        <v>387</v>
      </c>
    </row>
    <row r="36" spans="1:6">
      <c r="A36" s="4" t="s">
        <v>400</v>
      </c>
      <c r="D36" s="4" t="s">
        <v>403</v>
      </c>
    </row>
    <row r="37" spans="1:6">
      <c r="A37" s="4" t="s">
        <v>388</v>
      </c>
      <c r="D37" s="7" t="n">
        <v>11297</v>
      </c>
      <c r="E37" s="5" t="n">
        <v>8843</v>
      </c>
      <c r="F37" s="5" t="n">
        <v>14405</v>
      </c>
    </row>
    <row r="38" spans="1:6">
      <c r="A38" s="4" t="s">
        <v>404</v>
      </c>
    </row>
    <row r="39" spans="1:6">
      <c r="A39" s="3" t="s">
        <v>387</v>
      </c>
    </row>
    <row r="40" spans="1:6">
      <c r="A40" s="4" t="s">
        <v>400</v>
      </c>
      <c r="D40" s="4" t="s">
        <v>405</v>
      </c>
    </row>
    <row r="41" spans="1:6">
      <c r="A41" s="4" t="s">
        <v>388</v>
      </c>
      <c r="D41" s="7" t="n">
        <v>15645</v>
      </c>
      <c r="E41" s="5" t="n">
        <v>15227</v>
      </c>
      <c r="F41" s="5" t="n">
        <v>14093</v>
      </c>
    </row>
    <row r="42" spans="1:6">
      <c r="A42" s="4" t="s">
        <v>144</v>
      </c>
    </row>
    <row r="43" spans="1:6">
      <c r="A43" s="3" t="s">
        <v>387</v>
      </c>
    </row>
    <row r="44" spans="1:6">
      <c r="A44" s="4" t="s">
        <v>400</v>
      </c>
      <c r="D44" s="4" t="s">
        <v>394</v>
      </c>
    </row>
    <row r="45" spans="1:6">
      <c r="A45" s="4" t="s">
        <v>388</v>
      </c>
      <c r="D45" s="7" t="n">
        <v>105671</v>
      </c>
      <c r="E45" s="5" t="n">
        <v>108556</v>
      </c>
      <c r="F45" s="5" t="n">
        <v>107578</v>
      </c>
    </row>
    <row r="46" spans="1:6">
      <c r="A46" s="4" t="s">
        <v>406</v>
      </c>
    </row>
    <row r="47" spans="1:6">
      <c r="A47" s="3" t="s">
        <v>387</v>
      </c>
    </row>
    <row r="48" spans="1:6">
      <c r="A48" s="4" t="s">
        <v>388</v>
      </c>
      <c r="D48" s="7" t="n">
        <v>1051</v>
      </c>
      <c r="E48" s="5" t="n">
        <v>1108</v>
      </c>
      <c r="F48" s="5" t="n">
        <v>1126</v>
      </c>
    </row>
    <row r="49" spans="1:6">
      <c r="A49" s="4" t="s">
        <v>407</v>
      </c>
    </row>
    <row r="50" spans="1:6">
      <c r="A50" s="3" t="s">
        <v>387</v>
      </c>
    </row>
    <row r="51" spans="1:6">
      <c r="A51" s="4" t="s">
        <v>400</v>
      </c>
      <c r="D51" s="4" t="s">
        <v>396</v>
      </c>
    </row>
    <row r="52" spans="1:6">
      <c r="A52" s="4" t="s">
        <v>388</v>
      </c>
      <c r="D52" s="7" t="n">
        <v>514</v>
      </c>
      <c r="E52" s="5" t="n">
        <v>505</v>
      </c>
      <c r="F52" s="5" t="n">
        <v>507</v>
      </c>
    </row>
    <row r="53" spans="1:6">
      <c r="A53" s="4" t="s">
        <v>408</v>
      </c>
    </row>
    <row r="54" spans="1:6">
      <c r="A54" s="3" t="s">
        <v>387</v>
      </c>
    </row>
    <row r="55" spans="1:6">
      <c r="A55" s="4" t="s">
        <v>400</v>
      </c>
      <c r="D55" s="4" t="s">
        <v>409</v>
      </c>
    </row>
    <row r="56" spans="1:6">
      <c r="A56" s="4" t="s">
        <v>388</v>
      </c>
      <c r="D56" s="7" t="n">
        <v>21067</v>
      </c>
      <c r="E56" s="5" t="n">
        <v>22266</v>
      </c>
      <c r="F56" s="5" t="n">
        <v>18077</v>
      </c>
    </row>
    <row r="57" spans="1:6">
      <c r="A57" s="4" t="s">
        <v>410</v>
      </c>
    </row>
    <row r="58" spans="1:6">
      <c r="A58" s="3" t="s">
        <v>387</v>
      </c>
    </row>
    <row r="59" spans="1:6">
      <c r="A59" s="4" t="s">
        <v>400</v>
      </c>
      <c r="D59" s="4" t="s">
        <v>411</v>
      </c>
    </row>
    <row r="60" spans="1:6">
      <c r="A60" s="4" t="s">
        <v>388</v>
      </c>
      <c r="D60" s="7" t="n">
        <v>1956</v>
      </c>
      <c r="E60" s="5" t="n">
        <v>1605</v>
      </c>
      <c r="F60" s="5" t="n">
        <v>1694</v>
      </c>
    </row>
    <row r="61" spans="1:6">
      <c r="A61" s="4" t="s">
        <v>412</v>
      </c>
    </row>
    <row r="62" spans="1:6">
      <c r="A62" s="3" t="s">
        <v>387</v>
      </c>
    </row>
    <row r="63" spans="1:6">
      <c r="A63" s="4" t="s">
        <v>400</v>
      </c>
      <c r="D63" s="4" t="s">
        <v>413</v>
      </c>
    </row>
    <row r="64" spans="1:6">
      <c r="A64" s="4" t="s">
        <v>388</v>
      </c>
      <c r="D64" s="7" t="n">
        <v>41900</v>
      </c>
      <c r="E64" s="5" t="n">
        <v>37498</v>
      </c>
      <c r="F64" s="5" t="n">
        <v>33136</v>
      </c>
    </row>
    <row r="65" spans="1:6">
      <c r="A65" s="4" t="s">
        <v>414</v>
      </c>
    </row>
    <row r="66" spans="1:6">
      <c r="A66" s="3" t="s">
        <v>387</v>
      </c>
    </row>
    <row r="67" spans="1:6">
      <c r="A67" s="4" t="s">
        <v>400</v>
      </c>
      <c r="D67" s="4" t="s">
        <v>415</v>
      </c>
    </row>
    <row r="68" spans="1:6">
      <c r="A68" s="4" t="s">
        <v>388</v>
      </c>
      <c r="D68" s="7" t="n">
        <v>13989</v>
      </c>
      <c r="E68" s="5" t="n">
        <v>16859</v>
      </c>
      <c r="F68" s="5" t="n">
        <v>17271</v>
      </c>
    </row>
    <row r="69" spans="1:6">
      <c r="A69" s="4" t="s">
        <v>416</v>
      </c>
    </row>
    <row r="70" spans="1:6">
      <c r="A70" s="3" t="s">
        <v>387</v>
      </c>
    </row>
    <row r="71" spans="1:6">
      <c r="A71" s="4" t="s">
        <v>400</v>
      </c>
      <c r="B71" s="4" t="s">
        <v>415</v>
      </c>
    </row>
    <row r="72" spans="1:6">
      <c r="A72" s="4" t="s">
        <v>388</v>
      </c>
      <c r="C72" s="7" t="n">
        <v>11000</v>
      </c>
    </row>
    <row r="73" spans="1:6">
      <c r="A73" s="4" t="s">
        <v>417</v>
      </c>
    </row>
    <row r="74" spans="1:6">
      <c r="A74" s="3" t="s">
        <v>387</v>
      </c>
    </row>
    <row r="75" spans="1:6">
      <c r="A75" s="4" t="s">
        <v>400</v>
      </c>
      <c r="C75" s="4" t="s">
        <v>418</v>
      </c>
    </row>
    <row r="76" spans="1:6">
      <c r="A76" s="4" t="s">
        <v>419</v>
      </c>
    </row>
    <row r="77" spans="1:6">
      <c r="A77" s="3" t="s">
        <v>387</v>
      </c>
    </row>
    <row r="78" spans="1:6">
      <c r="A78" s="4" t="s">
        <v>400</v>
      </c>
      <c r="D78" s="4" t="s">
        <v>411</v>
      </c>
    </row>
    <row r="79" spans="1:6">
      <c r="A79" s="4" t="s">
        <v>388</v>
      </c>
      <c r="D79" s="7" t="n">
        <v>21402</v>
      </c>
      <c r="E79" s="5" t="n">
        <v>26666</v>
      </c>
      <c r="F79" s="5" t="n">
        <v>28164</v>
      </c>
    </row>
    <row r="80" spans="1:6">
      <c r="A80" s="4" t="s">
        <v>420</v>
      </c>
    </row>
    <row r="81" spans="1:6">
      <c r="A81" s="3" t="s">
        <v>387</v>
      </c>
    </row>
    <row r="82" spans="1:6">
      <c r="A82" s="4" t="s">
        <v>400</v>
      </c>
      <c r="D82" s="4" t="s">
        <v>409</v>
      </c>
    </row>
    <row r="83" spans="1:6">
      <c r="A83" s="4" t="s">
        <v>388</v>
      </c>
      <c r="D83" s="7" t="n">
        <v>32710</v>
      </c>
      <c r="E83" s="7" t="n">
        <v>24189</v>
      </c>
      <c r="F83" s="7" t="n">
        <v>20053</v>
      </c>
    </row>
    <row r="84" spans="1:6">
      <c r="A84" s="4" t="s">
        <v>421</v>
      </c>
    </row>
    <row r="85" spans="1:6">
      <c r="A85" s="3" t="s">
        <v>387</v>
      </c>
    </row>
    <row r="86" spans="1:6">
      <c r="A86" s="4" t="s">
        <v>400</v>
      </c>
      <c r="B86" s="4" t="s">
        <v>415</v>
      </c>
    </row>
    <row r="87" spans="1:6">
      <c r="A87" s="4" t="s">
        <v>388</v>
      </c>
      <c r="C87" s="7" t="n">
        <v>14000</v>
      </c>
    </row>
    <row r="88" spans="1:6">
      <c r="A88" s="4" t="s">
        <v>422</v>
      </c>
    </row>
    <row r="89" spans="1:6">
      <c r="A89" s="3" t="s">
        <v>387</v>
      </c>
    </row>
    <row r="90" spans="1:6">
      <c r="A90" s="4" t="s">
        <v>400</v>
      </c>
      <c r="B90" s="4" t="s">
        <v>415</v>
      </c>
    </row>
    <row r="91" spans="1:6">
      <c r="A91" s="4" t="s">
        <v>388</v>
      </c>
      <c r="C91" s="7" t="n">
        <v>2000</v>
      </c>
    </row>
    <row r="92" spans="1:6">
      <c r="A92" s="4" t="s">
        <v>423</v>
      </c>
    </row>
    <row r="93" spans="1:6">
      <c r="A93" s="3" t="s">
        <v>387</v>
      </c>
    </row>
    <row r="94" spans="1:6">
      <c r="A94" s="4" t="s">
        <v>400</v>
      </c>
      <c r="C94" s="4" t="s">
        <v>41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424</v>
      </c>
      <c r="B1" s="2" t="s">
        <v>2</v>
      </c>
      <c r="C1" s="2" t="s">
        <v>79</v>
      </c>
      <c r="D1" s="2" t="s">
        <v>29</v>
      </c>
    </row>
    <row r="2" spans="1:4">
      <c r="A2" s="3" t="s">
        <v>194</v>
      </c>
    </row>
    <row r="3" spans="1:4">
      <c r="A3" s="4" t="s">
        <v>425</v>
      </c>
      <c r="B3" s="7" t="n">
        <v>73938</v>
      </c>
      <c r="C3" s="7" t="n">
        <v>68456</v>
      </c>
      <c r="D3" s="7" t="n">
        <v>67257</v>
      </c>
    </row>
    <row r="4" spans="1:4">
      <c r="A4" s="4" t="s">
        <v>426</v>
      </c>
      <c r="B4" s="5" t="n">
        <v>2993</v>
      </c>
      <c r="C4" s="5" t="n">
        <v>3667</v>
      </c>
      <c r="D4" s="5" t="n">
        <v>4282</v>
      </c>
    </row>
    <row r="5" spans="1:4">
      <c r="A5" s="4" t="s">
        <v>427</v>
      </c>
      <c r="B5" s="5" t="n">
        <v>49589</v>
      </c>
      <c r="C5" s="5" t="n">
        <v>35087</v>
      </c>
      <c r="D5" s="5" t="n">
        <v>41936</v>
      </c>
    </row>
    <row r="6" spans="1:4">
      <c r="A6" s="4" t="s">
        <v>428</v>
      </c>
      <c r="B6" s="7" t="n">
        <v>126520</v>
      </c>
      <c r="C6" s="7" t="n">
        <v>107210</v>
      </c>
      <c r="D6" s="7" t="n">
        <v>11347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9</v>
      </c>
      <c r="B1" s="2" t="s">
        <v>28</v>
      </c>
      <c r="D1" s="2" t="s">
        <v>1</v>
      </c>
    </row>
    <row r="2" spans="1:5">
      <c r="B2" s="2" t="s">
        <v>2</v>
      </c>
      <c r="C2" s="2" t="s">
        <v>29</v>
      </c>
      <c r="D2" s="2" t="s">
        <v>2</v>
      </c>
      <c r="E2" s="2" t="s">
        <v>29</v>
      </c>
    </row>
    <row r="3" spans="1:5">
      <c r="A3" s="3" t="s">
        <v>198</v>
      </c>
    </row>
    <row r="4" spans="1:5">
      <c r="A4" s="4" t="s">
        <v>53</v>
      </c>
      <c r="B4" s="7" t="n">
        <v>27663</v>
      </c>
      <c r="C4" s="7" t="n">
        <v>14131</v>
      </c>
      <c r="D4" s="7" t="n">
        <v>126381</v>
      </c>
      <c r="E4" s="7" t="n">
        <v>54802</v>
      </c>
    </row>
    <row r="5" spans="1:5">
      <c r="A5" s="4" t="s">
        <v>430</v>
      </c>
      <c r="B5" s="5" t="n">
        <v>53243</v>
      </c>
      <c r="C5" s="5" t="n">
        <v>52184</v>
      </c>
      <c r="D5" s="5" t="n">
        <v>53208</v>
      </c>
      <c r="E5" s="5" t="n">
        <v>51583</v>
      </c>
    </row>
    <row r="6" spans="1:5">
      <c r="A6" s="3" t="s">
        <v>431</v>
      </c>
    </row>
    <row r="7" spans="1:5">
      <c r="A7" s="4" t="s">
        <v>432</v>
      </c>
      <c r="B7" s="5" t="n">
        <v>2015</v>
      </c>
      <c r="C7" s="5" t="n">
        <v>1414</v>
      </c>
      <c r="D7" s="5" t="n">
        <v>1872</v>
      </c>
      <c r="E7" s="5" t="n">
        <v>1191</v>
      </c>
    </row>
    <row r="8" spans="1:5">
      <c r="A8" s="4" t="s">
        <v>433</v>
      </c>
      <c r="B8" s="5" t="n">
        <v>174</v>
      </c>
      <c r="C8" s="5" t="n">
        <v>135</v>
      </c>
      <c r="D8" s="5" t="n">
        <v>174</v>
      </c>
      <c r="E8" s="5" t="n">
        <v>119</v>
      </c>
    </row>
    <row r="9" spans="1:5">
      <c r="A9" s="4" t="s">
        <v>434</v>
      </c>
      <c r="B9" s="5" t="n">
        <v>55432</v>
      </c>
      <c r="C9" s="5" t="n">
        <v>53733</v>
      </c>
      <c r="D9" s="5" t="n">
        <v>55254</v>
      </c>
      <c r="E9" s="5" t="n">
        <v>5289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5</v>
      </c>
      <c r="B1" s="2" t="s">
        <v>28</v>
      </c>
      <c r="D1" s="2" t="s">
        <v>1</v>
      </c>
    </row>
    <row r="2" spans="1:5">
      <c r="B2" s="2" t="s">
        <v>2</v>
      </c>
      <c r="C2" s="2" t="s">
        <v>29</v>
      </c>
      <c r="D2" s="2" t="s">
        <v>2</v>
      </c>
      <c r="E2" s="2" t="s">
        <v>29</v>
      </c>
    </row>
    <row r="3" spans="1:5">
      <c r="A3" s="3" t="s">
        <v>436</v>
      </c>
    </row>
    <row r="4" spans="1:5">
      <c r="A4" s="4" t="s">
        <v>437</v>
      </c>
      <c r="B4" s="5" t="n">
        <v>0</v>
      </c>
      <c r="C4" s="5" t="n">
        <v>2</v>
      </c>
      <c r="D4" s="5" t="n">
        <v>0</v>
      </c>
      <c r="E4" s="5" t="n">
        <v>4</v>
      </c>
    </row>
    <row r="5" spans="1:5">
      <c r="A5" s="4" t="s">
        <v>438</v>
      </c>
    </row>
    <row r="6" spans="1:5">
      <c r="A6" s="3" t="s">
        <v>436</v>
      </c>
    </row>
    <row r="7" spans="1:5">
      <c r="A7" s="4" t="s">
        <v>437</v>
      </c>
      <c r="B7" s="5" t="n">
        <v>0</v>
      </c>
      <c r="C7" s="5" t="n">
        <v>2</v>
      </c>
      <c r="D7" s="5" t="n">
        <v>0</v>
      </c>
      <c r="E7" s="5" t="n">
        <v>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21"/>
    <col customWidth="1" max="7" min="7" width="21"/>
  </cols>
  <sheetData>
    <row r="1" spans="1:7">
      <c r="A1" s="1" t="s">
        <v>439</v>
      </c>
      <c r="B1" s="2" t="s">
        <v>440</v>
      </c>
      <c r="C1" s="2" t="s">
        <v>441</v>
      </c>
      <c r="D1" s="2" t="s">
        <v>442</v>
      </c>
      <c r="E1" s="2" t="s">
        <v>443</v>
      </c>
      <c r="F1" s="2" t="s">
        <v>444</v>
      </c>
      <c r="G1" s="2" t="s">
        <v>445</v>
      </c>
    </row>
    <row r="2" spans="1:7">
      <c r="A2" s="3" t="s">
        <v>446</v>
      </c>
    </row>
    <row r="3" spans="1:7">
      <c r="A3" s="4" t="s">
        <v>107</v>
      </c>
      <c r="C3" s="7" t="n">
        <v>225170000</v>
      </c>
      <c r="D3" s="7" t="n">
        <v>96600000</v>
      </c>
      <c r="F3" s="7" t="n">
        <v>75000000</v>
      </c>
    </row>
    <row r="4" spans="1:7">
      <c r="A4" s="4" t="s">
        <v>447</v>
      </c>
      <c r="C4" s="5" t="n">
        <v>25391000</v>
      </c>
      <c r="D4" s="5" t="n">
        <v>36000000</v>
      </c>
      <c r="F4" s="5" t="n">
        <v>30500000</v>
      </c>
    </row>
    <row r="5" spans="1:7">
      <c r="A5" s="4" t="s">
        <v>448</v>
      </c>
      <c r="C5" s="5" t="n">
        <v>750000000</v>
      </c>
      <c r="E5" s="7" t="n">
        <v>750000000</v>
      </c>
    </row>
    <row r="6" spans="1:7">
      <c r="A6" s="4" t="s">
        <v>449</v>
      </c>
    </row>
    <row r="7" spans="1:7">
      <c r="A7" s="3" t="s">
        <v>446</v>
      </c>
    </row>
    <row r="8" spans="1:7">
      <c r="A8" s="4" t="s">
        <v>107</v>
      </c>
      <c r="C8" s="5" t="n">
        <v>0</v>
      </c>
      <c r="D8" s="5" t="n">
        <v>96600000</v>
      </c>
      <c r="F8" s="5" t="n">
        <v>75000000</v>
      </c>
    </row>
    <row r="9" spans="1:7">
      <c r="A9" s="4" t="s">
        <v>447</v>
      </c>
      <c r="C9" s="5" t="n">
        <v>25391000</v>
      </c>
      <c r="D9" s="5" t="n">
        <v>36000000</v>
      </c>
      <c r="F9" s="5" t="n">
        <v>30500000</v>
      </c>
    </row>
    <row r="10" spans="1:7">
      <c r="A10" s="4" t="s">
        <v>450</v>
      </c>
      <c r="B10" s="7" t="n">
        <v>750000000</v>
      </c>
      <c r="G10" s="7" t="n">
        <v>500000000</v>
      </c>
    </row>
    <row r="11" spans="1:7">
      <c r="A11" s="4" t="s">
        <v>451</v>
      </c>
      <c r="B11" s="5" t="n">
        <v>2</v>
      </c>
    </row>
    <row r="12" spans="1:7">
      <c r="A12" s="4" t="s">
        <v>452</v>
      </c>
      <c r="B12" s="4" t="s">
        <v>393</v>
      </c>
    </row>
    <row r="13" spans="1:7">
      <c r="A13" s="4" t="s">
        <v>453</v>
      </c>
      <c r="C13" s="7" t="n">
        <v>1000000000</v>
      </c>
    </row>
    <row r="14" spans="1:7">
      <c r="A14" s="4" t="s">
        <v>454</v>
      </c>
      <c r="C14" s="4" t="s">
        <v>455</v>
      </c>
    </row>
    <row r="15" spans="1:7">
      <c r="A15" s="4" t="s">
        <v>456</v>
      </c>
    </row>
    <row r="16" spans="1:7">
      <c r="A16" s="3" t="s">
        <v>446</v>
      </c>
    </row>
    <row r="17" spans="1:7">
      <c r="A17" s="4" t="s">
        <v>457</v>
      </c>
      <c r="C17" s="4" t="s">
        <v>458</v>
      </c>
    </row>
    <row r="18" spans="1:7">
      <c r="A18" s="4" t="s">
        <v>459</v>
      </c>
    </row>
    <row r="19" spans="1:7">
      <c r="A19" s="3" t="s">
        <v>446</v>
      </c>
    </row>
    <row r="20" spans="1:7">
      <c r="A20" s="4" t="s">
        <v>457</v>
      </c>
      <c r="C20" s="4" t="s">
        <v>460</v>
      </c>
    </row>
    <row r="21" spans="1:7">
      <c r="A21" s="4" t="s">
        <v>461</v>
      </c>
    </row>
    <row r="22" spans="1:7">
      <c r="A22" s="3" t="s">
        <v>446</v>
      </c>
    </row>
    <row r="23" spans="1:7">
      <c r="A23" s="4" t="s">
        <v>457</v>
      </c>
      <c r="C23" s="4" t="s">
        <v>460</v>
      </c>
    </row>
    <row r="24" spans="1:7">
      <c r="A24" s="4" t="s">
        <v>462</v>
      </c>
    </row>
    <row r="25" spans="1:7">
      <c r="A25" s="3" t="s">
        <v>446</v>
      </c>
    </row>
    <row r="26" spans="1:7">
      <c r="A26" s="4" t="s">
        <v>107</v>
      </c>
      <c r="C26" s="7" t="n">
        <v>225170000</v>
      </c>
      <c r="D26" s="7" t="n">
        <v>0</v>
      </c>
      <c r="F26" s="7" t="n">
        <v>0</v>
      </c>
    </row>
    <row r="27" spans="1:7">
      <c r="A27" s="4" t="s">
        <v>452</v>
      </c>
      <c r="C27" s="4" t="s">
        <v>463</v>
      </c>
    </row>
    <row r="28" spans="1:7">
      <c r="A28" s="4" t="s">
        <v>464</v>
      </c>
      <c r="C28" s="4" t="s">
        <v>46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4"/>
  </cols>
  <sheetData>
    <row r="1" spans="1:2">
      <c r="A1" s="1" t="s">
        <v>466</v>
      </c>
      <c r="B1" s="2" t="s">
        <v>2</v>
      </c>
    </row>
    <row r="2" spans="1:2">
      <c r="A2" s="4" t="s">
        <v>449</v>
      </c>
    </row>
    <row r="3" spans="1:2">
      <c r="A3" s="3" t="s">
        <v>467</v>
      </c>
    </row>
    <row r="4" spans="1:2">
      <c r="A4" s="4" t="s">
        <v>468</v>
      </c>
      <c r="B4" s="4" t="s">
        <v>469</v>
      </c>
    </row>
    <row r="5" spans="1:2">
      <c r="A5" s="4" t="s">
        <v>470</v>
      </c>
      <c r="B5" s="11" t="n">
        <v>0.65</v>
      </c>
    </row>
    <row r="6" spans="1:2">
      <c r="A6" s="4" t="s">
        <v>471</v>
      </c>
    </row>
    <row r="7" spans="1:2">
      <c r="A7" s="3" t="s">
        <v>467</v>
      </c>
    </row>
    <row r="8" spans="1:2">
      <c r="A8" s="4" t="s">
        <v>472</v>
      </c>
      <c r="B8" s="11" t="n">
        <v>0.6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73</v>
      </c>
      <c r="B1" s="2" t="s">
        <v>474</v>
      </c>
      <c r="C1" s="2" t="s">
        <v>475</v>
      </c>
    </row>
    <row r="2" spans="1:3">
      <c r="A2" s="4" t="s">
        <v>476</v>
      </c>
    </row>
    <row r="3" spans="1:3">
      <c r="A3" s="3" t="s">
        <v>477</v>
      </c>
    </row>
    <row r="4" spans="1:3">
      <c r="A4" s="4" t="s">
        <v>478</v>
      </c>
      <c r="B4" s="7" t="n">
        <v>50</v>
      </c>
      <c r="C4" s="7" t="n">
        <v>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131</v>
      </c>
      <c r="B1" s="2" t="s">
        <v>2</v>
      </c>
      <c r="C1" s="2" t="s">
        <v>79</v>
      </c>
      <c r="D1" s="2" t="s">
        <v>29</v>
      </c>
    </row>
    <row r="2" spans="1:4">
      <c r="A2" s="3" t="s">
        <v>132</v>
      </c>
    </row>
    <row r="3" spans="1:4">
      <c r="A3" s="4" t="s">
        <v>133</v>
      </c>
      <c r="B3" s="7" t="n">
        <v>1</v>
      </c>
      <c r="C3" s="7" t="n">
        <v>1</v>
      </c>
      <c r="D3" s="7" t="n">
        <v>1</v>
      </c>
    </row>
    <row r="4" spans="1:4">
      <c r="A4" s="4" t="s">
        <v>134</v>
      </c>
      <c r="B4" s="5" t="n">
        <v>53513521</v>
      </c>
      <c r="C4" s="5" t="n">
        <v>53397467</v>
      </c>
      <c r="D4" s="5" t="n">
        <v>52299075</v>
      </c>
    </row>
    <row r="5" spans="1:4">
      <c r="A5" s="4" t="s">
        <v>135</v>
      </c>
      <c r="B5" s="5" t="n">
        <v>39329</v>
      </c>
      <c r="C5" s="5" t="n">
        <v>15258</v>
      </c>
      <c r="D5" s="5" t="n">
        <v>18900</v>
      </c>
    </row>
    <row r="6" spans="1:4">
      <c r="A6" s="4" t="s">
        <v>136</v>
      </c>
      <c r="B6" s="5" t="n">
        <v>100000000</v>
      </c>
      <c r="C6" s="5" t="n">
        <v>100000000</v>
      </c>
      <c r="D6" s="5" t="n">
        <v>1000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479</v>
      </c>
      <c r="B1" s="2" t="s">
        <v>28</v>
      </c>
      <c r="D1" s="2" t="s">
        <v>1</v>
      </c>
    </row>
    <row r="2" spans="1:5">
      <c r="B2" s="2" t="s">
        <v>2</v>
      </c>
      <c r="C2" s="2" t="s">
        <v>29</v>
      </c>
      <c r="D2" s="2" t="s">
        <v>2</v>
      </c>
      <c r="E2" s="2" t="s">
        <v>29</v>
      </c>
    </row>
    <row r="3" spans="1:5">
      <c r="A3" s="3" t="s">
        <v>480</v>
      </c>
    </row>
    <row r="4" spans="1:5">
      <c r="A4" s="4" t="s">
        <v>481</v>
      </c>
      <c r="D4" s="7" t="n">
        <v>1730134</v>
      </c>
      <c r="E4" s="7" t="n">
        <v>1465867</v>
      </c>
    </row>
    <row r="5" spans="1:5">
      <c r="A5" s="4" t="s">
        <v>61</v>
      </c>
      <c r="D5" s="5" t="n">
        <v>136948</v>
      </c>
      <c r="E5" s="5" t="n">
        <v>61204</v>
      </c>
    </row>
    <row r="6" spans="1:5">
      <c r="A6" s="4" t="s">
        <v>482</v>
      </c>
      <c r="B6" s="7" t="n">
        <v>375</v>
      </c>
      <c r="C6" s="7" t="n">
        <v>-1187</v>
      </c>
      <c r="D6" s="5" t="n">
        <v>2317</v>
      </c>
      <c r="E6" s="5" t="n">
        <v>-23896</v>
      </c>
    </row>
    <row r="7" spans="1:5">
      <c r="A7" s="4" t="s">
        <v>483</v>
      </c>
      <c r="D7" s="5" t="n">
        <v>-71334</v>
      </c>
      <c r="E7" s="5" t="n">
        <v>-65247</v>
      </c>
    </row>
    <row r="8" spans="1:5">
      <c r="A8" s="4" t="s">
        <v>484</v>
      </c>
      <c r="D8" s="5" t="n">
        <v>5853</v>
      </c>
      <c r="E8" s="5" t="n">
        <v>3822</v>
      </c>
    </row>
    <row r="9" spans="1:5">
      <c r="A9" s="4" t="s">
        <v>485</v>
      </c>
      <c r="D9" s="5" t="n">
        <v>0</v>
      </c>
      <c r="E9" s="5" t="n">
        <v>105238</v>
      </c>
    </row>
    <row r="10" spans="1:5">
      <c r="A10" s="4" t="s">
        <v>486</v>
      </c>
      <c r="D10" s="5" t="n">
        <v>2300</v>
      </c>
      <c r="E10" s="5" t="n">
        <v>2242</v>
      </c>
    </row>
    <row r="11" spans="1:5">
      <c r="A11" s="4" t="s">
        <v>120</v>
      </c>
      <c r="D11" s="5" t="n">
        <v>-886</v>
      </c>
    </row>
    <row r="12" spans="1:5">
      <c r="A12" s="4" t="s">
        <v>487</v>
      </c>
      <c r="D12" s="5" t="n">
        <v>3714</v>
      </c>
    </row>
    <row r="13" spans="1:5">
      <c r="A13" s="4" t="s">
        <v>488</v>
      </c>
      <c r="D13" s="5" t="n">
        <v>-180</v>
      </c>
      <c r="E13" s="5" t="n">
        <v>-24</v>
      </c>
    </row>
    <row r="14" spans="1:5">
      <c r="A14" s="4" t="s">
        <v>489</v>
      </c>
      <c r="D14" s="5" t="n">
        <v>-12884</v>
      </c>
      <c r="E14" s="5" t="n">
        <v>-4516</v>
      </c>
    </row>
    <row r="15" spans="1:5">
      <c r="A15" s="4" t="s">
        <v>163</v>
      </c>
      <c r="E15" s="5" t="n">
        <v>177334</v>
      </c>
    </row>
    <row r="16" spans="1:5">
      <c r="A16" s="4" t="s">
        <v>490</v>
      </c>
      <c r="B16" s="5" t="n">
        <v>1795982</v>
      </c>
      <c r="C16" s="5" t="n">
        <v>1722024</v>
      </c>
      <c r="D16" s="5" t="n">
        <v>1795982</v>
      </c>
      <c r="E16" s="5" t="n">
        <v>1722024</v>
      </c>
    </row>
    <row r="17" spans="1:5">
      <c r="A17" s="4" t="s">
        <v>491</v>
      </c>
    </row>
    <row r="18" spans="1:5">
      <c r="A18" s="3" t="s">
        <v>480</v>
      </c>
    </row>
    <row r="19" spans="1:5">
      <c r="A19" s="4" t="s">
        <v>481</v>
      </c>
      <c r="D19" s="5" t="n">
        <v>1614639</v>
      </c>
      <c r="E19" s="5" t="n">
        <v>1465867</v>
      </c>
    </row>
    <row r="20" spans="1:5">
      <c r="A20" s="4" t="s">
        <v>61</v>
      </c>
      <c r="D20" s="5" t="n">
        <v>126381</v>
      </c>
      <c r="E20" s="5" t="n">
        <v>54802</v>
      </c>
    </row>
    <row r="21" spans="1:5">
      <c r="A21" s="4" t="s">
        <v>482</v>
      </c>
      <c r="D21" s="5" t="n">
        <v>2317</v>
      </c>
      <c r="E21" s="5" t="n">
        <v>-23896</v>
      </c>
    </row>
    <row r="22" spans="1:5">
      <c r="A22" s="4" t="s">
        <v>483</v>
      </c>
      <c r="D22" s="5" t="n">
        <v>-71334</v>
      </c>
      <c r="E22" s="5" t="n">
        <v>-65247</v>
      </c>
    </row>
    <row r="23" spans="1:5">
      <c r="A23" s="4" t="s">
        <v>484</v>
      </c>
      <c r="D23" s="5" t="n">
        <v>5853</v>
      </c>
      <c r="E23" s="5" t="n">
        <v>3822</v>
      </c>
    </row>
    <row r="24" spans="1:5">
      <c r="A24" s="4" t="s">
        <v>485</v>
      </c>
      <c r="D24" s="5" t="n">
        <v>0</v>
      </c>
      <c r="E24" s="5" t="n">
        <v>105238</v>
      </c>
    </row>
    <row r="25" spans="1:5">
      <c r="A25" s="4" t="s">
        <v>486</v>
      </c>
      <c r="D25" s="5" t="n">
        <v>2300</v>
      </c>
      <c r="E25" s="5" t="n">
        <v>2242</v>
      </c>
    </row>
    <row r="26" spans="1:5">
      <c r="A26" s="4" t="s">
        <v>120</v>
      </c>
      <c r="D26" s="5" t="n">
        <v>-886</v>
      </c>
    </row>
    <row r="27" spans="1:5">
      <c r="A27" s="4" t="s">
        <v>487</v>
      </c>
      <c r="D27" s="5" t="n">
        <v>3714</v>
      </c>
    </row>
    <row r="28" spans="1:5">
      <c r="A28" s="4" t="s">
        <v>488</v>
      </c>
      <c r="D28" s="5" t="n">
        <v>-180</v>
      </c>
      <c r="E28" s="5" t="n">
        <v>-24</v>
      </c>
    </row>
    <row r="29" spans="1:5">
      <c r="A29" s="4" t="s">
        <v>489</v>
      </c>
      <c r="D29" s="5" t="n">
        <v>0</v>
      </c>
      <c r="E29" s="5" t="n">
        <v>0</v>
      </c>
    </row>
    <row r="30" spans="1:5">
      <c r="A30" s="4" t="s">
        <v>163</v>
      </c>
      <c r="E30" s="5" t="n">
        <v>61838</v>
      </c>
    </row>
    <row r="31" spans="1:5">
      <c r="A31" s="4" t="s">
        <v>490</v>
      </c>
      <c r="B31" s="5" t="n">
        <v>1682804</v>
      </c>
      <c r="C31" s="5" t="n">
        <v>1604642</v>
      </c>
      <c r="D31" s="5" t="n">
        <v>1682804</v>
      </c>
      <c r="E31" s="5" t="n">
        <v>1604642</v>
      </c>
    </row>
    <row r="32" spans="1:5">
      <c r="A32" s="4" t="s">
        <v>492</v>
      </c>
    </row>
    <row r="33" spans="1:5">
      <c r="A33" s="3" t="s">
        <v>480</v>
      </c>
    </row>
    <row r="34" spans="1:5">
      <c r="A34" s="4" t="s">
        <v>481</v>
      </c>
      <c r="D34" s="5" t="n">
        <v>115495</v>
      </c>
      <c r="E34" s="5" t="n">
        <v>0</v>
      </c>
    </row>
    <row r="35" spans="1:5">
      <c r="A35" s="4" t="s">
        <v>61</v>
      </c>
      <c r="D35" s="5" t="n">
        <v>10567</v>
      </c>
      <c r="E35" s="5" t="n">
        <v>6402</v>
      </c>
    </row>
    <row r="36" spans="1:5">
      <c r="A36" s="4" t="s">
        <v>482</v>
      </c>
      <c r="D36" s="5" t="n">
        <v>0</v>
      </c>
      <c r="E36" s="5" t="n">
        <v>0</v>
      </c>
    </row>
    <row r="37" spans="1:5">
      <c r="A37" s="4" t="s">
        <v>483</v>
      </c>
      <c r="D37" s="5" t="n">
        <v>0</v>
      </c>
      <c r="E37" s="5" t="n">
        <v>0</v>
      </c>
    </row>
    <row r="38" spans="1:5">
      <c r="A38" s="4" t="s">
        <v>484</v>
      </c>
      <c r="D38" s="5" t="n">
        <v>0</v>
      </c>
      <c r="E38" s="5" t="n">
        <v>0</v>
      </c>
    </row>
    <row r="39" spans="1:5">
      <c r="A39" s="4" t="s">
        <v>485</v>
      </c>
      <c r="D39" s="5" t="n">
        <v>0</v>
      </c>
      <c r="E39" s="5" t="n">
        <v>0</v>
      </c>
    </row>
    <row r="40" spans="1:5">
      <c r="A40" s="4" t="s">
        <v>486</v>
      </c>
      <c r="D40" s="5" t="n">
        <v>0</v>
      </c>
      <c r="E40" s="5" t="n">
        <v>0</v>
      </c>
    </row>
    <row r="41" spans="1:5">
      <c r="A41" s="4" t="s">
        <v>120</v>
      </c>
      <c r="D41" s="5" t="n">
        <v>0</v>
      </c>
    </row>
    <row r="42" spans="1:5">
      <c r="A42" s="4" t="s">
        <v>487</v>
      </c>
      <c r="D42" s="5" t="n">
        <v>0</v>
      </c>
    </row>
    <row r="43" spans="1:5">
      <c r="A43" s="4" t="s">
        <v>488</v>
      </c>
      <c r="D43" s="5" t="n">
        <v>0</v>
      </c>
      <c r="E43" s="5" t="n">
        <v>0</v>
      </c>
    </row>
    <row r="44" spans="1:5">
      <c r="A44" s="4" t="s">
        <v>489</v>
      </c>
      <c r="D44" s="5" t="n">
        <v>-12884</v>
      </c>
      <c r="E44" s="5" t="n">
        <v>-4516</v>
      </c>
    </row>
    <row r="45" spans="1:5">
      <c r="A45" s="4" t="s">
        <v>163</v>
      </c>
      <c r="E45" s="5" t="n">
        <v>115496</v>
      </c>
    </row>
    <row r="46" spans="1:5">
      <c r="A46" s="4" t="s">
        <v>490</v>
      </c>
      <c r="B46" s="7" t="n">
        <v>113178</v>
      </c>
      <c r="C46" s="7" t="n">
        <v>117382</v>
      </c>
      <c r="D46" s="7" t="n">
        <v>113178</v>
      </c>
      <c r="E46" s="7" t="n">
        <v>11738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93</v>
      </c>
      <c r="B1" s="2" t="s">
        <v>28</v>
      </c>
      <c r="C1" s="2" t="s">
        <v>1</v>
      </c>
    </row>
    <row r="2" spans="1:5">
      <c r="B2" s="2" t="s">
        <v>29</v>
      </c>
      <c r="C2" s="2" t="s">
        <v>29</v>
      </c>
      <c r="D2" s="2" t="s">
        <v>494</v>
      </c>
      <c r="E2" s="2" t="s">
        <v>386</v>
      </c>
    </row>
    <row r="3" spans="1:5">
      <c r="A3" s="4" t="s">
        <v>495</v>
      </c>
      <c r="D3" s="7" t="n">
        <v>300</v>
      </c>
      <c r="E3" s="7" t="n">
        <v>200</v>
      </c>
    </row>
    <row r="4" spans="1:5">
      <c r="A4" s="4" t="s">
        <v>496</v>
      </c>
      <c r="B4" s="10" t="n">
        <v>0.5</v>
      </c>
      <c r="C4" s="10" t="n">
        <v>1.1</v>
      </c>
    </row>
    <row r="5" spans="1:5">
      <c r="A5" s="4" t="s">
        <v>497</v>
      </c>
    </row>
    <row r="6" spans="1:5">
      <c r="A6" s="4" t="s">
        <v>498</v>
      </c>
      <c r="B6" s="5" t="n">
        <v>819442</v>
      </c>
      <c r="C6" s="5" t="n">
        <v>1750091</v>
      </c>
    </row>
    <row r="7" spans="1:5">
      <c r="A7" s="4" t="s">
        <v>499</v>
      </c>
      <c r="B7" s="7" t="n">
        <v>49</v>
      </c>
      <c r="C7" s="7" t="n">
        <v>10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21"/>
    <col customWidth="1" max="6" min="6" width="21"/>
  </cols>
  <sheetData>
    <row r="1" spans="1:6">
      <c r="A1" s="1" t="s">
        <v>500</v>
      </c>
      <c r="B1" s="2" t="s">
        <v>501</v>
      </c>
      <c r="C1" s="2" t="s">
        <v>502</v>
      </c>
      <c r="D1" s="2" t="s">
        <v>441</v>
      </c>
      <c r="E1" s="2" t="s">
        <v>444</v>
      </c>
      <c r="F1" s="2" t="s">
        <v>442</v>
      </c>
    </row>
    <row r="2" spans="1:6">
      <c r="A2" s="4" t="s">
        <v>503</v>
      </c>
      <c r="C2" s="4" t="s">
        <v>504</v>
      </c>
      <c r="E2" s="4" t="s">
        <v>504</v>
      </c>
    </row>
    <row r="3" spans="1:6">
      <c r="A3" s="4" t="s">
        <v>163</v>
      </c>
      <c r="D3" s="7" t="n">
        <v>0</v>
      </c>
      <c r="E3" s="7" t="n">
        <v>216370</v>
      </c>
    </row>
    <row r="4" spans="1:6">
      <c r="A4" s="4" t="s">
        <v>505</v>
      </c>
      <c r="C4" s="7" t="n">
        <v>387021</v>
      </c>
      <c r="D4" s="5" t="n">
        <v>385018</v>
      </c>
      <c r="E4" s="5" t="n">
        <v>387021</v>
      </c>
      <c r="F4" s="7" t="n">
        <v>466814</v>
      </c>
    </row>
    <row r="5" spans="1:6">
      <c r="A5" s="4" t="s">
        <v>506</v>
      </c>
      <c r="C5" s="5" t="n">
        <v>6306119</v>
      </c>
      <c r="D5" s="5" t="n">
        <v>6615098</v>
      </c>
      <c r="E5" s="5" t="n">
        <v>6306119</v>
      </c>
      <c r="F5" s="5" t="n">
        <v>6412223</v>
      </c>
    </row>
    <row r="6" spans="1:6">
      <c r="A6" s="4" t="s">
        <v>507</v>
      </c>
      <c r="C6" s="7" t="n">
        <v>449670</v>
      </c>
      <c r="D6" s="5" t="n">
        <v>554270</v>
      </c>
      <c r="E6" s="5" t="n">
        <v>449670</v>
      </c>
      <c r="F6" s="5" t="n">
        <v>527932</v>
      </c>
    </row>
    <row r="7" spans="1:6">
      <c r="A7" s="4" t="s">
        <v>508</v>
      </c>
    </row>
    <row r="8" spans="1:6">
      <c r="A8" s="4" t="s">
        <v>509</v>
      </c>
      <c r="C8" s="5" t="n">
        <v>200</v>
      </c>
    </row>
    <row r="9" spans="1:6">
      <c r="A9" s="4" t="s">
        <v>503</v>
      </c>
      <c r="B9" s="4" t="s">
        <v>504</v>
      </c>
    </row>
    <row r="10" spans="1:6">
      <c r="A10" s="4" t="s">
        <v>163</v>
      </c>
      <c r="B10" s="7" t="n">
        <v>216000</v>
      </c>
    </row>
    <row r="11" spans="1:6">
      <c r="A11" s="4" t="s">
        <v>505</v>
      </c>
      <c r="C11" s="7" t="n">
        <v>14191</v>
      </c>
      <c r="D11" s="5" t="n">
        <v>14732</v>
      </c>
      <c r="E11" s="5" t="n">
        <v>14191</v>
      </c>
      <c r="F11" s="5" t="n">
        <v>12627</v>
      </c>
    </row>
    <row r="12" spans="1:6">
      <c r="A12" s="4" t="s">
        <v>506</v>
      </c>
      <c r="C12" s="5" t="n">
        <v>220818</v>
      </c>
      <c r="D12" s="5" t="n">
        <v>211380</v>
      </c>
      <c r="E12" s="5" t="n">
        <v>220818</v>
      </c>
      <c r="F12" s="5" t="n">
        <v>218798</v>
      </c>
    </row>
    <row r="13" spans="1:6">
      <c r="A13" s="4" t="s">
        <v>507</v>
      </c>
      <c r="C13" s="7" t="n">
        <v>3353</v>
      </c>
      <c r="D13" s="7" t="n">
        <v>3275</v>
      </c>
      <c r="E13" s="7" t="n">
        <v>3353</v>
      </c>
      <c r="F13" s="7" t="n">
        <v>434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29"/>
    <col customWidth="1" max="3" min="3" width="22"/>
    <col customWidth="1" max="4" min="4" width="22"/>
  </cols>
  <sheetData>
    <row r="1" spans="1:4">
      <c r="A1" s="1" t="s">
        <v>510</v>
      </c>
      <c r="B1" s="2" t="s">
        <v>1</v>
      </c>
      <c r="D1" s="2" t="s">
        <v>376</v>
      </c>
    </row>
    <row r="2" spans="1:4">
      <c r="B2" s="2" t="s">
        <v>511</v>
      </c>
      <c r="C2" s="2" t="s">
        <v>512</v>
      </c>
      <c r="D2" s="2" t="s">
        <v>513</v>
      </c>
    </row>
    <row r="3" spans="1:4">
      <c r="A3" s="3" t="s">
        <v>290</v>
      </c>
    </row>
    <row r="4" spans="1:4">
      <c r="A4" s="4" t="s">
        <v>514</v>
      </c>
      <c r="B4" s="10" t="n">
        <v>0.1</v>
      </c>
    </row>
    <row r="5" spans="1:4">
      <c r="A5" s="4" t="s">
        <v>515</v>
      </c>
    </row>
    <row r="6" spans="1:4">
      <c r="A6" s="3" t="s">
        <v>290</v>
      </c>
    </row>
    <row r="7" spans="1:4">
      <c r="A7" s="4" t="s">
        <v>516</v>
      </c>
      <c r="B7" s="5" t="n">
        <v>54000</v>
      </c>
      <c r="C7" s="5" t="n">
        <v>159000</v>
      </c>
      <c r="D7" s="5" t="n">
        <v>108000</v>
      </c>
    </row>
    <row r="8" spans="1:4">
      <c r="A8" s="4" t="s">
        <v>517</v>
      </c>
      <c r="B8" s="4" t="s">
        <v>518</v>
      </c>
      <c r="C8" s="4" t="s">
        <v>519</v>
      </c>
      <c r="D8" s="4" t="s">
        <v>520</v>
      </c>
    </row>
    <row r="9" spans="1:4">
      <c r="A9" s="4" t="s">
        <v>521</v>
      </c>
    </row>
    <row r="10" spans="1:4">
      <c r="A10" s="3" t="s">
        <v>290</v>
      </c>
    </row>
    <row r="11" spans="1:4">
      <c r="A11" s="4" t="s">
        <v>516</v>
      </c>
      <c r="B11" s="5" t="n">
        <v>9000</v>
      </c>
      <c r="C11" s="5" t="n">
        <v>36000</v>
      </c>
      <c r="D11" s="5" t="n">
        <v>36000</v>
      </c>
    </row>
    <row r="12" spans="1:4">
      <c r="A12" s="4" t="s">
        <v>517</v>
      </c>
      <c r="B12" s="4" t="s">
        <v>522</v>
      </c>
      <c r="C12" s="4" t="s">
        <v>518</v>
      </c>
      <c r="D12" s="4" t="s">
        <v>523</v>
      </c>
    </row>
    <row r="13" spans="1:4">
      <c r="A13" s="4" t="s">
        <v>524</v>
      </c>
    </row>
    <row r="14" spans="1:4">
      <c r="A14" s="3" t="s">
        <v>290</v>
      </c>
    </row>
    <row r="15" spans="1:4">
      <c r="A15" s="4" t="s">
        <v>525</v>
      </c>
      <c r="B15" s="5" t="n">
        <v>540000</v>
      </c>
      <c r="C15" s="5" t="n">
        <v>1625000</v>
      </c>
      <c r="D15" s="5" t="n">
        <v>2700000</v>
      </c>
    </row>
    <row r="16" spans="1:4">
      <c r="A16" s="4" t="s">
        <v>517</v>
      </c>
      <c r="B16" s="4" t="s">
        <v>522</v>
      </c>
      <c r="C16" s="4" t="s">
        <v>518</v>
      </c>
      <c r="D16" s="4" t="s">
        <v>52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6"/>
    <col customWidth="1" max="3" min="3" width="19"/>
    <col customWidth="1" max="4" min="4" width="19"/>
  </cols>
  <sheetData>
    <row r="1" spans="1:4">
      <c r="A1" s="1" t="s">
        <v>526</v>
      </c>
      <c r="B1" s="2" t="s">
        <v>1</v>
      </c>
      <c r="D1" s="2" t="s">
        <v>376</v>
      </c>
    </row>
    <row r="2" spans="1:4">
      <c r="B2" s="2" t="s">
        <v>527</v>
      </c>
      <c r="C2" s="2" t="s">
        <v>528</v>
      </c>
      <c r="D2" s="2" t="s">
        <v>529</v>
      </c>
    </row>
    <row r="3" spans="1:4">
      <c r="A3" s="3" t="s">
        <v>290</v>
      </c>
    </row>
    <row r="4" spans="1:4">
      <c r="A4" s="4" t="s">
        <v>514</v>
      </c>
      <c r="B4" s="10" t="n">
        <v>0.3</v>
      </c>
    </row>
    <row r="5" spans="1:4">
      <c r="A5" s="4" t="s">
        <v>530</v>
      </c>
    </row>
    <row r="6" spans="1:4">
      <c r="A6" s="3" t="s">
        <v>290</v>
      </c>
    </row>
    <row r="7" spans="1:4">
      <c r="A7" s="4" t="s">
        <v>516</v>
      </c>
      <c r="B7" s="5" t="n">
        <v>10250000</v>
      </c>
      <c r="C7" s="5" t="n">
        <v>17740000</v>
      </c>
      <c r="D7" s="5" t="n">
        <v>14770000</v>
      </c>
    </row>
    <row r="8" spans="1:4">
      <c r="A8" s="4" t="s">
        <v>517</v>
      </c>
      <c r="B8" s="4" t="s">
        <v>531</v>
      </c>
      <c r="C8" s="4" t="s">
        <v>532</v>
      </c>
      <c r="D8" s="4" t="s">
        <v>533</v>
      </c>
    </row>
    <row r="9" spans="1:4">
      <c r="A9" s="4" t="s">
        <v>534</v>
      </c>
    </row>
    <row r="10" spans="1:4">
      <c r="A10" s="3" t="s">
        <v>290</v>
      </c>
    </row>
    <row r="11" spans="1:4">
      <c r="A11" s="4" t="s">
        <v>516</v>
      </c>
      <c r="B11" s="5" t="n">
        <v>7360000</v>
      </c>
      <c r="C11" s="5" t="n">
        <v>6540000</v>
      </c>
      <c r="D11" s="5" t="n">
        <v>3020000</v>
      </c>
    </row>
    <row r="12" spans="1:4">
      <c r="A12" s="4" t="s">
        <v>517</v>
      </c>
      <c r="B12" s="4" t="s">
        <v>535</v>
      </c>
      <c r="C12" s="4" t="s">
        <v>535</v>
      </c>
      <c r="D12" s="4" t="s">
        <v>536</v>
      </c>
    </row>
    <row r="13" spans="1:4">
      <c r="A13" s="4" t="s">
        <v>537</v>
      </c>
    </row>
    <row r="14" spans="1:4">
      <c r="A14" s="3" t="s">
        <v>290</v>
      </c>
    </row>
    <row r="15" spans="1:4">
      <c r="A15" s="4" t="s">
        <v>516</v>
      </c>
      <c r="B15" s="5" t="n">
        <v>9170000</v>
      </c>
      <c r="C15" s="5" t="n">
        <v>13650000</v>
      </c>
      <c r="D15" s="5" t="n">
        <v>12250000</v>
      </c>
    </row>
    <row r="16" spans="1:4">
      <c r="A16" s="4" t="s">
        <v>517</v>
      </c>
      <c r="B16" s="4" t="s">
        <v>531</v>
      </c>
      <c r="C16" s="4" t="s">
        <v>532</v>
      </c>
      <c r="D16" s="4" t="s">
        <v>533</v>
      </c>
    </row>
    <row r="17" spans="1:4">
      <c r="A17" s="4" t="s">
        <v>538</v>
      </c>
    </row>
    <row r="18" spans="1:4">
      <c r="A18" s="3" t="s">
        <v>290</v>
      </c>
    </row>
    <row r="19" spans="1:4">
      <c r="A19" s="4" t="s">
        <v>516</v>
      </c>
      <c r="B19" s="5" t="n">
        <v>4600000</v>
      </c>
      <c r="C19" s="5" t="n">
        <v>4749000</v>
      </c>
      <c r="D19" s="5" t="n">
        <v>4622302</v>
      </c>
    </row>
    <row r="20" spans="1:4">
      <c r="A20" s="4" t="s">
        <v>517</v>
      </c>
      <c r="B20" s="4" t="s">
        <v>539</v>
      </c>
      <c r="C20" s="4" t="s">
        <v>539</v>
      </c>
      <c r="D20" s="4" t="s">
        <v>540</v>
      </c>
    </row>
    <row r="21" spans="1:4">
      <c r="A21" s="4" t="s">
        <v>541</v>
      </c>
    </row>
    <row r="22" spans="1:4">
      <c r="A22" s="3" t="s">
        <v>290</v>
      </c>
    </row>
    <row r="23" spans="1:4">
      <c r="A23" s="4" t="s">
        <v>516</v>
      </c>
      <c r="B23" s="5" t="n">
        <v>2260000</v>
      </c>
    </row>
    <row r="24" spans="1:4">
      <c r="A24" s="4" t="s">
        <v>542</v>
      </c>
    </row>
    <row r="25" spans="1:4">
      <c r="A25" s="3" t="s">
        <v>290</v>
      </c>
    </row>
    <row r="26" spans="1:4">
      <c r="A26" s="4" t="s">
        <v>516</v>
      </c>
      <c r="B26" s="5" t="n">
        <v>21071714</v>
      </c>
      <c r="C26" s="5" t="n">
        <v>15666202</v>
      </c>
      <c r="D26" s="5" t="n">
        <v>21504378</v>
      </c>
    </row>
    <row r="27" spans="1:4">
      <c r="A27" s="4" t="s">
        <v>517</v>
      </c>
      <c r="B27" s="4" t="s">
        <v>543</v>
      </c>
      <c r="C27" s="4" t="s">
        <v>544</v>
      </c>
      <c r="D27" s="4" t="s">
        <v>54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46</v>
      </c>
      <c r="B1" s="2" t="s">
        <v>547</v>
      </c>
      <c r="C1" s="2" t="s">
        <v>548</v>
      </c>
      <c r="D1" s="2" t="s">
        <v>549</v>
      </c>
      <c r="E1" s="2" t="s">
        <v>550</v>
      </c>
      <c r="F1" s="2" t="s">
        <v>2</v>
      </c>
      <c r="G1" s="2" t="s">
        <v>29</v>
      </c>
      <c r="H1" s="2" t="s">
        <v>2</v>
      </c>
      <c r="I1" s="2" t="s">
        <v>29</v>
      </c>
      <c r="J1" s="2" t="s">
        <v>79</v>
      </c>
      <c r="K1" s="2" t="s">
        <v>551</v>
      </c>
    </row>
    <row r="2" spans="1:11">
      <c r="A2" s="3" t="s">
        <v>290</v>
      </c>
    </row>
    <row r="3" spans="1:11">
      <c r="A3" s="4" t="s">
        <v>552</v>
      </c>
      <c r="C3" s="7" t="n">
        <v>28000</v>
      </c>
    </row>
    <row r="4" spans="1:11">
      <c r="A4" s="4" t="s">
        <v>553</v>
      </c>
      <c r="F4" s="7" t="n">
        <v>0</v>
      </c>
      <c r="G4" s="7" t="n">
        <v>0</v>
      </c>
      <c r="H4" s="7" t="n">
        <v>0</v>
      </c>
      <c r="I4" s="7" t="n">
        <v>0</v>
      </c>
    </row>
    <row r="5" spans="1:11">
      <c r="A5" s="4" t="s">
        <v>104</v>
      </c>
      <c r="F5" s="5" t="n">
        <v>1562</v>
      </c>
      <c r="G5" s="5" t="n">
        <v>1941</v>
      </c>
      <c r="H5" s="5" t="n">
        <v>1562</v>
      </c>
      <c r="I5" s="5" t="n">
        <v>1941</v>
      </c>
      <c r="J5" s="7" t="n">
        <v>2459</v>
      </c>
    </row>
    <row r="6" spans="1:11">
      <c r="A6" s="4" t="s">
        <v>361</v>
      </c>
    </row>
    <row r="7" spans="1:11">
      <c r="A7" s="3" t="s">
        <v>290</v>
      </c>
    </row>
    <row r="8" spans="1:11">
      <c r="A8" s="4" t="s">
        <v>553</v>
      </c>
      <c r="I8" s="5" t="n">
        <v>1000</v>
      </c>
    </row>
    <row r="9" spans="1:11">
      <c r="A9" s="4" t="s">
        <v>554</v>
      </c>
    </row>
    <row r="10" spans="1:11">
      <c r="A10" s="3" t="s">
        <v>290</v>
      </c>
    </row>
    <row r="11" spans="1:11">
      <c r="A11" s="4" t="s">
        <v>555</v>
      </c>
      <c r="B11" s="7" t="n">
        <v>400000</v>
      </c>
      <c r="C11" s="7" t="n">
        <v>400000</v>
      </c>
    </row>
    <row r="12" spans="1:11">
      <c r="A12" s="4" t="s">
        <v>452</v>
      </c>
      <c r="B12" s="4" t="s">
        <v>418</v>
      </c>
      <c r="C12" s="4" t="s">
        <v>418</v>
      </c>
    </row>
    <row r="13" spans="1:11">
      <c r="A13" s="4" t="s">
        <v>69</v>
      </c>
    </row>
    <row r="14" spans="1:11">
      <c r="A14" s="3" t="s">
        <v>290</v>
      </c>
    </row>
    <row r="15" spans="1:11">
      <c r="A15" s="4" t="s">
        <v>556</v>
      </c>
      <c r="K15" s="7" t="n">
        <v>400000</v>
      </c>
    </row>
    <row r="16" spans="1:11">
      <c r="A16" s="4" t="s">
        <v>557</v>
      </c>
      <c r="C16" s="7" t="n">
        <v>29000</v>
      </c>
    </row>
    <row r="17" spans="1:11">
      <c r="A17" s="4" t="s">
        <v>558</v>
      </c>
    </row>
    <row r="18" spans="1:11">
      <c r="A18" s="3" t="s">
        <v>290</v>
      </c>
    </row>
    <row r="19" spans="1:11">
      <c r="A19" s="4" t="s">
        <v>559</v>
      </c>
      <c r="F19" s="5" t="n">
        <v>-2900</v>
      </c>
      <c r="H19" s="5" t="n">
        <v>-2900</v>
      </c>
    </row>
    <row r="20" spans="1:11">
      <c r="A20" s="4" t="s">
        <v>560</v>
      </c>
    </row>
    <row r="21" spans="1:11">
      <c r="A21" s="3" t="s">
        <v>290</v>
      </c>
    </row>
    <row r="22" spans="1:11">
      <c r="A22" s="4" t="s">
        <v>556</v>
      </c>
      <c r="F22" s="7" t="n">
        <v>0</v>
      </c>
      <c r="G22" s="7" t="n">
        <v>75000</v>
      </c>
      <c r="H22" s="7" t="n">
        <v>0</v>
      </c>
      <c r="I22" s="7" t="n">
        <v>75000</v>
      </c>
      <c r="J22" s="7" t="n">
        <v>50000</v>
      </c>
    </row>
    <row r="23" spans="1:11">
      <c r="A23" s="4" t="s">
        <v>561</v>
      </c>
      <c r="F23" s="4" t="s">
        <v>562</v>
      </c>
      <c r="G23" s="4" t="s">
        <v>563</v>
      </c>
      <c r="H23" s="4" t="s">
        <v>562</v>
      </c>
      <c r="I23" s="4" t="s">
        <v>563</v>
      </c>
      <c r="J23" s="4" t="s">
        <v>564</v>
      </c>
    </row>
    <row r="24" spans="1:11">
      <c r="A24" s="4" t="s">
        <v>517</v>
      </c>
      <c r="H24" s="4" t="s">
        <v>565</v>
      </c>
      <c r="I24" s="4" t="s">
        <v>566</v>
      </c>
      <c r="J24" s="4" t="s">
        <v>567</v>
      </c>
    </row>
    <row r="25" spans="1:11">
      <c r="A25" s="4" t="s">
        <v>104</v>
      </c>
      <c r="F25" s="7" t="n">
        <v>0</v>
      </c>
      <c r="G25" s="7" t="n">
        <v>654</v>
      </c>
      <c r="H25" s="7" t="n">
        <v>0</v>
      </c>
      <c r="I25" s="7" t="n">
        <v>654</v>
      </c>
      <c r="J25" s="7" t="n">
        <v>90</v>
      </c>
    </row>
    <row r="26" spans="1:11">
      <c r="A26" s="4" t="s">
        <v>568</v>
      </c>
      <c r="D26" s="7" t="n">
        <v>50000</v>
      </c>
      <c r="E26" s="7" t="n">
        <v>25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9</v>
      </c>
      <c r="B1" s="2" t="s">
        <v>28</v>
      </c>
      <c r="D1" s="2" t="s">
        <v>1</v>
      </c>
    </row>
    <row r="2" spans="1:5">
      <c r="B2" s="2" t="s">
        <v>2</v>
      </c>
      <c r="C2" s="2" t="s">
        <v>29</v>
      </c>
      <c r="D2" s="2" t="s">
        <v>2</v>
      </c>
      <c r="E2" s="2" t="s">
        <v>29</v>
      </c>
    </row>
    <row r="3" spans="1:5">
      <c r="A3" s="3" t="s">
        <v>570</v>
      </c>
    </row>
    <row r="4" spans="1:5">
      <c r="A4" s="4" t="s">
        <v>553</v>
      </c>
      <c r="B4" s="7" t="n">
        <v>0</v>
      </c>
      <c r="C4" s="7" t="n">
        <v>0</v>
      </c>
      <c r="D4" s="7" t="n">
        <v>0</v>
      </c>
      <c r="E4" s="7" t="n">
        <v>0</v>
      </c>
    </row>
    <row r="5" spans="1:5">
      <c r="A5" s="4" t="s">
        <v>571</v>
      </c>
    </row>
    <row r="6" spans="1:5">
      <c r="A6" s="3" t="s">
        <v>570</v>
      </c>
    </row>
    <row r="7" spans="1:5">
      <c r="A7" s="4" t="s">
        <v>553</v>
      </c>
      <c r="B7" s="5" t="n">
        <v>0</v>
      </c>
      <c r="C7" s="5" t="n">
        <v>0</v>
      </c>
      <c r="D7" s="5" t="n">
        <v>0</v>
      </c>
      <c r="E7" s="5" t="n">
        <v>0</v>
      </c>
    </row>
    <row r="8" spans="1:5">
      <c r="A8" s="4" t="s">
        <v>572</v>
      </c>
    </row>
    <row r="9" spans="1:5">
      <c r="A9" s="3" t="s">
        <v>570</v>
      </c>
    </row>
    <row r="10" spans="1:5">
      <c r="A10" s="4" t="s">
        <v>553</v>
      </c>
      <c r="B10" s="5" t="n">
        <v>0</v>
      </c>
      <c r="C10" s="5" t="n">
        <v>0</v>
      </c>
      <c r="D10" s="5" t="n">
        <v>0</v>
      </c>
      <c r="E10" s="5" t="n">
        <v>0</v>
      </c>
    </row>
    <row r="11" spans="1:5">
      <c r="A11" s="4" t="s">
        <v>573</v>
      </c>
    </row>
    <row r="12" spans="1:5">
      <c r="A12" s="3" t="s">
        <v>570</v>
      </c>
    </row>
    <row r="13" spans="1:5">
      <c r="A13" s="4" t="s">
        <v>553</v>
      </c>
      <c r="B13" s="5" t="n">
        <v>0</v>
      </c>
      <c r="C13" s="5" t="n">
        <v>0</v>
      </c>
      <c r="D13" s="5" t="n">
        <v>0</v>
      </c>
      <c r="E13" s="5" t="n">
        <v>0</v>
      </c>
    </row>
    <row r="14" spans="1:5">
      <c r="A14" s="4" t="s">
        <v>574</v>
      </c>
    </row>
    <row r="15" spans="1:5">
      <c r="A15" s="3" t="s">
        <v>570</v>
      </c>
    </row>
    <row r="16" spans="1:5">
      <c r="A16" s="4" t="s">
        <v>575</v>
      </c>
      <c r="B16" s="5" t="n">
        <v>-452</v>
      </c>
      <c r="C16" s="5" t="n">
        <v>1489</v>
      </c>
      <c r="D16" s="5" t="n">
        <v>-1294</v>
      </c>
      <c r="E16" s="5" t="n">
        <v>6587</v>
      </c>
    </row>
    <row r="17" spans="1:5">
      <c r="A17" s="4" t="s">
        <v>576</v>
      </c>
    </row>
    <row r="18" spans="1:5">
      <c r="A18" s="3" t="s">
        <v>570</v>
      </c>
    </row>
    <row r="19" spans="1:5">
      <c r="A19" s="4" t="s">
        <v>577</v>
      </c>
      <c r="B19" s="5" t="n">
        <v>198</v>
      </c>
      <c r="C19" s="5" t="n">
        <v>-1780</v>
      </c>
      <c r="D19" s="5" t="n">
        <v>2491</v>
      </c>
      <c r="E19" s="5" t="n">
        <v>-24233</v>
      </c>
    </row>
    <row r="20" spans="1:5">
      <c r="A20" s="4" t="s">
        <v>578</v>
      </c>
    </row>
    <row r="21" spans="1:5">
      <c r="A21" s="3" t="s">
        <v>570</v>
      </c>
    </row>
    <row r="22" spans="1:5">
      <c r="A22" s="4" t="s">
        <v>575</v>
      </c>
      <c r="B22" s="5" t="n">
        <v>713</v>
      </c>
      <c r="C22" s="5" t="n">
        <v>1162</v>
      </c>
      <c r="D22" s="5" t="n">
        <v>2228</v>
      </c>
      <c r="E22" s="5" t="n">
        <v>2852</v>
      </c>
    </row>
    <row r="23" spans="1:5">
      <c r="A23" s="4" t="s">
        <v>579</v>
      </c>
      <c r="B23" s="5" t="n">
        <v>0</v>
      </c>
      <c r="C23" s="5" t="n">
        <v>-787</v>
      </c>
      <c r="D23" s="5" t="n">
        <v>0</v>
      </c>
      <c r="E23" s="5" t="n">
        <v>-31452</v>
      </c>
    </row>
    <row r="24" spans="1:5">
      <c r="A24" s="4" t="s">
        <v>580</v>
      </c>
    </row>
    <row r="25" spans="1:5">
      <c r="A25" s="3" t="s">
        <v>570</v>
      </c>
    </row>
    <row r="26" spans="1:5">
      <c r="A26" s="4" t="s">
        <v>575</v>
      </c>
      <c r="B26" s="5" t="n">
        <v>-713</v>
      </c>
      <c r="C26" s="5" t="n">
        <v>-840</v>
      </c>
      <c r="D26" s="5" t="n">
        <v>-2228</v>
      </c>
      <c r="E26" s="5" t="n">
        <v>-2530</v>
      </c>
    </row>
    <row r="27" spans="1:5">
      <c r="A27" s="4" t="s">
        <v>581</v>
      </c>
    </row>
    <row r="28" spans="1:5">
      <c r="A28" s="3" t="s">
        <v>570</v>
      </c>
    </row>
    <row r="29" spans="1:5">
      <c r="A29" s="4" t="s">
        <v>575</v>
      </c>
      <c r="B29" s="5" t="n">
        <v>-261</v>
      </c>
      <c r="C29" s="5" t="n">
        <v>-2329</v>
      </c>
      <c r="D29" s="5" t="n">
        <v>-934</v>
      </c>
      <c r="E29" s="5" t="n">
        <v>4459</v>
      </c>
    </row>
    <row r="30" spans="1:5">
      <c r="A30" s="4" t="s">
        <v>579</v>
      </c>
      <c r="B30" s="5" t="n">
        <v>-254</v>
      </c>
      <c r="C30" s="5" t="n">
        <v>174</v>
      </c>
      <c r="D30" s="5" t="n">
        <v>1197</v>
      </c>
      <c r="E30" s="5" t="n">
        <v>-92</v>
      </c>
    </row>
    <row r="31" spans="1:5">
      <c r="A31" s="4" t="s">
        <v>582</v>
      </c>
    </row>
    <row r="32" spans="1:5">
      <c r="A32" s="3" t="s">
        <v>570</v>
      </c>
    </row>
    <row r="33" spans="1:5">
      <c r="A33" s="4" t="s">
        <v>575</v>
      </c>
      <c r="B33" s="5" t="n">
        <v>295</v>
      </c>
      <c r="C33" s="5" t="n">
        <v>2201</v>
      </c>
      <c r="D33" s="5" t="n">
        <v>954</v>
      </c>
      <c r="E33" s="5" t="n">
        <v>9140</v>
      </c>
    </row>
    <row r="34" spans="1:5">
      <c r="A34" s="4" t="s">
        <v>583</v>
      </c>
    </row>
    <row r="35" spans="1:5">
      <c r="A35" s="3" t="s">
        <v>570</v>
      </c>
    </row>
    <row r="36" spans="1:5">
      <c r="A36" s="4" t="s">
        <v>575</v>
      </c>
      <c r="B36" s="7" t="n">
        <v>-34</v>
      </c>
      <c r="C36" s="7" t="n">
        <v>128</v>
      </c>
      <c r="D36" s="7" t="n">
        <v>-20</v>
      </c>
      <c r="E36" s="7" t="n">
        <v>-2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84</v>
      </c>
      <c r="B1" s="2" t="s">
        <v>28</v>
      </c>
      <c r="D1" s="2" t="s">
        <v>1</v>
      </c>
    </row>
    <row r="2" spans="1:6">
      <c r="B2" s="2" t="s">
        <v>2</v>
      </c>
      <c r="C2" s="2" t="s">
        <v>29</v>
      </c>
      <c r="D2" s="2" t="s">
        <v>2</v>
      </c>
      <c r="E2" s="2" t="s">
        <v>29</v>
      </c>
      <c r="F2" s="2" t="s">
        <v>79</v>
      </c>
    </row>
    <row r="3" spans="1:6">
      <c r="A3" s="3" t="s">
        <v>570</v>
      </c>
    </row>
    <row r="4" spans="1:6">
      <c r="A4" s="4" t="s">
        <v>388</v>
      </c>
      <c r="B4" s="7" t="n">
        <v>300594</v>
      </c>
      <c r="C4" s="7" t="n">
        <v>284801</v>
      </c>
      <c r="D4" s="7" t="n">
        <v>300594</v>
      </c>
      <c r="E4" s="7" t="n">
        <v>284801</v>
      </c>
      <c r="F4" s="7" t="n">
        <v>296142</v>
      </c>
    </row>
    <row r="5" spans="1:6">
      <c r="A5" s="4" t="s">
        <v>402</v>
      </c>
    </row>
    <row r="6" spans="1:6">
      <c r="A6" s="3" t="s">
        <v>570</v>
      </c>
    </row>
    <row r="7" spans="1:6">
      <c r="A7" s="4" t="s">
        <v>388</v>
      </c>
      <c r="B7" s="5" t="n">
        <v>11297</v>
      </c>
      <c r="C7" s="5" t="n">
        <v>14405</v>
      </c>
      <c r="D7" s="5" t="n">
        <v>11297</v>
      </c>
      <c r="E7" s="5" t="n">
        <v>14405</v>
      </c>
      <c r="F7" s="7" t="n">
        <v>8843</v>
      </c>
    </row>
    <row r="8" spans="1:6">
      <c r="A8" s="4" t="s">
        <v>585</v>
      </c>
    </row>
    <row r="9" spans="1:6">
      <c r="A9" s="3" t="s">
        <v>570</v>
      </c>
    </row>
    <row r="10" spans="1:6">
      <c r="A10" s="4" t="s">
        <v>577</v>
      </c>
      <c r="B10" s="5" t="n">
        <v>-375</v>
      </c>
      <c r="C10" s="5" t="n">
        <v>-342</v>
      </c>
      <c r="D10" s="5" t="n">
        <v>-1732</v>
      </c>
      <c r="E10" s="5" t="n">
        <v>2492</v>
      </c>
    </row>
    <row r="11" spans="1:6">
      <c r="A11" s="4" t="s">
        <v>586</v>
      </c>
    </row>
    <row r="12" spans="1:6">
      <c r="A12" s="3" t="s">
        <v>570</v>
      </c>
    </row>
    <row r="13" spans="1:6">
      <c r="A13" s="4" t="s">
        <v>577</v>
      </c>
      <c r="B13" s="5" t="n">
        <v>-53</v>
      </c>
      <c r="C13" s="5" t="n">
        <v>0</v>
      </c>
      <c r="D13" s="5" t="n">
        <v>90</v>
      </c>
      <c r="E13" s="5" t="n">
        <v>0</v>
      </c>
    </row>
    <row r="14" spans="1:6">
      <c r="A14" s="4" t="s">
        <v>587</v>
      </c>
    </row>
    <row r="15" spans="1:6">
      <c r="A15" s="3" t="s">
        <v>570</v>
      </c>
    </row>
    <row r="16" spans="1:6">
      <c r="A16" s="4" t="s">
        <v>577</v>
      </c>
      <c r="B16" s="7" t="n">
        <v>-322</v>
      </c>
      <c r="C16" s="7" t="n">
        <v>-342</v>
      </c>
      <c r="D16" s="7" t="n">
        <v>-1822</v>
      </c>
      <c r="E16" s="7" t="n">
        <v>249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8</v>
      </c>
      <c r="B1" s="2" t="s">
        <v>2</v>
      </c>
      <c r="C1" s="2" t="s">
        <v>79</v>
      </c>
      <c r="D1" s="2" t="s">
        <v>29</v>
      </c>
    </row>
    <row r="2" spans="1:4">
      <c r="A2" s="3" t="s">
        <v>589</v>
      </c>
    </row>
    <row r="3" spans="1:4">
      <c r="A3" s="4" t="s">
        <v>590</v>
      </c>
      <c r="B3" s="7" t="n">
        <v>-2992</v>
      </c>
      <c r="C3" s="7" t="n">
        <v>-5995</v>
      </c>
      <c r="D3" s="7" t="n">
        <v>-3647</v>
      </c>
    </row>
    <row r="4" spans="1:4">
      <c r="A4" s="4" t="s">
        <v>591</v>
      </c>
      <c r="B4" s="5" t="n">
        <v>-11125</v>
      </c>
      <c r="C4" s="5" t="n">
        <v>-11144</v>
      </c>
      <c r="D4" s="5" t="n">
        <v>-15231</v>
      </c>
    </row>
    <row r="5" spans="1:4">
      <c r="A5" s="4" t="s">
        <v>69</v>
      </c>
    </row>
    <row r="6" spans="1:4">
      <c r="A6" s="3" t="s">
        <v>589</v>
      </c>
    </row>
    <row r="7" spans="1:4">
      <c r="A7" s="4" t="s">
        <v>591</v>
      </c>
      <c r="C7" s="5" t="n">
        <v>0</v>
      </c>
      <c r="D7" s="5" t="n">
        <v>0</v>
      </c>
    </row>
    <row r="8" spans="1:4">
      <c r="A8" s="4" t="s">
        <v>592</v>
      </c>
    </row>
    <row r="9" spans="1:4">
      <c r="A9" s="3" t="s">
        <v>589</v>
      </c>
    </row>
    <row r="10" spans="1:4">
      <c r="A10" s="4" t="s">
        <v>590</v>
      </c>
      <c r="B10" s="5" t="n">
        <v>-2448</v>
      </c>
      <c r="C10" s="5" t="n">
        <v>-3262</v>
      </c>
      <c r="D10" s="5" t="n">
        <v>-3647</v>
      </c>
    </row>
    <row r="11" spans="1:4">
      <c r="A11" s="4" t="s">
        <v>591</v>
      </c>
      <c r="B11" s="5" t="n">
        <v>-11125</v>
      </c>
      <c r="C11" s="5" t="n">
        <v>-11144</v>
      </c>
      <c r="D11" s="5" t="n">
        <v>-15231</v>
      </c>
    </row>
    <row r="12" spans="1:4">
      <c r="A12" s="4" t="s">
        <v>297</v>
      </c>
    </row>
    <row r="13" spans="1:4">
      <c r="A13" s="3" t="s">
        <v>589</v>
      </c>
    </row>
    <row r="14" spans="1:4">
      <c r="A14" s="4" t="s">
        <v>590</v>
      </c>
      <c r="B14" s="5" t="n">
        <v>-544</v>
      </c>
      <c r="C14" s="5" t="n">
        <v>-2733</v>
      </c>
      <c r="D14" s="5" t="n">
        <v>0</v>
      </c>
    </row>
    <row r="15" spans="1:4">
      <c r="A15" s="4" t="s">
        <v>591</v>
      </c>
      <c r="B15" s="5" t="n">
        <v>0</v>
      </c>
      <c r="C15" s="5" t="n">
        <v>0</v>
      </c>
      <c r="D15" s="5" t="n">
        <v>0</v>
      </c>
    </row>
    <row r="16" spans="1:4">
      <c r="A16" s="4" t="s">
        <v>593</v>
      </c>
    </row>
    <row r="17" spans="1:4">
      <c r="A17" s="3" t="s">
        <v>589</v>
      </c>
    </row>
    <row r="18" spans="1:4">
      <c r="A18" s="4" t="s">
        <v>594</v>
      </c>
      <c r="B18" s="5" t="n">
        <v>657</v>
      </c>
      <c r="C18" s="5" t="n">
        <v>4360</v>
      </c>
      <c r="D18" s="5" t="n">
        <v>4565</v>
      </c>
    </row>
    <row r="19" spans="1:4">
      <c r="A19" s="4" t="s">
        <v>595</v>
      </c>
      <c r="B19" s="5" t="n">
        <v>1636</v>
      </c>
      <c r="C19" s="5" t="n">
        <v>2733</v>
      </c>
      <c r="D19" s="5" t="n">
        <v>2258</v>
      </c>
    </row>
    <row r="20" spans="1:4">
      <c r="A20" s="4" t="s">
        <v>596</v>
      </c>
    </row>
    <row r="21" spans="1:4">
      <c r="A21" s="3" t="s">
        <v>589</v>
      </c>
    </row>
    <row r="22" spans="1:4">
      <c r="A22" s="4" t="s">
        <v>597</v>
      </c>
      <c r="C22" s="5" t="n">
        <v>90</v>
      </c>
      <c r="D22" s="5" t="n">
        <v>654</v>
      </c>
    </row>
    <row r="23" spans="1:4">
      <c r="A23" s="4" t="s">
        <v>598</v>
      </c>
    </row>
    <row r="24" spans="1:4">
      <c r="A24" s="3" t="s">
        <v>589</v>
      </c>
    </row>
    <row r="25" spans="1:4">
      <c r="A25" s="4" t="s">
        <v>599</v>
      </c>
      <c r="B25" s="5" t="n">
        <v>432</v>
      </c>
      <c r="C25" s="5" t="n">
        <v>4207</v>
      </c>
      <c r="D25" s="5" t="n">
        <v>1683</v>
      </c>
    </row>
    <row r="26" spans="1:4">
      <c r="A26" s="4" t="s">
        <v>597</v>
      </c>
      <c r="B26" s="5" t="n">
        <v>1522</v>
      </c>
      <c r="C26" s="5" t="n">
        <v>1057</v>
      </c>
      <c r="D26" s="5" t="n">
        <v>899</v>
      </c>
    </row>
    <row r="27" spans="1:4">
      <c r="A27" s="4" t="s">
        <v>600</v>
      </c>
    </row>
    <row r="28" spans="1:4">
      <c r="A28" s="3" t="s">
        <v>589</v>
      </c>
    </row>
    <row r="29" spans="1:4">
      <c r="A29" s="4" t="s">
        <v>599</v>
      </c>
      <c r="B29" s="5" t="n">
        <v>225</v>
      </c>
      <c r="C29" s="5" t="n">
        <v>153</v>
      </c>
      <c r="D29" s="5" t="n">
        <v>2882</v>
      </c>
    </row>
    <row r="30" spans="1:4">
      <c r="A30" s="4" t="s">
        <v>597</v>
      </c>
      <c r="B30" s="5" t="n">
        <v>114</v>
      </c>
      <c r="C30" s="5" t="n">
        <v>1586</v>
      </c>
      <c r="D30" s="5" t="n">
        <v>705</v>
      </c>
    </row>
    <row r="31" spans="1:4">
      <c r="A31" s="4" t="s">
        <v>601</v>
      </c>
    </row>
    <row r="32" spans="1:4">
      <c r="A32" s="3" t="s">
        <v>589</v>
      </c>
    </row>
    <row r="33" spans="1:4">
      <c r="A33" s="4" t="s">
        <v>594</v>
      </c>
      <c r="B33" s="5" t="n">
        <v>0</v>
      </c>
      <c r="C33" s="5" t="n">
        <v>0</v>
      </c>
      <c r="D33" s="5" t="n">
        <v>0</v>
      </c>
    </row>
    <row r="34" spans="1:4">
      <c r="A34" s="4" t="s">
        <v>595</v>
      </c>
      <c r="B34" s="5" t="n">
        <v>0</v>
      </c>
      <c r="C34" s="5" t="n">
        <v>0</v>
      </c>
      <c r="D34" s="5" t="n">
        <v>0</v>
      </c>
    </row>
    <row r="35" spans="1:4">
      <c r="A35" s="4" t="s">
        <v>602</v>
      </c>
    </row>
    <row r="36" spans="1:4">
      <c r="A36" s="3" t="s">
        <v>589</v>
      </c>
    </row>
    <row r="37" spans="1:4">
      <c r="A37" s="4" t="s">
        <v>597</v>
      </c>
      <c r="C37" s="5" t="n">
        <v>0</v>
      </c>
      <c r="D37" s="5" t="n">
        <v>0</v>
      </c>
    </row>
    <row r="38" spans="1:4">
      <c r="A38" s="4" t="s">
        <v>603</v>
      </c>
    </row>
    <row r="39" spans="1:4">
      <c r="A39" s="3" t="s">
        <v>589</v>
      </c>
    </row>
    <row r="40" spans="1:4">
      <c r="A40" s="4" t="s">
        <v>599</v>
      </c>
      <c r="B40" s="5" t="n">
        <v>0</v>
      </c>
      <c r="C40" s="5" t="n">
        <v>0</v>
      </c>
      <c r="D40" s="5" t="n">
        <v>0</v>
      </c>
    </row>
    <row r="41" spans="1:4">
      <c r="A41" s="4" t="s">
        <v>597</v>
      </c>
      <c r="B41" s="5" t="n">
        <v>0</v>
      </c>
      <c r="C41" s="5" t="n">
        <v>0</v>
      </c>
      <c r="D41" s="5" t="n">
        <v>0</v>
      </c>
    </row>
    <row r="42" spans="1:4">
      <c r="A42" s="4" t="s">
        <v>604</v>
      </c>
    </row>
    <row r="43" spans="1:4">
      <c r="A43" s="3" t="s">
        <v>589</v>
      </c>
    </row>
    <row r="44" spans="1:4">
      <c r="A44" s="4" t="s">
        <v>599</v>
      </c>
      <c r="B44" s="5" t="n">
        <v>0</v>
      </c>
      <c r="C44" s="5" t="n">
        <v>0</v>
      </c>
      <c r="D44" s="5" t="n">
        <v>0</v>
      </c>
    </row>
    <row r="45" spans="1:4">
      <c r="A45" s="4" t="s">
        <v>597</v>
      </c>
      <c r="B45" s="5" t="n">
        <v>0</v>
      </c>
      <c r="C45" s="5" t="n">
        <v>0</v>
      </c>
      <c r="D45" s="5" t="n">
        <v>0</v>
      </c>
    </row>
    <row r="46" spans="1:4">
      <c r="A46" s="4" t="s">
        <v>605</v>
      </c>
    </row>
    <row r="47" spans="1:4">
      <c r="A47" s="3" t="s">
        <v>589</v>
      </c>
    </row>
    <row r="48" spans="1:4">
      <c r="A48" s="4" t="s">
        <v>594</v>
      </c>
      <c r="B48" s="5" t="n">
        <v>3649</v>
      </c>
      <c r="C48" s="5" t="n">
        <v>10355</v>
      </c>
      <c r="D48" s="5" t="n">
        <v>8212</v>
      </c>
    </row>
    <row r="49" spans="1:4">
      <c r="A49" s="4" t="s">
        <v>595</v>
      </c>
      <c r="B49" s="5" t="n">
        <v>12761</v>
      </c>
      <c r="C49" s="5" t="n">
        <v>13877</v>
      </c>
      <c r="D49" s="5" t="n">
        <v>17489</v>
      </c>
    </row>
    <row r="50" spans="1:4">
      <c r="A50" s="4" t="s">
        <v>606</v>
      </c>
    </row>
    <row r="51" spans="1:4">
      <c r="A51" s="3" t="s">
        <v>589</v>
      </c>
    </row>
    <row r="52" spans="1:4">
      <c r="A52" s="4" t="s">
        <v>597</v>
      </c>
      <c r="C52" s="5" t="n">
        <v>90</v>
      </c>
      <c r="D52" s="5" t="n">
        <v>654</v>
      </c>
    </row>
    <row r="53" spans="1:4">
      <c r="A53" s="4" t="s">
        <v>607</v>
      </c>
    </row>
    <row r="54" spans="1:4">
      <c r="A54" s="3" t="s">
        <v>589</v>
      </c>
    </row>
    <row r="55" spans="1:4">
      <c r="A55" s="4" t="s">
        <v>599</v>
      </c>
      <c r="B55" s="5" t="n">
        <v>2880</v>
      </c>
      <c r="C55" s="5" t="n">
        <v>7469</v>
      </c>
      <c r="D55" s="5" t="n">
        <v>5330</v>
      </c>
    </row>
    <row r="56" spans="1:4">
      <c r="A56" s="4" t="s">
        <v>597</v>
      </c>
      <c r="B56" s="5" t="n">
        <v>12647</v>
      </c>
      <c r="C56" s="5" t="n">
        <v>12201</v>
      </c>
      <c r="D56" s="5" t="n">
        <v>16130</v>
      </c>
    </row>
    <row r="57" spans="1:4">
      <c r="A57" s="4" t="s">
        <v>608</v>
      </c>
    </row>
    <row r="58" spans="1:4">
      <c r="A58" s="3" t="s">
        <v>589</v>
      </c>
    </row>
    <row r="59" spans="1:4">
      <c r="A59" s="4" t="s">
        <v>599</v>
      </c>
      <c r="B59" s="5" t="n">
        <v>769</v>
      </c>
      <c r="C59" s="5" t="n">
        <v>2886</v>
      </c>
      <c r="D59" s="5" t="n">
        <v>2882</v>
      </c>
    </row>
    <row r="60" spans="1:4">
      <c r="A60" s="4" t="s">
        <v>597</v>
      </c>
      <c r="B60" s="5" t="n">
        <v>114</v>
      </c>
      <c r="C60" s="5" t="n">
        <v>1586</v>
      </c>
      <c r="D60" s="5" t="n">
        <v>705</v>
      </c>
    </row>
    <row r="61" spans="1:4">
      <c r="A61" s="4" t="s">
        <v>609</v>
      </c>
    </row>
    <row r="62" spans="1:4">
      <c r="A62" s="3" t="s">
        <v>589</v>
      </c>
    </row>
    <row r="63" spans="1:4">
      <c r="A63" s="4" t="s">
        <v>594</v>
      </c>
      <c r="B63" s="5" t="n">
        <v>0</v>
      </c>
      <c r="C63" s="5" t="n">
        <v>0</v>
      </c>
      <c r="D63" s="5" t="n">
        <v>0</v>
      </c>
    </row>
    <row r="64" spans="1:4">
      <c r="A64" s="4" t="s">
        <v>595</v>
      </c>
      <c r="B64" s="5" t="n">
        <v>0</v>
      </c>
      <c r="C64" s="5" t="n">
        <v>0</v>
      </c>
      <c r="D64" s="5" t="n">
        <v>0</v>
      </c>
    </row>
    <row r="65" spans="1:4">
      <c r="A65" s="4" t="s">
        <v>610</v>
      </c>
    </row>
    <row r="66" spans="1:4">
      <c r="A66" s="3" t="s">
        <v>589</v>
      </c>
    </row>
    <row r="67" spans="1:4">
      <c r="A67" s="4" t="s">
        <v>597</v>
      </c>
      <c r="C67" s="5" t="n">
        <v>0</v>
      </c>
      <c r="D67" s="5" t="n">
        <v>0</v>
      </c>
    </row>
    <row r="68" spans="1:4">
      <c r="A68" s="4" t="s">
        <v>611</v>
      </c>
    </row>
    <row r="69" spans="1:4">
      <c r="A69" s="3" t="s">
        <v>589</v>
      </c>
    </row>
    <row r="70" spans="1:4">
      <c r="A70" s="4" t="s">
        <v>599</v>
      </c>
      <c r="B70" s="5" t="n">
        <v>0</v>
      </c>
      <c r="C70" s="5" t="n">
        <v>0</v>
      </c>
      <c r="D70" s="5" t="n">
        <v>0</v>
      </c>
    </row>
    <row r="71" spans="1:4">
      <c r="A71" s="4" t="s">
        <v>597</v>
      </c>
      <c r="B71" s="5" t="n">
        <v>0</v>
      </c>
      <c r="C71" s="5" t="n">
        <v>0</v>
      </c>
      <c r="D71" s="5" t="n">
        <v>0</v>
      </c>
    </row>
    <row r="72" spans="1:4">
      <c r="A72" s="4" t="s">
        <v>612</v>
      </c>
    </row>
    <row r="73" spans="1:4">
      <c r="A73" s="3" t="s">
        <v>589</v>
      </c>
    </row>
    <row r="74" spans="1:4">
      <c r="A74" s="4" t="s">
        <v>599</v>
      </c>
      <c r="B74" s="5" t="n">
        <v>0</v>
      </c>
      <c r="C74" s="5" t="n">
        <v>0</v>
      </c>
      <c r="D74" s="5" t="n">
        <v>0</v>
      </c>
    </row>
    <row r="75" spans="1:4">
      <c r="A75" s="4" t="s">
        <v>597</v>
      </c>
      <c r="B75" s="7" t="n">
        <v>0</v>
      </c>
      <c r="C75" s="7" t="n">
        <v>0</v>
      </c>
      <c r="D75"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3</v>
      </c>
      <c r="B1" s="2" t="s">
        <v>2</v>
      </c>
      <c r="C1" s="2" t="s">
        <v>79</v>
      </c>
      <c r="D1" s="2" t="s">
        <v>29</v>
      </c>
    </row>
    <row r="2" spans="1:4">
      <c r="A2" s="4" t="s">
        <v>614</v>
      </c>
    </row>
    <row r="3" spans="1:4">
      <c r="A3" s="3" t="s">
        <v>615</v>
      </c>
    </row>
    <row r="4" spans="1:4">
      <c r="A4" s="4" t="s">
        <v>616</v>
      </c>
      <c r="B4" s="7" t="n">
        <v>227</v>
      </c>
      <c r="C4" s="7" t="n">
        <v>1285</v>
      </c>
      <c r="D4" s="7" t="n">
        <v>2985</v>
      </c>
    </row>
    <row r="5" spans="1:4">
      <c r="A5" s="4" t="s">
        <v>617</v>
      </c>
      <c r="B5" s="5" t="n">
        <v>570</v>
      </c>
      <c r="C5" s="5" t="n">
        <v>1418</v>
      </c>
      <c r="D5" s="5" t="n">
        <v>1389</v>
      </c>
    </row>
    <row r="6" spans="1:4">
      <c r="A6" s="4" t="s">
        <v>585</v>
      </c>
    </row>
    <row r="7" spans="1:4">
      <c r="A7" s="3" t="s">
        <v>615</v>
      </c>
    </row>
    <row r="8" spans="1:4">
      <c r="A8" s="4" t="s">
        <v>616</v>
      </c>
      <c r="B8" s="5" t="n">
        <v>430</v>
      </c>
      <c r="C8" s="5" t="n">
        <v>3075</v>
      </c>
      <c r="D8" s="5" t="n">
        <v>1580</v>
      </c>
    </row>
    <row r="9" spans="1:4">
      <c r="A9" s="4" t="s">
        <v>617</v>
      </c>
      <c r="B9" s="5" t="n">
        <v>1066</v>
      </c>
      <c r="C9" s="5" t="n">
        <v>1315</v>
      </c>
      <c r="D9" s="5" t="n">
        <v>869</v>
      </c>
    </row>
    <row r="10" spans="1:4">
      <c r="A10" s="4" t="s">
        <v>618</v>
      </c>
    </row>
    <row r="11" spans="1:4">
      <c r="A11" s="3" t="s">
        <v>615</v>
      </c>
    </row>
    <row r="12" spans="1:4">
      <c r="A12" s="4" t="s">
        <v>619</v>
      </c>
      <c r="B12" s="5" t="n">
        <v>227</v>
      </c>
      <c r="C12" s="5" t="n">
        <v>1161</v>
      </c>
      <c r="D12" s="5" t="n">
        <v>2919</v>
      </c>
    </row>
    <row r="13" spans="1:4">
      <c r="A13" s="4" t="s">
        <v>620</v>
      </c>
      <c r="B13" s="5" t="n">
        <v>0</v>
      </c>
      <c r="C13" s="5" t="n">
        <v>0</v>
      </c>
      <c r="D13" s="5" t="n">
        <v>0</v>
      </c>
    </row>
    <row r="14" spans="1:4">
      <c r="A14" s="4" t="s">
        <v>621</v>
      </c>
    </row>
    <row r="15" spans="1:4">
      <c r="A15" s="3" t="s">
        <v>615</v>
      </c>
    </row>
    <row r="16" spans="1:4">
      <c r="A16" s="4" t="s">
        <v>619</v>
      </c>
      <c r="B16" s="5" t="n">
        <v>0</v>
      </c>
      <c r="C16" s="5" t="n">
        <v>124</v>
      </c>
      <c r="D16" s="5" t="n">
        <v>66</v>
      </c>
    </row>
    <row r="17" spans="1:4">
      <c r="A17" s="4" t="s">
        <v>620</v>
      </c>
      <c r="B17" s="5" t="n">
        <v>0</v>
      </c>
      <c r="C17" s="5" t="n">
        <v>0</v>
      </c>
      <c r="D17" s="5" t="n">
        <v>0</v>
      </c>
    </row>
    <row r="18" spans="1:4">
      <c r="A18" s="4" t="s">
        <v>622</v>
      </c>
    </row>
    <row r="19" spans="1:4">
      <c r="A19" s="3" t="s">
        <v>615</v>
      </c>
    </row>
    <row r="20" spans="1:4">
      <c r="A20" s="4" t="s">
        <v>623</v>
      </c>
      <c r="B20" s="5" t="n">
        <v>0</v>
      </c>
      <c r="C20" s="5" t="n">
        <v>0</v>
      </c>
      <c r="D20" s="5" t="n">
        <v>0</v>
      </c>
    </row>
    <row r="21" spans="1:4">
      <c r="A21" s="4" t="s">
        <v>624</v>
      </c>
      <c r="B21" s="5" t="n">
        <v>511</v>
      </c>
      <c r="C21" s="5" t="n">
        <v>1090</v>
      </c>
      <c r="D21" s="5" t="n">
        <v>479</v>
      </c>
    </row>
    <row r="22" spans="1:4">
      <c r="A22" s="4" t="s">
        <v>625</v>
      </c>
    </row>
    <row r="23" spans="1:4">
      <c r="A23" s="3" t="s">
        <v>615</v>
      </c>
    </row>
    <row r="24" spans="1:4">
      <c r="A24" s="4" t="s">
        <v>623</v>
      </c>
      <c r="B24" s="5" t="n">
        <v>0</v>
      </c>
      <c r="C24" s="5" t="n">
        <v>0</v>
      </c>
      <c r="D24" s="5" t="n">
        <v>0</v>
      </c>
    </row>
    <row r="25" spans="1:4">
      <c r="A25" s="4" t="s">
        <v>624</v>
      </c>
      <c r="B25" s="5" t="n">
        <v>59</v>
      </c>
      <c r="C25" s="5" t="n">
        <v>238</v>
      </c>
      <c r="D25" s="5" t="n">
        <v>256</v>
      </c>
    </row>
    <row r="26" spans="1:4">
      <c r="A26" s="4" t="s">
        <v>626</v>
      </c>
    </row>
    <row r="27" spans="1:4">
      <c r="A27" s="3" t="s">
        <v>615</v>
      </c>
    </row>
    <row r="28" spans="1:4">
      <c r="A28" s="4" t="s">
        <v>619</v>
      </c>
      <c r="B28" s="5" t="n">
        <v>430</v>
      </c>
      <c r="C28" s="5" t="n">
        <v>2977</v>
      </c>
      <c r="D28" s="5" t="n">
        <v>1463</v>
      </c>
    </row>
    <row r="29" spans="1:4">
      <c r="A29" s="4" t="s">
        <v>620</v>
      </c>
      <c r="B29" s="5" t="n">
        <v>0</v>
      </c>
      <c r="C29" s="5" t="n">
        <v>0</v>
      </c>
      <c r="D29" s="5" t="n">
        <v>0</v>
      </c>
    </row>
    <row r="30" spans="1:4">
      <c r="A30" s="4" t="s">
        <v>627</v>
      </c>
    </row>
    <row r="31" spans="1:4">
      <c r="A31" s="3" t="s">
        <v>615</v>
      </c>
    </row>
    <row r="32" spans="1:4">
      <c r="A32" s="4" t="s">
        <v>619</v>
      </c>
      <c r="B32" s="5" t="n">
        <v>0</v>
      </c>
      <c r="C32" s="5" t="n">
        <v>98</v>
      </c>
      <c r="D32" s="5" t="n">
        <v>117</v>
      </c>
    </row>
    <row r="33" spans="1:4">
      <c r="A33" s="4" t="s">
        <v>620</v>
      </c>
      <c r="B33" s="5" t="n">
        <v>0</v>
      </c>
      <c r="C33" s="5" t="n">
        <v>0</v>
      </c>
      <c r="D33" s="5" t="n">
        <v>0</v>
      </c>
    </row>
    <row r="34" spans="1:4">
      <c r="A34" s="4" t="s">
        <v>628</v>
      </c>
    </row>
    <row r="35" spans="1:4">
      <c r="A35" s="3" t="s">
        <v>615</v>
      </c>
    </row>
    <row r="36" spans="1:4">
      <c r="A36" s="4" t="s">
        <v>623</v>
      </c>
      <c r="B36" s="5" t="n">
        <v>0</v>
      </c>
      <c r="C36" s="5" t="n">
        <v>0</v>
      </c>
      <c r="D36" s="5" t="n">
        <v>0</v>
      </c>
    </row>
    <row r="37" spans="1:4">
      <c r="A37" s="4" t="s">
        <v>624</v>
      </c>
      <c r="B37" s="5" t="n">
        <v>1051</v>
      </c>
      <c r="C37" s="5" t="n">
        <v>1279</v>
      </c>
      <c r="D37" s="5" t="n">
        <v>808</v>
      </c>
    </row>
    <row r="38" spans="1:4">
      <c r="A38" s="4" t="s">
        <v>629</v>
      </c>
    </row>
    <row r="39" spans="1:4">
      <c r="A39" s="3" t="s">
        <v>615</v>
      </c>
    </row>
    <row r="40" spans="1:4">
      <c r="A40" s="4" t="s">
        <v>623</v>
      </c>
      <c r="B40" s="5" t="n">
        <v>0</v>
      </c>
      <c r="C40" s="5" t="n">
        <v>0</v>
      </c>
      <c r="D40" s="5" t="n">
        <v>0</v>
      </c>
    </row>
    <row r="41" spans="1:4">
      <c r="A41" s="4" t="s">
        <v>624</v>
      </c>
      <c r="B41" s="7" t="n">
        <v>15</v>
      </c>
      <c r="C41" s="5" t="n">
        <v>36</v>
      </c>
      <c r="D41" s="5" t="n">
        <v>61</v>
      </c>
    </row>
    <row r="42" spans="1:4">
      <c r="A42" s="4" t="s">
        <v>630</v>
      </c>
    </row>
    <row r="43" spans="1:4">
      <c r="A43" s="3" t="s">
        <v>615</v>
      </c>
    </row>
    <row r="44" spans="1:4">
      <c r="A44" s="4" t="s">
        <v>623</v>
      </c>
      <c r="C44" s="5" t="n">
        <v>0</v>
      </c>
      <c r="D44" s="5" t="n">
        <v>0</v>
      </c>
    </row>
    <row r="45" spans="1:4">
      <c r="A45" s="4" t="s">
        <v>624</v>
      </c>
      <c r="C45" s="7" t="n">
        <v>90</v>
      </c>
      <c r="D45" s="7" t="n">
        <v>65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29</v>
      </c>
    </row>
    <row r="3" spans="1:3">
      <c r="A3" s="3" t="s">
        <v>138</v>
      </c>
    </row>
    <row r="4" spans="1:3">
      <c r="A4" s="4" t="s">
        <v>61</v>
      </c>
      <c r="B4" s="7" t="n">
        <v>137055</v>
      </c>
      <c r="C4" s="7" t="n">
        <v>61217</v>
      </c>
    </row>
    <row r="5" spans="1:3">
      <c r="A5" s="4" t="s">
        <v>53</v>
      </c>
      <c r="B5" s="5" t="n">
        <v>126381</v>
      </c>
      <c r="C5" s="5" t="n">
        <v>54802</v>
      </c>
    </row>
    <row r="6" spans="1:3">
      <c r="A6" s="3" t="s">
        <v>139</v>
      </c>
    </row>
    <row r="7" spans="1:3">
      <c r="A7" s="4" t="s">
        <v>35</v>
      </c>
      <c r="B7" s="5" t="n">
        <v>146744</v>
      </c>
      <c r="C7" s="5" t="n">
        <v>140637</v>
      </c>
    </row>
    <row r="8" spans="1:3">
      <c r="A8" s="4" t="s">
        <v>140</v>
      </c>
      <c r="B8" s="5" t="n">
        <v>6212</v>
      </c>
      <c r="C8" s="5" t="n">
        <v>4002</v>
      </c>
    </row>
    <row r="9" spans="1:3">
      <c r="A9" s="4" t="s">
        <v>37</v>
      </c>
      <c r="B9" s="5" t="n">
        <v>0</v>
      </c>
      <c r="C9" s="5" t="n">
        <v>52286</v>
      </c>
    </row>
    <row r="10" spans="1:3">
      <c r="A10" s="4" t="s">
        <v>141</v>
      </c>
      <c r="B10" s="5" t="n">
        <v>1931</v>
      </c>
      <c r="C10" s="5" t="n">
        <v>-7308</v>
      </c>
    </row>
    <row r="11" spans="1:3">
      <c r="A11" s="4" t="s">
        <v>142</v>
      </c>
      <c r="B11" s="5" t="n">
        <v>7594</v>
      </c>
      <c r="C11" s="5" t="n">
        <v>9124</v>
      </c>
    </row>
    <row r="12" spans="1:3">
      <c r="A12" s="4" t="s">
        <v>143</v>
      </c>
      <c r="B12" s="5" t="n">
        <v>64672</v>
      </c>
      <c r="C12" s="5" t="n">
        <v>38578</v>
      </c>
    </row>
    <row r="13" spans="1:3">
      <c r="A13" s="4" t="s">
        <v>144</v>
      </c>
      <c r="B13" s="5" t="n">
        <v>8470</v>
      </c>
      <c r="C13" s="5" t="n">
        <v>11830</v>
      </c>
    </row>
    <row r="14" spans="1:3">
      <c r="A14" s="4" t="s">
        <v>145</v>
      </c>
      <c r="B14" s="5" t="n">
        <v>-5550</v>
      </c>
      <c r="C14" s="5" t="n">
        <v>-2076</v>
      </c>
    </row>
    <row r="15" spans="1:3">
      <c r="A15" s="3" t="s">
        <v>146</v>
      </c>
    </row>
    <row r="16" spans="1:3">
      <c r="A16" s="4" t="s">
        <v>84</v>
      </c>
      <c r="B16" s="5" t="n">
        <v>-19560</v>
      </c>
      <c r="C16" s="5" t="n">
        <v>-5166</v>
      </c>
    </row>
    <row r="17" spans="1:3">
      <c r="A17" s="4" t="s">
        <v>147</v>
      </c>
      <c r="B17" s="5" t="n">
        <v>107026</v>
      </c>
      <c r="C17" s="5" t="n">
        <v>78869</v>
      </c>
    </row>
    <row r="18" spans="1:3">
      <c r="A18" s="4" t="s">
        <v>148</v>
      </c>
      <c r="B18" s="5" t="n">
        <v>-101471</v>
      </c>
      <c r="C18" s="5" t="n">
        <v>-117631</v>
      </c>
    </row>
    <row r="19" spans="1:3">
      <c r="A19" s="4" t="s">
        <v>149</v>
      </c>
      <c r="B19" s="5" t="n">
        <v>1287</v>
      </c>
      <c r="C19" s="5" t="n">
        <v>8453</v>
      </c>
    </row>
    <row r="20" spans="1:3">
      <c r="A20" s="4" t="s">
        <v>150</v>
      </c>
      <c r="B20" s="5" t="n">
        <v>-4328</v>
      </c>
      <c r="C20" s="5" t="n">
        <v>-8181</v>
      </c>
    </row>
    <row r="21" spans="1:3">
      <c r="A21" s="4" t="s">
        <v>151</v>
      </c>
      <c r="B21" s="5" t="n">
        <v>-27700</v>
      </c>
      <c r="C21" s="5" t="n">
        <v>-14200</v>
      </c>
    </row>
    <row r="22" spans="1:3">
      <c r="A22" s="4" t="s">
        <v>152</v>
      </c>
      <c r="B22" s="5" t="n">
        <v>0</v>
      </c>
      <c r="C22" s="5" t="n">
        <v>-28820</v>
      </c>
    </row>
    <row r="23" spans="1:3">
      <c r="A23" s="4" t="s">
        <v>153</v>
      </c>
      <c r="B23" s="5" t="n">
        <v>-2952</v>
      </c>
      <c r="C23" s="5" t="n">
        <v>-5998</v>
      </c>
    </row>
    <row r="24" spans="1:3">
      <c r="A24" s="4" t="s">
        <v>154</v>
      </c>
      <c r="B24" s="5" t="n">
        <v>319430</v>
      </c>
      <c r="C24" s="5" t="n">
        <v>209201</v>
      </c>
    </row>
    <row r="25" spans="1:3">
      <c r="A25" s="3" t="s">
        <v>155</v>
      </c>
    </row>
    <row r="26" spans="1:3">
      <c r="A26" s="4" t="s">
        <v>156</v>
      </c>
      <c r="B26" s="5" t="n">
        <v>-256138</v>
      </c>
      <c r="C26" s="5" t="n">
        <v>-334098</v>
      </c>
    </row>
    <row r="27" spans="1:3">
      <c r="A27" s="4" t="s">
        <v>157</v>
      </c>
      <c r="B27" s="5" t="n">
        <v>0</v>
      </c>
      <c r="C27" s="5" t="n">
        <v>-1124238</v>
      </c>
    </row>
    <row r="28" spans="1:3">
      <c r="A28" s="4" t="s">
        <v>158</v>
      </c>
      <c r="B28" s="5" t="n">
        <v>-250</v>
      </c>
      <c r="C28" s="5" t="n">
        <v>-860</v>
      </c>
    </row>
    <row r="29" spans="1:3">
      <c r="A29" s="4" t="s">
        <v>159</v>
      </c>
      <c r="B29" s="5" t="n">
        <v>-256388</v>
      </c>
      <c r="C29" s="5" t="n">
        <v>-1459196</v>
      </c>
    </row>
    <row r="30" spans="1:3">
      <c r="A30" s="3" t="s">
        <v>160</v>
      </c>
    </row>
    <row r="31" spans="1:3">
      <c r="A31" s="4" t="s">
        <v>161</v>
      </c>
      <c r="B31" s="5" t="n">
        <v>-71334</v>
      </c>
      <c r="C31" s="5" t="n">
        <v>-65247</v>
      </c>
    </row>
    <row r="32" spans="1:3">
      <c r="A32" s="4" t="s">
        <v>162</v>
      </c>
      <c r="B32" s="5" t="n">
        <v>3562</v>
      </c>
      <c r="C32" s="5" t="n">
        <v>107690</v>
      </c>
    </row>
    <row r="33" spans="1:3">
      <c r="A33" s="4" t="s">
        <v>163</v>
      </c>
      <c r="B33" s="5" t="n">
        <v>0</v>
      </c>
      <c r="C33" s="5" t="n">
        <v>216370</v>
      </c>
    </row>
    <row r="34" spans="1:3">
      <c r="A34" s="4" t="s">
        <v>164</v>
      </c>
      <c r="B34" s="5" t="n">
        <v>128570</v>
      </c>
      <c r="C34" s="5" t="n">
        <v>-1800</v>
      </c>
    </row>
    <row r="35" spans="1:3">
      <c r="A35" s="4" t="s">
        <v>165</v>
      </c>
      <c r="B35" s="5" t="n">
        <v>0</v>
      </c>
      <c r="C35" s="5" t="n">
        <v>1767608</v>
      </c>
    </row>
    <row r="36" spans="1:3">
      <c r="A36" s="4" t="s">
        <v>166</v>
      </c>
      <c r="B36" s="5" t="n">
        <v>-104307</v>
      </c>
      <c r="C36" s="5" t="n">
        <v>-1162872</v>
      </c>
    </row>
    <row r="37" spans="1:3">
      <c r="A37" s="4" t="s">
        <v>167</v>
      </c>
      <c r="B37" s="5" t="n">
        <v>-12884</v>
      </c>
      <c r="C37" s="5" t="n">
        <v>-4516</v>
      </c>
    </row>
    <row r="38" spans="1:3">
      <c r="A38" s="4" t="s">
        <v>168</v>
      </c>
      <c r="B38" s="5" t="n">
        <v>-6719</v>
      </c>
      <c r="C38" s="5" t="n">
        <v>-16285</v>
      </c>
    </row>
    <row r="39" spans="1:3">
      <c r="A39" s="4" t="s">
        <v>169</v>
      </c>
      <c r="B39" s="5" t="n">
        <v>-63112</v>
      </c>
      <c r="C39" s="5" t="n">
        <v>840948</v>
      </c>
    </row>
    <row r="40" spans="1:3">
      <c r="A40" s="4" t="s">
        <v>170</v>
      </c>
      <c r="B40" s="5" t="n">
        <v>-70</v>
      </c>
      <c r="C40" s="5" t="n">
        <v>-409047</v>
      </c>
    </row>
    <row r="41" spans="1:3">
      <c r="A41" s="4" t="s">
        <v>171</v>
      </c>
      <c r="B41" s="5" t="n">
        <v>13580</v>
      </c>
      <c r="C41" s="5" t="n">
        <v>440861</v>
      </c>
    </row>
    <row r="42" spans="1:3">
      <c r="A42" s="4" t="s">
        <v>172</v>
      </c>
      <c r="B42" s="7" t="n">
        <v>13510</v>
      </c>
      <c r="C42" s="7" t="n">
        <v>3181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631</v>
      </c>
      <c r="B1" s="2" t="s">
        <v>2</v>
      </c>
      <c r="C1" s="2" t="s">
        <v>79</v>
      </c>
      <c r="D1" s="2" t="s">
        <v>29</v>
      </c>
      <c r="E1" s="2" t="s">
        <v>632</v>
      </c>
    </row>
    <row r="2" spans="1:5">
      <c r="A2" s="3" t="s">
        <v>633</v>
      </c>
    </row>
    <row r="3" spans="1:5">
      <c r="A3" s="4" t="s">
        <v>81</v>
      </c>
      <c r="B3" s="7" t="n">
        <v>13510</v>
      </c>
      <c r="C3" s="7" t="n">
        <v>13580</v>
      </c>
      <c r="D3" s="7" t="n">
        <v>31814</v>
      </c>
      <c r="E3" s="7" t="n">
        <v>440861</v>
      </c>
    </row>
    <row r="4" spans="1:5">
      <c r="A4" s="4" t="s">
        <v>82</v>
      </c>
      <c r="B4" s="5" t="n">
        <v>2683</v>
      </c>
      <c r="C4" s="5" t="n">
        <v>2274</v>
      </c>
      <c r="D4" s="5" t="n">
        <v>2140</v>
      </c>
    </row>
    <row r="5" spans="1:5">
      <c r="A5" s="4" t="s">
        <v>107</v>
      </c>
      <c r="B5" s="5" t="n">
        <v>225170</v>
      </c>
      <c r="C5" s="5" t="n">
        <v>96600</v>
      </c>
      <c r="D5" s="5" t="n">
        <v>75000</v>
      </c>
    </row>
    <row r="6" spans="1:5">
      <c r="A6" s="4" t="s">
        <v>634</v>
      </c>
    </row>
    <row r="7" spans="1:5">
      <c r="A7" s="3" t="s">
        <v>633</v>
      </c>
    </row>
    <row r="8" spans="1:5">
      <c r="A8" s="4" t="s">
        <v>81</v>
      </c>
      <c r="B8" s="5" t="n">
        <v>13510</v>
      </c>
      <c r="C8" s="5" t="n">
        <v>13580</v>
      </c>
      <c r="D8" s="5" t="n">
        <v>31814</v>
      </c>
    </row>
    <row r="9" spans="1:5">
      <c r="A9" s="4" t="s">
        <v>82</v>
      </c>
      <c r="B9" s="5" t="n">
        <v>2683</v>
      </c>
      <c r="C9" s="5" t="n">
        <v>2274</v>
      </c>
      <c r="D9" s="5" t="n">
        <v>2140</v>
      </c>
    </row>
    <row r="10" spans="1:5">
      <c r="A10" s="4" t="s">
        <v>107</v>
      </c>
      <c r="B10" s="5" t="n">
        <v>225170</v>
      </c>
      <c r="C10" s="5" t="n">
        <v>96600</v>
      </c>
      <c r="D10" s="5" t="n">
        <v>75000</v>
      </c>
    </row>
    <row r="11" spans="1:5">
      <c r="A11" s="4" t="s">
        <v>635</v>
      </c>
      <c r="B11" s="5" t="n">
        <v>3115607</v>
      </c>
      <c r="C11" s="5" t="n">
        <v>3216932</v>
      </c>
      <c r="D11" s="5" t="n">
        <v>3217511</v>
      </c>
    </row>
    <row r="12" spans="1:5">
      <c r="A12" s="4" t="s">
        <v>636</v>
      </c>
    </row>
    <row r="13" spans="1:5">
      <c r="A13" s="3" t="s">
        <v>633</v>
      </c>
    </row>
    <row r="14" spans="1:5">
      <c r="A14" s="4" t="s">
        <v>637</v>
      </c>
      <c r="B14" s="5" t="n">
        <v>13510</v>
      </c>
      <c r="C14" s="5" t="n">
        <v>13580</v>
      </c>
      <c r="D14" s="5" t="n">
        <v>31814</v>
      </c>
    </row>
    <row r="15" spans="1:5">
      <c r="A15" s="4" t="s">
        <v>638</v>
      </c>
      <c r="B15" s="5" t="n">
        <v>2683</v>
      </c>
      <c r="C15" s="5" t="n">
        <v>2274</v>
      </c>
      <c r="D15" s="5" t="n">
        <v>2140</v>
      </c>
    </row>
    <row r="16" spans="1:5">
      <c r="A16" s="4" t="s">
        <v>639</v>
      </c>
      <c r="B16" s="5" t="n">
        <v>225170</v>
      </c>
      <c r="C16" s="5" t="n">
        <v>96600</v>
      </c>
      <c r="D16" s="5" t="n">
        <v>75000</v>
      </c>
    </row>
    <row r="17" spans="1:5">
      <c r="A17" s="4" t="s">
        <v>640</v>
      </c>
      <c r="B17" s="7" t="n">
        <v>3362971</v>
      </c>
      <c r="C17" s="7" t="n">
        <v>3351305</v>
      </c>
      <c r="D17" s="7" t="n">
        <v>352536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1</v>
      </c>
      <c r="B1" s="2" t="s">
        <v>28</v>
      </c>
      <c r="D1" s="2" t="s">
        <v>1</v>
      </c>
    </row>
    <row r="2" spans="1:5">
      <c r="B2" s="2" t="s">
        <v>2</v>
      </c>
      <c r="C2" s="2" t="s">
        <v>29</v>
      </c>
      <c r="D2" s="2" t="s">
        <v>2</v>
      </c>
      <c r="E2" s="2" t="s">
        <v>29</v>
      </c>
    </row>
    <row r="3" spans="1:5">
      <c r="A3" s="3" t="s">
        <v>642</v>
      </c>
    </row>
    <row r="4" spans="1:5">
      <c r="A4" s="4" t="s">
        <v>643</v>
      </c>
      <c r="B4" s="7" t="n">
        <v>35305</v>
      </c>
      <c r="C4" s="7" t="n">
        <v>37306</v>
      </c>
      <c r="D4" s="7" t="n">
        <v>105499</v>
      </c>
      <c r="E4" s="7" t="n">
        <v>103989</v>
      </c>
    </row>
    <row r="5" spans="1:5">
      <c r="A5" s="4" t="s">
        <v>31</v>
      </c>
      <c r="B5" s="5" t="n">
        <v>342138</v>
      </c>
      <c r="C5" s="5" t="n">
        <v>333786</v>
      </c>
      <c r="D5" s="5" t="n">
        <v>1244119</v>
      </c>
      <c r="E5" s="5" t="n">
        <v>1109186</v>
      </c>
    </row>
    <row r="6" spans="1:5">
      <c r="A6" s="4" t="s">
        <v>33</v>
      </c>
      <c r="B6" s="5" t="n">
        <v>86281</v>
      </c>
      <c r="C6" s="5" t="n">
        <v>80194</v>
      </c>
      <c r="D6" s="5" t="n">
        <v>404222</v>
      </c>
      <c r="E6" s="5" t="n">
        <v>336539</v>
      </c>
    </row>
    <row r="7" spans="1:5">
      <c r="A7" s="4" t="s">
        <v>34</v>
      </c>
      <c r="B7" s="5" t="n">
        <v>114648</v>
      </c>
      <c r="C7" s="5" t="n">
        <v>115103</v>
      </c>
      <c r="D7" s="5" t="n">
        <v>354152</v>
      </c>
      <c r="E7" s="5" t="n">
        <v>334706</v>
      </c>
    </row>
    <row r="8" spans="1:5">
      <c r="A8" s="4" t="s">
        <v>644</v>
      </c>
      <c r="B8" s="5" t="n">
        <v>45403</v>
      </c>
      <c r="C8" s="5" t="n">
        <v>24528</v>
      </c>
      <c r="D8" s="5" t="n">
        <v>194617</v>
      </c>
      <c r="E8" s="5" t="n">
        <v>72422</v>
      </c>
    </row>
    <row r="9" spans="1:5">
      <c r="A9" s="4" t="s">
        <v>50</v>
      </c>
      <c r="B9" s="5" t="n">
        <v>-13805</v>
      </c>
      <c r="C9" s="5" t="n">
        <v>-6644</v>
      </c>
      <c r="D9" s="5" t="n">
        <v>-57562</v>
      </c>
      <c r="E9" s="5" t="n">
        <v>-11205</v>
      </c>
    </row>
    <row r="10" spans="1:5">
      <c r="A10" s="4" t="s">
        <v>645</v>
      </c>
      <c r="B10" s="5" t="n">
        <v>31598</v>
      </c>
      <c r="C10" s="5" t="n">
        <v>17884</v>
      </c>
      <c r="D10" s="5" t="n">
        <v>137055</v>
      </c>
      <c r="E10" s="5" t="n">
        <v>61217</v>
      </c>
    </row>
    <row r="11" spans="1:5">
      <c r="A11" s="4" t="s">
        <v>646</v>
      </c>
    </row>
    <row r="12" spans="1:5">
      <c r="A12" s="3" t="s">
        <v>642</v>
      </c>
    </row>
    <row r="13" spans="1:5">
      <c r="A13" s="4" t="s">
        <v>645</v>
      </c>
      <c r="B13" s="5" t="n">
        <v>-535</v>
      </c>
      <c r="C13" s="5" t="n">
        <v>636</v>
      </c>
      <c r="D13" s="5" t="n">
        <v>-1562</v>
      </c>
      <c r="E13" s="5" t="n">
        <v>3279</v>
      </c>
    </row>
    <row r="14" spans="1:5">
      <c r="A14" s="4" t="s">
        <v>647</v>
      </c>
    </row>
    <row r="15" spans="1:5">
      <c r="A15" s="3" t="s">
        <v>642</v>
      </c>
    </row>
    <row r="16" spans="1:5">
      <c r="A16" s="4" t="s">
        <v>644</v>
      </c>
      <c r="B16" s="5" t="n">
        <v>-452</v>
      </c>
      <c r="C16" s="5" t="n">
        <v>1489</v>
      </c>
      <c r="D16" s="5" t="n">
        <v>-1294</v>
      </c>
      <c r="E16" s="5" t="n">
        <v>6587</v>
      </c>
    </row>
    <row r="17" spans="1:5">
      <c r="A17" s="4" t="s">
        <v>50</v>
      </c>
      <c r="B17" s="5" t="n">
        <v>154</v>
      </c>
      <c r="C17" s="5" t="n">
        <v>-566</v>
      </c>
      <c r="D17" s="5" t="n">
        <v>435</v>
      </c>
      <c r="E17" s="5" t="n">
        <v>-2450</v>
      </c>
    </row>
    <row r="18" spans="1:5">
      <c r="A18" s="4" t="s">
        <v>645</v>
      </c>
      <c r="B18" s="5" t="n">
        <v>-298</v>
      </c>
      <c r="C18" s="5" t="n">
        <v>923</v>
      </c>
      <c r="D18" s="5" t="n">
        <v>-859</v>
      </c>
      <c r="E18" s="5" t="n">
        <v>4137</v>
      </c>
    </row>
    <row r="19" spans="1:5">
      <c r="A19" s="4" t="s">
        <v>648</v>
      </c>
    </row>
    <row r="20" spans="1:5">
      <c r="A20" s="3" t="s">
        <v>642</v>
      </c>
    </row>
    <row r="21" spans="1:5">
      <c r="A21" s="4" t="s">
        <v>643</v>
      </c>
      <c r="B21" s="5" t="n">
        <v>-713</v>
      </c>
      <c r="C21" s="5" t="n">
        <v>-840</v>
      </c>
      <c r="D21" s="5" t="n">
        <v>-2228</v>
      </c>
      <c r="E21" s="5" t="n">
        <v>-2530</v>
      </c>
    </row>
    <row r="22" spans="1:5">
      <c r="A22" s="4" t="s">
        <v>649</v>
      </c>
    </row>
    <row r="23" spans="1:5">
      <c r="A23" s="3" t="s">
        <v>642</v>
      </c>
    </row>
    <row r="24" spans="1:5">
      <c r="A24" s="4" t="s">
        <v>31</v>
      </c>
      <c r="B24" s="5" t="n">
        <v>295</v>
      </c>
      <c r="C24" s="5" t="n">
        <v>2201</v>
      </c>
      <c r="D24" s="5" t="n">
        <v>954</v>
      </c>
      <c r="E24" s="5" t="n">
        <v>9140</v>
      </c>
    </row>
    <row r="25" spans="1:5">
      <c r="A25" s="4" t="s">
        <v>33</v>
      </c>
      <c r="B25" s="5" t="n">
        <v>-34</v>
      </c>
      <c r="C25" s="5" t="n">
        <v>128</v>
      </c>
      <c r="D25" s="5" t="n">
        <v>-20</v>
      </c>
      <c r="E25" s="5" t="n">
        <v>-23</v>
      </c>
    </row>
    <row r="26" spans="1:5">
      <c r="A26" s="4" t="s">
        <v>650</v>
      </c>
    </row>
    <row r="27" spans="1:5">
      <c r="A27" s="3" t="s">
        <v>642</v>
      </c>
    </row>
    <row r="28" spans="1:5">
      <c r="A28" s="4" t="s">
        <v>34</v>
      </c>
      <c r="B28" s="5" t="n">
        <v>49</v>
      </c>
      <c r="C28" s="5" t="n">
        <v>55</v>
      </c>
      <c r="D28" s="5" t="n">
        <v>146</v>
      </c>
      <c r="E28" s="5" t="n">
        <v>165</v>
      </c>
    </row>
    <row r="29" spans="1:5">
      <c r="A29" s="4" t="s">
        <v>651</v>
      </c>
    </row>
    <row r="30" spans="1:5">
      <c r="A30" s="3" t="s">
        <v>642</v>
      </c>
    </row>
    <row r="31" spans="1:5">
      <c r="A31" s="4" t="s">
        <v>34</v>
      </c>
      <c r="B31" s="5" t="n">
        <v>-414</v>
      </c>
      <c r="C31" s="5" t="n">
        <v>-494</v>
      </c>
      <c r="D31" s="5" t="n">
        <v>-1242</v>
      </c>
      <c r="E31" s="5" t="n">
        <v>-1483</v>
      </c>
    </row>
    <row r="32" spans="1:5">
      <c r="A32" s="4" t="s">
        <v>652</v>
      </c>
    </row>
    <row r="33" spans="1:5">
      <c r="A33" s="3" t="s">
        <v>642</v>
      </c>
    </row>
    <row r="34" spans="1:5">
      <c r="A34" s="4" t="s">
        <v>644</v>
      </c>
      <c r="B34" s="5" t="n">
        <v>-365</v>
      </c>
      <c r="C34" s="5" t="n">
        <v>-439</v>
      </c>
      <c r="D34" s="5" t="n">
        <v>-1096</v>
      </c>
      <c r="E34" s="5" t="n">
        <v>-1318</v>
      </c>
    </row>
    <row r="35" spans="1:5">
      <c r="A35" s="4" t="s">
        <v>50</v>
      </c>
      <c r="B35" s="5" t="n">
        <v>128</v>
      </c>
      <c r="C35" s="5" t="n">
        <v>152</v>
      </c>
      <c r="D35" s="5" t="n">
        <v>393</v>
      </c>
      <c r="E35" s="5" t="n">
        <v>460</v>
      </c>
    </row>
    <row r="36" spans="1:5">
      <c r="A36" s="4" t="s">
        <v>645</v>
      </c>
      <c r="B36" s="7" t="n">
        <v>-237</v>
      </c>
      <c r="C36" s="7" t="n">
        <v>-287</v>
      </c>
      <c r="D36" s="7" t="n">
        <v>-703</v>
      </c>
      <c r="E36" s="7" t="n">
        <v>-858</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3</v>
      </c>
      <c r="B1" s="2" t="s">
        <v>1</v>
      </c>
    </row>
    <row r="2" spans="1:3">
      <c r="B2" s="2" t="s">
        <v>2</v>
      </c>
      <c r="C2" s="2" t="s">
        <v>29</v>
      </c>
    </row>
    <row r="3" spans="1:3">
      <c r="A3" s="3" t="s">
        <v>654</v>
      </c>
    </row>
    <row r="4" spans="1:3">
      <c r="A4" s="4" t="s">
        <v>655</v>
      </c>
      <c r="B4" s="7" t="n">
        <v>-34883</v>
      </c>
      <c r="C4" s="7" t="n">
        <v>-9055</v>
      </c>
    </row>
    <row r="5" spans="1:3">
      <c r="A5" s="4" t="s">
        <v>656</v>
      </c>
      <c r="B5" s="5" t="n">
        <v>-32566</v>
      </c>
      <c r="C5" s="5" t="n">
        <v>-32951</v>
      </c>
    </row>
    <row r="6" spans="1:3">
      <c r="A6" s="4" t="s">
        <v>657</v>
      </c>
    </row>
    <row r="7" spans="1:3">
      <c r="A7" s="3" t="s">
        <v>654</v>
      </c>
    </row>
    <row r="8" spans="1:3">
      <c r="A8" s="4" t="s">
        <v>655</v>
      </c>
      <c r="B8" s="5" t="n">
        <v>-18109</v>
      </c>
      <c r="C8" s="5" t="n">
        <v>-341</v>
      </c>
    </row>
    <row r="9" spans="1:3">
      <c r="A9" s="4" t="s">
        <v>658</v>
      </c>
      <c r="B9" s="5" t="n">
        <v>0</v>
      </c>
      <c r="C9" s="5" t="n">
        <v>-20200</v>
      </c>
    </row>
    <row r="10" spans="1:3">
      <c r="A10" s="4" t="s">
        <v>656</v>
      </c>
      <c r="B10" s="5" t="n">
        <v>-16660</v>
      </c>
      <c r="C10" s="5" t="n">
        <v>-18897</v>
      </c>
    </row>
    <row r="11" spans="1:3">
      <c r="A11" s="4" t="s">
        <v>659</v>
      </c>
    </row>
    <row r="12" spans="1:3">
      <c r="A12" s="3" t="s">
        <v>654</v>
      </c>
    </row>
    <row r="13" spans="1:3">
      <c r="A13" s="4" t="s">
        <v>660</v>
      </c>
      <c r="B13" s="5" t="n">
        <v>1449</v>
      </c>
      <c r="C13" s="5" t="n">
        <v>1644</v>
      </c>
    </row>
    <row r="14" spans="1:3">
      <c r="A14" s="4" t="s">
        <v>661</v>
      </c>
    </row>
    <row r="15" spans="1:3">
      <c r="A15" s="3" t="s">
        <v>654</v>
      </c>
    </row>
    <row r="16" spans="1:3">
      <c r="A16" s="4" t="s">
        <v>655</v>
      </c>
      <c r="B16" s="5" t="n">
        <v>-233</v>
      </c>
      <c r="C16" s="5" t="n">
        <v>7066</v>
      </c>
    </row>
    <row r="17" spans="1:3">
      <c r="A17" s="4" t="s">
        <v>658</v>
      </c>
      <c r="B17" s="5" t="n">
        <v>755</v>
      </c>
      <c r="C17" s="5" t="n">
        <v>-417</v>
      </c>
    </row>
    <row r="18" spans="1:3">
      <c r="A18" s="4" t="s">
        <v>656</v>
      </c>
      <c r="B18" s="5" t="n">
        <v>-68</v>
      </c>
      <c r="C18" s="5" t="n">
        <v>868</v>
      </c>
    </row>
    <row r="19" spans="1:3">
      <c r="A19" s="4" t="s">
        <v>662</v>
      </c>
    </row>
    <row r="20" spans="1:3">
      <c r="A20" s="3" t="s">
        <v>654</v>
      </c>
    </row>
    <row r="21" spans="1:3">
      <c r="A21" s="4" t="s">
        <v>660</v>
      </c>
      <c r="B21" s="5" t="n">
        <v>-590</v>
      </c>
      <c r="C21" s="5" t="n">
        <v>-5781</v>
      </c>
    </row>
    <row r="22" spans="1:3">
      <c r="A22" s="4" t="s">
        <v>663</v>
      </c>
    </row>
    <row r="23" spans="1:3">
      <c r="A23" s="3" t="s">
        <v>654</v>
      </c>
    </row>
    <row r="24" spans="1:3">
      <c r="A24" s="4" t="s">
        <v>655</v>
      </c>
      <c r="B24" s="5" t="n">
        <v>-16541</v>
      </c>
      <c r="C24" s="5" t="n">
        <v>-15780</v>
      </c>
    </row>
    <row r="25" spans="1:3">
      <c r="A25" s="4" t="s">
        <v>658</v>
      </c>
      <c r="B25" s="5" t="n">
        <v>0</v>
      </c>
      <c r="C25" s="5" t="n">
        <v>0</v>
      </c>
    </row>
    <row r="26" spans="1:3">
      <c r="A26" s="4" t="s">
        <v>656</v>
      </c>
      <c r="B26" s="5" t="n">
        <v>-15838</v>
      </c>
      <c r="C26" s="5" t="n">
        <v>-14922</v>
      </c>
    </row>
    <row r="27" spans="1:3">
      <c r="A27" s="4" t="s">
        <v>664</v>
      </c>
    </row>
    <row r="28" spans="1:3">
      <c r="A28" s="3" t="s">
        <v>654</v>
      </c>
    </row>
    <row r="29" spans="1:3">
      <c r="A29" s="4" t="s">
        <v>660</v>
      </c>
      <c r="B29" s="5" t="n">
        <v>703</v>
      </c>
      <c r="C29" s="5" t="n">
        <v>858</v>
      </c>
    </row>
    <row r="30" spans="1:3">
      <c r="A30" s="4" t="s">
        <v>665</v>
      </c>
    </row>
    <row r="31" spans="1:3">
      <c r="A31" s="3" t="s">
        <v>654</v>
      </c>
    </row>
    <row r="32" spans="1:3">
      <c r="A32" s="4" t="s">
        <v>658</v>
      </c>
      <c r="B32" s="5" t="n">
        <v>755</v>
      </c>
      <c r="C32" s="5" t="n">
        <v>-20617</v>
      </c>
    </row>
    <row r="33" spans="1:3">
      <c r="A33" s="4" t="s">
        <v>666</v>
      </c>
    </row>
    <row r="34" spans="1:3">
      <c r="A34" s="3" t="s">
        <v>654</v>
      </c>
    </row>
    <row r="35" spans="1:3">
      <c r="A35" s="4" t="s">
        <v>660</v>
      </c>
      <c r="B35" s="7" t="n">
        <v>1562</v>
      </c>
      <c r="C35" s="7" t="n">
        <v>-327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7</v>
      </c>
      <c r="B1" s="2" t="s">
        <v>1</v>
      </c>
    </row>
    <row r="2" spans="1:3">
      <c r="B2" s="2" t="s">
        <v>2</v>
      </c>
      <c r="C2" s="2" t="s">
        <v>29</v>
      </c>
    </row>
    <row r="3" spans="1:3">
      <c r="A3" s="3" t="s">
        <v>668</v>
      </c>
    </row>
    <row r="4" spans="1:3">
      <c r="A4" s="4" t="s">
        <v>669</v>
      </c>
      <c r="B4" s="7" t="n">
        <v>35065</v>
      </c>
      <c r="C4" s="7" t="n">
        <v>44140</v>
      </c>
    </row>
    <row r="5" spans="1:3">
      <c r="A5" s="4" t="s">
        <v>670</v>
      </c>
      <c r="B5" s="5" t="n">
        <v>1362</v>
      </c>
      <c r="C5" s="5" t="n">
        <v>-2285</v>
      </c>
    </row>
    <row r="6" spans="1:3">
      <c r="A6" s="3" t="s">
        <v>671</v>
      </c>
    </row>
    <row r="7" spans="1:3">
      <c r="A7" s="4" t="s">
        <v>672</v>
      </c>
      <c r="B7" s="5" t="n">
        <v>-101840</v>
      </c>
      <c r="C7" s="5" t="n">
        <v>-82639</v>
      </c>
    </row>
    <row r="8" spans="1:3">
      <c r="A8" s="4" t="s">
        <v>673</v>
      </c>
      <c r="B8" s="7" t="n">
        <v>1</v>
      </c>
      <c r="C8" s="7" t="n">
        <v>-116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s>
  <sheetData>
    <row r="1" spans="1:7">
      <c r="A1" s="1" t="s">
        <v>674</v>
      </c>
      <c r="B1" s="2" t="s">
        <v>675</v>
      </c>
      <c r="C1" s="2" t="s">
        <v>676</v>
      </c>
      <c r="D1" s="2" t="s">
        <v>2</v>
      </c>
      <c r="E1" s="2" t="s">
        <v>29</v>
      </c>
      <c r="F1" s="2" t="s">
        <v>2</v>
      </c>
      <c r="G1" s="2" t="s">
        <v>29</v>
      </c>
    </row>
    <row r="2" spans="1:7">
      <c r="A2" s="4" t="s">
        <v>677</v>
      </c>
    </row>
    <row r="3" spans="1:7">
      <c r="A3" s="3" t="s">
        <v>678</v>
      </c>
    </row>
    <row r="4" spans="1:7">
      <c r="A4" s="4" t="s">
        <v>679</v>
      </c>
      <c r="D4" s="7" t="n">
        <v>1759</v>
      </c>
      <c r="E4" s="7" t="n">
        <v>2078</v>
      </c>
      <c r="F4" s="7" t="n">
        <v>5276</v>
      </c>
      <c r="G4" s="7" t="n">
        <v>6234</v>
      </c>
    </row>
    <row r="5" spans="1:7">
      <c r="A5" s="4" t="s">
        <v>680</v>
      </c>
      <c r="D5" s="5" t="n">
        <v>3880</v>
      </c>
      <c r="E5" s="5" t="n">
        <v>3936</v>
      </c>
      <c r="F5" s="5" t="n">
        <v>11640</v>
      </c>
      <c r="G5" s="5" t="n">
        <v>11808</v>
      </c>
    </row>
    <row r="6" spans="1:7">
      <c r="A6" s="4" t="s">
        <v>681</v>
      </c>
      <c r="D6" s="5" t="n">
        <v>-6130</v>
      </c>
      <c r="E6" s="5" t="n">
        <v>-5766</v>
      </c>
      <c r="F6" s="5" t="n">
        <v>-18388</v>
      </c>
      <c r="G6" s="5" t="n">
        <v>-17297</v>
      </c>
    </row>
    <row r="7" spans="1:7">
      <c r="A7" s="4" t="s">
        <v>682</v>
      </c>
      <c r="D7" s="5" t="n">
        <v>15</v>
      </c>
      <c r="E7" s="5" t="n">
        <v>15</v>
      </c>
      <c r="F7" s="5" t="n">
        <v>44</v>
      </c>
      <c r="G7" s="5" t="n">
        <v>45</v>
      </c>
    </row>
    <row r="8" spans="1:7">
      <c r="A8" s="4" t="s">
        <v>683</v>
      </c>
      <c r="D8" s="5" t="n">
        <v>1002</v>
      </c>
      <c r="E8" s="5" t="n">
        <v>1793</v>
      </c>
      <c r="F8" s="5" t="n">
        <v>3005</v>
      </c>
      <c r="G8" s="5" t="n">
        <v>5379</v>
      </c>
    </row>
    <row r="9" spans="1:7">
      <c r="A9" s="4" t="s">
        <v>684</v>
      </c>
      <c r="D9" s="5" t="n">
        <v>526</v>
      </c>
      <c r="E9" s="5" t="n">
        <v>2056</v>
      </c>
      <c r="F9" s="5" t="n">
        <v>1577</v>
      </c>
      <c r="G9" s="5" t="n">
        <v>6169</v>
      </c>
    </row>
    <row r="10" spans="1:7">
      <c r="A10" s="3" t="s">
        <v>685</v>
      </c>
    </row>
    <row r="11" spans="1:7">
      <c r="A11" s="4" t="s">
        <v>686</v>
      </c>
      <c r="B11" s="7" t="n">
        <v>15000</v>
      </c>
      <c r="C11" s="7" t="n">
        <v>13000</v>
      </c>
      <c r="D11" s="5" t="n">
        <v>27700</v>
      </c>
      <c r="F11" s="5" t="n">
        <v>27700</v>
      </c>
    </row>
    <row r="12" spans="1:7">
      <c r="A12" s="4" t="s">
        <v>687</v>
      </c>
      <c r="F12" s="5" t="n">
        <v>0</v>
      </c>
    </row>
    <row r="13" spans="1:7">
      <c r="A13" s="4" t="s">
        <v>688</v>
      </c>
      <c r="F13" s="5" t="n">
        <v>12700</v>
      </c>
    </row>
    <row r="14" spans="1:7">
      <c r="A14" s="4" t="s">
        <v>689</v>
      </c>
    </row>
    <row r="15" spans="1:7">
      <c r="A15" s="3" t="s">
        <v>678</v>
      </c>
    </row>
    <row r="16" spans="1:7">
      <c r="A16" s="4" t="s">
        <v>679</v>
      </c>
      <c r="D16" s="5" t="n">
        <v>575</v>
      </c>
      <c r="E16" s="5" t="n">
        <v>467</v>
      </c>
      <c r="F16" s="5" t="n">
        <v>1725</v>
      </c>
      <c r="G16" s="5" t="n">
        <v>1401</v>
      </c>
    </row>
    <row r="17" spans="1:7">
      <c r="A17" s="4" t="s">
        <v>680</v>
      </c>
      <c r="D17" s="5" t="n">
        <v>533</v>
      </c>
      <c r="E17" s="5" t="n">
        <v>485</v>
      </c>
      <c r="F17" s="5" t="n">
        <v>1600</v>
      </c>
      <c r="G17" s="5" t="n">
        <v>1455</v>
      </c>
    </row>
    <row r="18" spans="1:7">
      <c r="A18" s="4" t="s">
        <v>681</v>
      </c>
      <c r="D18" s="5" t="n">
        <v>-79</v>
      </c>
      <c r="E18" s="5" t="n">
        <v>-70</v>
      </c>
      <c r="F18" s="5" t="n">
        <v>-237</v>
      </c>
      <c r="G18" s="5" t="n">
        <v>-210</v>
      </c>
    </row>
    <row r="19" spans="1:7">
      <c r="A19" s="4" t="s">
        <v>682</v>
      </c>
      <c r="D19" s="5" t="n">
        <v>-109</v>
      </c>
      <c r="E19" s="5" t="n">
        <v>-107</v>
      </c>
      <c r="F19" s="5" t="n">
        <v>-327</v>
      </c>
      <c r="G19" s="5" t="n">
        <v>-321</v>
      </c>
    </row>
    <row r="20" spans="1:7">
      <c r="A20" s="4" t="s">
        <v>683</v>
      </c>
      <c r="D20" s="5" t="n">
        <v>125</v>
      </c>
      <c r="E20" s="5" t="n">
        <v>84</v>
      </c>
      <c r="F20" s="5" t="n">
        <v>375</v>
      </c>
      <c r="G20" s="5" t="n">
        <v>252</v>
      </c>
    </row>
    <row r="21" spans="1:7">
      <c r="A21" s="4" t="s">
        <v>684</v>
      </c>
      <c r="D21" s="5" t="n">
        <v>1045</v>
      </c>
      <c r="E21" s="5" t="n">
        <v>859</v>
      </c>
      <c r="F21" s="5" t="n">
        <v>3136</v>
      </c>
      <c r="G21" s="5" t="n">
        <v>2577</v>
      </c>
    </row>
    <row r="22" spans="1:7">
      <c r="A22" s="3" t="s">
        <v>685</v>
      </c>
    </row>
    <row r="23" spans="1:7">
      <c r="A23" s="4" t="s">
        <v>686</v>
      </c>
      <c r="D23" s="5" t="n">
        <v>1270</v>
      </c>
      <c r="F23" s="5" t="n">
        <v>3810</v>
      </c>
    </row>
    <row r="24" spans="1:7">
      <c r="A24" s="4" t="s">
        <v>687</v>
      </c>
      <c r="F24" s="5" t="n">
        <v>1270</v>
      </c>
    </row>
    <row r="25" spans="1:7">
      <c r="A25" s="4" t="s">
        <v>688</v>
      </c>
      <c r="F25" s="5" t="n">
        <v>5115</v>
      </c>
    </row>
    <row r="26" spans="1:7">
      <c r="A26" s="4" t="s">
        <v>690</v>
      </c>
    </row>
    <row r="27" spans="1:7">
      <c r="A27" s="3" t="s">
        <v>678</v>
      </c>
    </row>
    <row r="28" spans="1:7">
      <c r="A28" s="4" t="s">
        <v>679</v>
      </c>
      <c r="D28" s="5" t="n">
        <v>612</v>
      </c>
      <c r="E28" s="5" t="n">
        <v>623</v>
      </c>
      <c r="F28" s="5" t="n">
        <v>2048</v>
      </c>
      <c r="G28" s="5" t="n">
        <v>1530</v>
      </c>
    </row>
    <row r="29" spans="1:7">
      <c r="A29" s="4" t="s">
        <v>680</v>
      </c>
      <c r="D29" s="5" t="n">
        <v>319</v>
      </c>
      <c r="E29" s="5" t="n">
        <v>314</v>
      </c>
      <c r="F29" s="5" t="n">
        <v>957</v>
      </c>
      <c r="G29" s="5" t="n">
        <v>943</v>
      </c>
    </row>
    <row r="30" spans="1:7">
      <c r="A30" s="4" t="s">
        <v>682</v>
      </c>
      <c r="D30" s="5" t="n">
        <v>0</v>
      </c>
      <c r="E30" s="5" t="n">
        <v>1</v>
      </c>
      <c r="F30" s="5" t="n">
        <v>1</v>
      </c>
      <c r="G30" s="5" t="n">
        <v>2</v>
      </c>
    </row>
    <row r="31" spans="1:7">
      <c r="A31" s="4" t="s">
        <v>683</v>
      </c>
      <c r="D31" s="5" t="n">
        <v>251</v>
      </c>
      <c r="E31" s="5" t="n">
        <v>207</v>
      </c>
      <c r="F31" s="5" t="n">
        <v>751</v>
      </c>
      <c r="G31" s="5" t="n">
        <v>621</v>
      </c>
    </row>
    <row r="32" spans="1:7">
      <c r="A32" s="4" t="s">
        <v>684</v>
      </c>
      <c r="D32" s="5" t="n">
        <v>1182</v>
      </c>
      <c r="E32" s="7" t="n">
        <v>1145</v>
      </c>
      <c r="F32" s="5" t="n">
        <v>3757</v>
      </c>
      <c r="G32" s="7" t="n">
        <v>3096</v>
      </c>
    </row>
    <row r="33" spans="1:7">
      <c r="A33" s="3" t="s">
        <v>685</v>
      </c>
    </row>
    <row r="34" spans="1:7">
      <c r="A34" s="4" t="s">
        <v>686</v>
      </c>
      <c r="D34" s="7" t="n">
        <v>395</v>
      </c>
      <c r="F34" s="5" t="n">
        <v>1187</v>
      </c>
    </row>
    <row r="35" spans="1:7">
      <c r="A35" s="4" t="s">
        <v>687</v>
      </c>
      <c r="F35" s="5" t="n">
        <v>396</v>
      </c>
    </row>
    <row r="36" spans="1:7">
      <c r="A36" s="4" t="s">
        <v>688</v>
      </c>
      <c r="F36" s="7" t="n">
        <v>168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691</v>
      </c>
      <c r="B1" s="2" t="s">
        <v>441</v>
      </c>
    </row>
    <row r="2" spans="1:2">
      <c r="A2" s="4" t="s">
        <v>592</v>
      </c>
    </row>
    <row r="3" spans="1:2">
      <c r="A3" s="3" t="s">
        <v>692</v>
      </c>
    </row>
    <row r="4" spans="1:2">
      <c r="A4" s="4" t="s">
        <v>693</v>
      </c>
      <c r="B4" s="7" t="n">
        <v>25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9"/>
    <col customWidth="1" max="7" min="7" width="29"/>
  </cols>
  <sheetData>
    <row r="1" spans="1:7">
      <c r="A1" s="1" t="s">
        <v>694</v>
      </c>
      <c r="B1" s="2" t="s">
        <v>28</v>
      </c>
      <c r="C1" s="2" t="s">
        <v>695</v>
      </c>
      <c r="D1" s="2" t="s">
        <v>1</v>
      </c>
      <c r="F1" s="2" t="s">
        <v>376</v>
      </c>
    </row>
    <row r="2" spans="1:7">
      <c r="B2" s="2" t="s">
        <v>444</v>
      </c>
      <c r="C2" s="2" t="s">
        <v>696</v>
      </c>
      <c r="D2" s="2" t="s">
        <v>441</v>
      </c>
      <c r="E2" s="2" t="s">
        <v>444</v>
      </c>
      <c r="F2" s="2" t="s">
        <v>697</v>
      </c>
      <c r="G2" s="2" t="s">
        <v>698</v>
      </c>
    </row>
    <row r="3" spans="1:7">
      <c r="A3" s="4" t="s">
        <v>699</v>
      </c>
      <c r="D3" s="7" t="n">
        <v>0</v>
      </c>
      <c r="E3" s="7" t="n">
        <v>52286000</v>
      </c>
    </row>
    <row r="4" spans="1:7">
      <c r="A4" s="4" t="s">
        <v>297</v>
      </c>
    </row>
    <row r="5" spans="1:7">
      <c r="A5" s="4" t="s">
        <v>699</v>
      </c>
      <c r="B5" s="7" t="n">
        <v>12000000</v>
      </c>
      <c r="D5" s="7" t="n">
        <v>0</v>
      </c>
      <c r="E5" s="7" t="n">
        <v>38000000</v>
      </c>
    </row>
    <row r="6" spans="1:7">
      <c r="A6" s="4" t="s">
        <v>700</v>
      </c>
      <c r="F6" s="5" t="n">
        <v>3</v>
      </c>
      <c r="G6" s="11" t="n">
        <v>2.28</v>
      </c>
    </row>
    <row r="7" spans="1:7">
      <c r="A7" s="4" t="s">
        <v>701</v>
      </c>
      <c r="F7" s="11" t="n">
        <v>2.66</v>
      </c>
      <c r="G7" s="11" t="n">
        <v>1.03</v>
      </c>
    </row>
    <row r="8" spans="1:7">
      <c r="A8" s="4" t="s">
        <v>702</v>
      </c>
      <c r="F8" s="11" t="n">
        <v>49.81</v>
      </c>
      <c r="G8" s="11" t="n">
        <v>41.68</v>
      </c>
    </row>
    <row r="9" spans="1:7">
      <c r="A9" s="4" t="s">
        <v>703</v>
      </c>
      <c r="F9" s="11" t="n">
        <v>45.58</v>
      </c>
      <c r="G9" s="11" t="n">
        <v>35.88</v>
      </c>
    </row>
    <row r="10" spans="1:7">
      <c r="A10" s="4" t="s">
        <v>704</v>
      </c>
    </row>
    <row r="11" spans="1:7">
      <c r="A11" s="4" t="s">
        <v>705</v>
      </c>
      <c r="C11" s="7" t="n">
        <v>14000000</v>
      </c>
    </row>
  </sheetData>
  <mergeCells count="3">
    <mergeCell ref="A1:A2"/>
    <mergeCell ref="D1:E1"/>
    <mergeCell ref="F1:G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706</v>
      </c>
      <c r="B1" s="2" t="s">
        <v>28</v>
      </c>
      <c r="E1" s="2" t="s">
        <v>1</v>
      </c>
    </row>
    <row r="2" spans="1:6">
      <c r="B2" s="2" t="s">
        <v>2</v>
      </c>
      <c r="C2" s="2" t="s">
        <v>29</v>
      </c>
      <c r="D2" s="2" t="s">
        <v>707</v>
      </c>
      <c r="E2" s="2" t="s">
        <v>2</v>
      </c>
      <c r="F2" s="2" t="s">
        <v>29</v>
      </c>
    </row>
    <row r="3" spans="1:6">
      <c r="A3" s="3" t="s">
        <v>708</v>
      </c>
    </row>
    <row r="4" spans="1:6">
      <c r="A4" s="4" t="s">
        <v>709</v>
      </c>
      <c r="B4" s="4" t="s">
        <v>710</v>
      </c>
      <c r="C4" s="4" t="s">
        <v>710</v>
      </c>
      <c r="E4" s="4" t="s">
        <v>710</v>
      </c>
      <c r="F4" s="4" t="s">
        <v>710</v>
      </c>
    </row>
    <row r="5" spans="1:6">
      <c r="A5" s="4" t="s">
        <v>711</v>
      </c>
      <c r="B5" s="4" t="s">
        <v>712</v>
      </c>
      <c r="C5" s="4" t="s">
        <v>713</v>
      </c>
      <c r="E5" s="4" t="s">
        <v>353</v>
      </c>
      <c r="F5" s="4" t="s">
        <v>714</v>
      </c>
    </row>
    <row r="6" spans="1:6">
      <c r="A6" s="4" t="s">
        <v>715</v>
      </c>
      <c r="B6" s="4" t="s">
        <v>716</v>
      </c>
      <c r="C6" s="4" t="s">
        <v>717</v>
      </c>
      <c r="E6" s="4" t="s">
        <v>718</v>
      </c>
      <c r="F6" s="4" t="s">
        <v>719</v>
      </c>
    </row>
    <row r="7" spans="1:6">
      <c r="A7" s="4" t="s">
        <v>720</v>
      </c>
      <c r="B7" s="4" t="s">
        <v>721</v>
      </c>
      <c r="C7" s="4" t="s">
        <v>722</v>
      </c>
      <c r="E7" s="4" t="s">
        <v>723</v>
      </c>
      <c r="F7" s="4" t="s">
        <v>724</v>
      </c>
    </row>
    <row r="8" spans="1:6">
      <c r="A8" s="4" t="s">
        <v>128</v>
      </c>
      <c r="B8" s="4" t="s">
        <v>725</v>
      </c>
      <c r="C8" s="4" t="s">
        <v>726</v>
      </c>
      <c r="E8" s="4" t="s">
        <v>727</v>
      </c>
      <c r="F8" s="4" t="s">
        <v>728</v>
      </c>
    </row>
    <row r="9" spans="1:6">
      <c r="A9" s="4" t="s">
        <v>729</v>
      </c>
      <c r="E9" s="4" t="s">
        <v>712</v>
      </c>
      <c r="F9" s="4" t="s">
        <v>562</v>
      </c>
    </row>
    <row r="10" spans="1:6">
      <c r="A10" s="4" t="s">
        <v>730</v>
      </c>
      <c r="B10" s="4" t="s">
        <v>731</v>
      </c>
      <c r="C10" s="4" t="s">
        <v>732</v>
      </c>
      <c r="E10" s="4" t="s">
        <v>733</v>
      </c>
      <c r="F10" s="4" t="s">
        <v>732</v>
      </c>
    </row>
    <row r="11" spans="1:6">
      <c r="A11" s="4" t="s">
        <v>734</v>
      </c>
      <c r="B11" s="4" t="s">
        <v>735</v>
      </c>
      <c r="C11" s="4" t="s">
        <v>736</v>
      </c>
      <c r="E11" s="4" t="s">
        <v>737</v>
      </c>
      <c r="F11" s="4" t="s">
        <v>738</v>
      </c>
    </row>
    <row r="12" spans="1:6">
      <c r="A12" s="4" t="s">
        <v>739</v>
      </c>
      <c r="B12" s="4" t="s">
        <v>733</v>
      </c>
      <c r="C12" s="4" t="s">
        <v>740</v>
      </c>
      <c r="E12" s="4" t="s">
        <v>741</v>
      </c>
      <c r="F12" s="4" t="s">
        <v>727</v>
      </c>
    </row>
    <row r="13" spans="1:6">
      <c r="A13" s="4" t="s">
        <v>742</v>
      </c>
      <c r="E13" s="4" t="s">
        <v>562</v>
      </c>
      <c r="F13" s="4" t="s">
        <v>743</v>
      </c>
    </row>
    <row r="14" spans="1:6">
      <c r="A14" s="4" t="s">
        <v>744</v>
      </c>
      <c r="B14" s="4" t="s">
        <v>745</v>
      </c>
      <c r="C14" s="4" t="s">
        <v>746</v>
      </c>
    </row>
    <row r="15" spans="1:6">
      <c r="A15" s="4" t="s">
        <v>747</v>
      </c>
      <c r="B15" s="4" t="s">
        <v>748</v>
      </c>
      <c r="C15" s="4" t="s">
        <v>738</v>
      </c>
      <c r="E15" s="4" t="s">
        <v>353</v>
      </c>
      <c r="F15" s="4" t="s">
        <v>721</v>
      </c>
    </row>
    <row r="16" spans="1:6">
      <c r="A16" s="4" t="s">
        <v>749</v>
      </c>
      <c r="B16" s="4" t="s">
        <v>750</v>
      </c>
      <c r="C16" s="4" t="s">
        <v>751</v>
      </c>
      <c r="E16" s="4" t="s">
        <v>752</v>
      </c>
      <c r="F16" s="4" t="s">
        <v>753</v>
      </c>
    </row>
    <row r="17" spans="1:6">
      <c r="A17" s="4" t="s">
        <v>503</v>
      </c>
      <c r="C17" s="4" t="s">
        <v>504</v>
      </c>
      <c r="F17" s="4" t="s">
        <v>504</v>
      </c>
    </row>
    <row r="18" spans="1:6">
      <c r="A18" s="3" t="s">
        <v>754</v>
      </c>
    </row>
    <row r="19" spans="1:6">
      <c r="A19" s="4" t="s">
        <v>755</v>
      </c>
      <c r="D19" s="7" t="n">
        <v>35</v>
      </c>
    </row>
    <row r="20" spans="1:6">
      <c r="A20" s="4" t="s">
        <v>756</v>
      </c>
      <c r="D20" s="10" t="n">
        <v>-5.1</v>
      </c>
    </row>
    <row r="21" spans="1:6">
      <c r="A21" s="4" t="s">
        <v>757</v>
      </c>
      <c r="B21" s="7" t="n">
        <v>8</v>
      </c>
      <c r="E21" s="7" t="n">
        <v>8</v>
      </c>
    </row>
  </sheetData>
  <mergeCells count="3">
    <mergeCell ref="A1:A2"/>
    <mergeCell ref="B1:D1"/>
    <mergeCell ref="E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758</v>
      </c>
      <c r="B1" s="2" t="s">
        <v>2</v>
      </c>
      <c r="C1" s="2" t="s">
        <v>79</v>
      </c>
      <c r="D1" s="2" t="s">
        <v>29</v>
      </c>
    </row>
    <row r="2" spans="1:4">
      <c r="A2" s="3" t="s">
        <v>244</v>
      </c>
    </row>
    <row r="3" spans="1:4">
      <c r="A3" s="4" t="s">
        <v>759</v>
      </c>
      <c r="B3" s="7" t="n">
        <v>54134</v>
      </c>
      <c r="C3" s="7" t="n">
        <v>56926</v>
      </c>
      <c r="D3" s="7" t="n">
        <v>57203</v>
      </c>
    </row>
    <row r="4" spans="1:4">
      <c r="A4" s="4" t="s">
        <v>760</v>
      </c>
      <c r="B4" s="5" t="n">
        <v>39564</v>
      </c>
      <c r="C4" s="5" t="n">
        <v>40004</v>
      </c>
      <c r="D4" s="5" t="n">
        <v>37156</v>
      </c>
    </row>
    <row r="5" spans="1:4">
      <c r="A5" s="4" t="s">
        <v>761</v>
      </c>
      <c r="B5" s="5" t="n">
        <v>45711</v>
      </c>
      <c r="C5" s="5" t="n">
        <v>51628</v>
      </c>
      <c r="D5" s="5" t="n">
        <v>51137</v>
      </c>
    </row>
    <row r="6" spans="1:4">
      <c r="A6" s="4" t="s">
        <v>762</v>
      </c>
      <c r="B6" s="5" t="n">
        <v>30977</v>
      </c>
      <c r="C6" s="5" t="n">
        <v>45503</v>
      </c>
      <c r="D6" s="5" t="n">
        <v>42612</v>
      </c>
    </row>
    <row r="7" spans="1:4">
      <c r="A7" s="4" t="s">
        <v>763</v>
      </c>
      <c r="B7" s="5" t="n">
        <v>1575</v>
      </c>
      <c r="C7" s="5" t="n">
        <v>0</v>
      </c>
      <c r="D7" s="5" t="n">
        <v>5465</v>
      </c>
    </row>
    <row r="8" spans="1:4">
      <c r="A8" s="4" t="s">
        <v>764</v>
      </c>
      <c r="B8" s="5" t="n">
        <v>41610</v>
      </c>
      <c r="C8" s="5" t="n">
        <v>49973</v>
      </c>
      <c r="D8" s="5" t="n">
        <v>34949</v>
      </c>
    </row>
    <row r="9" spans="1:4">
      <c r="A9" s="4" t="s">
        <v>765</v>
      </c>
      <c r="B9" s="7" t="n">
        <v>213571</v>
      </c>
      <c r="C9" s="7" t="n">
        <v>244034</v>
      </c>
      <c r="D9" s="7" t="n">
        <v>22852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 customWidth="1" max="5" min="5" width="14"/>
    <col customWidth="1" max="6" min="6" width="14"/>
  </cols>
  <sheetData>
    <row r="1" spans="1:6">
      <c r="A1" s="1" t="s">
        <v>766</v>
      </c>
      <c r="B1" s="2" t="s">
        <v>767</v>
      </c>
      <c r="C1" s="2" t="s">
        <v>2</v>
      </c>
      <c r="D1" s="2" t="s">
        <v>29</v>
      </c>
      <c r="E1" s="2" t="s">
        <v>2</v>
      </c>
      <c r="F1" s="2" t="s">
        <v>29</v>
      </c>
    </row>
    <row r="2" spans="1:6">
      <c r="A2" s="3" t="s">
        <v>768</v>
      </c>
    </row>
    <row r="3" spans="1:6">
      <c r="A3" s="4" t="s">
        <v>31</v>
      </c>
      <c r="C3" s="7" t="n">
        <v>342138</v>
      </c>
      <c r="D3" s="7" t="n">
        <v>333786</v>
      </c>
      <c r="E3" s="7" t="n">
        <v>1244119</v>
      </c>
      <c r="F3" s="7" t="n">
        <v>1109186</v>
      </c>
    </row>
    <row r="4" spans="1:6">
      <c r="A4" s="4" t="s">
        <v>53</v>
      </c>
      <c r="C4" s="5" t="n">
        <v>27663</v>
      </c>
      <c r="D4" s="5" t="n">
        <v>14131</v>
      </c>
      <c r="E4" s="5" t="n">
        <v>126381</v>
      </c>
      <c r="F4" s="5" t="n">
        <v>54802</v>
      </c>
    </row>
    <row r="5" spans="1:6">
      <c r="A5" s="4" t="s">
        <v>297</v>
      </c>
    </row>
    <row r="6" spans="1:6">
      <c r="A6" s="3" t="s">
        <v>768</v>
      </c>
    </row>
    <row r="7" spans="1:6">
      <c r="A7" s="4" t="s">
        <v>31</v>
      </c>
      <c r="C7" s="5" t="n">
        <v>6527</v>
      </c>
      <c r="D7" s="5" t="n">
        <v>9639</v>
      </c>
      <c r="E7" s="5" t="n">
        <v>19151</v>
      </c>
      <c r="F7" s="5" t="n">
        <v>25660</v>
      </c>
    </row>
    <row r="8" spans="1:6">
      <c r="A8" s="4" t="s">
        <v>53</v>
      </c>
      <c r="C8" s="7" t="n">
        <v>-2712</v>
      </c>
      <c r="D8" s="7" t="n">
        <v>-8828</v>
      </c>
      <c r="E8" s="7" t="n">
        <v>-7609</v>
      </c>
      <c r="F8" s="7" t="n">
        <v>-35277</v>
      </c>
    </row>
    <row r="9" spans="1:6">
      <c r="A9" s="4" t="s">
        <v>769</v>
      </c>
    </row>
    <row r="10" spans="1:6">
      <c r="A10" s="3" t="s">
        <v>768</v>
      </c>
    </row>
    <row r="11" spans="1:6">
      <c r="A11" s="4" t="s">
        <v>770</v>
      </c>
      <c r="B11" s="4" t="s">
        <v>77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7:54:10Z</dcterms:created>
  <dcterms:modified xmlns:dcterms="http://purl.org/dc/terms/" xmlns:xsi="http://www.w3.org/2001/XMLSchema-instance" xsi:type="dcterms:W3CDTF">2017-11-03T17:54:10Z</dcterms:modified>
</cp:coreProperties>
</file>